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HAN" sheetId="7" r:id="rId7"/>
    <s:sheet name="CONSOLIDATED STATEMENTS OF CHA8" sheetId="8" r:id="rId8"/>
    <s:sheet name="CONSOLIDATED STATEMENTS OF CASH" sheetId="9" r:id="rId9"/>
    <s:sheet name="SUMMARY OF SIGNIFICANT ACCOUNTI" sheetId="10" r:id="rId10"/>
    <s:sheet name="EARNINGS PER SHARE" sheetId="11" r:id="rId11"/>
    <s:sheet name="INVESTMENT SECURITIES" sheetId="12" r:id="rId12"/>
    <s:sheet name="LOANS" sheetId="13" r:id="rId13"/>
    <s:sheet name="ALLOWANCE FOR LOAN LOSSES" sheetId="14" r:id="rId14"/>
    <s:sheet name="STOCK-BASED COMPENSATION" sheetId="15" r:id="rId15"/>
    <s:sheet name="DERIVATIVE FINANCIAL INSTRUMENT" sheetId="16" r:id="rId16"/>
    <s:sheet name="FAIR VALUES OF FINANCIAL INSTRU" sheetId="17" r:id="rId17"/>
    <s:sheet name="INCOME TAXES" sheetId="18" r:id="rId18"/>
    <s:sheet name="COMMITMENTS AND CONTINGENCIES" sheetId="19" r:id="rId19"/>
    <s:sheet name="SUMMARY OF SIGNIFICANT ACCOUN20" sheetId="20" r:id="rId20"/>
    <s:sheet name="EARNINGS PER SHARE (Tables)" sheetId="21" r:id="rId21"/>
    <s:sheet name="INVESTMENT SECURITIES (Tables)" sheetId="22" r:id="rId22"/>
    <s:sheet name="LOANS (Tables)" sheetId="23" r:id="rId23"/>
    <s:sheet name="ALLOWANCE FOR LOAN LOSSES (Tabl" sheetId="24" r:id="rId24"/>
    <s:sheet name="STOCK-BASED COMPENSATION (Table" sheetId="25" r:id="rId25"/>
    <s:sheet name="FAIR VALUES OF FINANCIAL INST26" sheetId="26" r:id="rId26"/>
    <s:sheet name="INCOME TAXES (Tables)" sheetId="27" r:id="rId27"/>
    <s:sheet name="COMMITMENTS AND CONTINGENCIES (" sheetId="28" r:id="rId28"/>
    <s:sheet name="Summary of Significant Accoun29" sheetId="29" r:id="rId29"/>
    <s:sheet name="Earnings Per Share - Computatio" sheetId="30" r:id="rId30"/>
    <s:sheet name="Investment Securities - Schedul" sheetId="31" r:id="rId31"/>
    <s:sheet name="Investment Securities - Sched32" sheetId="32" r:id="rId32"/>
    <s:sheet name="Investment Securities - Additio" sheetId="33" r:id="rId33"/>
    <s:sheet name="Investment Securities - Sched34" sheetId="34" r:id="rId34"/>
    <s:sheet name="Investment Securities - Sched35" sheetId="35" r:id="rId35"/>
    <s:sheet name="Investment Securities - Sched36" sheetId="36" r:id="rId36"/>
    <s:sheet name="Loans - Schedule of Loan Portfo" sheetId="37" r:id="rId37"/>
    <s:sheet name="Loans - Schedule of Aging Analy" sheetId="38" r:id="rId38"/>
    <s:sheet name="Loans - Additional Information " sheetId="39" r:id="rId39"/>
    <s:sheet name="Loans - Summary of the Company'" sheetId="40" r:id="rId40"/>
    <s:sheet name="Loans - Schedule of Aggregate A" sheetId="41" r:id="rId41"/>
    <s:sheet name="Loans - Changes in Carrying Val" sheetId="42" r:id="rId42"/>
    <s:sheet name="Loans - Summary of Accretable Y" sheetId="43" r:id="rId43"/>
    <s:sheet name="Allowance for Loan Losses - Sch" sheetId="44" r:id="rId44"/>
    <s:sheet name="Allowance for Loan Losses - Sum" sheetId="45" r:id="rId45"/>
    <s:sheet name="Allowance for Loan Losses - S46" sheetId="46" r:id="rId46"/>
    <s:sheet name="Allowance for Loan Losses - Add" sheetId="47" r:id="rId47"/>
    <s:sheet name="Allowance for Loan Losses - S48" sheetId="48" r:id="rId48"/>
    <s:sheet name="Stock-Based Compensation - Addi" sheetId="49" r:id="rId49"/>
    <s:sheet name="Stock-Based Compensation - Sche" sheetId="50" r:id="rId50"/>
    <s:sheet name="Stock-Based Compensation - Sc51" sheetId="51" r:id="rId51"/>
    <s:sheet name="Stock-Based Compensation - Time" sheetId="52" r:id="rId52"/>
    <s:sheet name="Derivative Financial Instrume53" sheetId="53" r:id="rId53"/>
    <s:sheet name="Fair Value of Financial Instrum" sheetId="54" r:id="rId54"/>
    <s:sheet name="Fair Values of Financial Inst55" sheetId="55" r:id="rId55"/>
    <s:sheet name="Fair Values of Financial Inst56" sheetId="56" r:id="rId56"/>
    <s:sheet name="Fair Values of Financial Inst57" sheetId="57" r:id="rId57"/>
    <s:sheet name="Fair Values of Financial Inst58" sheetId="58" r:id="rId58"/>
    <s:sheet name="Income Taxes - Summary of Expen" sheetId="59" r:id="rId59"/>
    <s:sheet name="Income Taxes - Additional Infor" sheetId="60" r:id="rId60"/>
    <s:sheet name="Commitments and Contingencies -" sheetId="61" r:id="rId61"/>
    <s:sheet name="Commitments and Contingencies62" sheetId="62" r:id="rId62"/>
  </s:sheets>
  <s:definedNames/>
  <s:calcPr calcId="124519" calcMode="auto" fullCalcOnLoad="1"/>
</s:workbook>
</file>

<file path=xl/sharedStrings.xml><?xml version="1.0" encoding="utf-8"?>
<sst xmlns="http://schemas.openxmlformats.org/spreadsheetml/2006/main" uniqueCount="640">
  <si>
    <t>Document and Entity Information - shares</t>
  </si>
  <si>
    <t>6 Months Ended</t>
  </si>
  <si>
    <t>Jun. 30, 2016</t>
  </si>
  <si>
    <t>Aug. 01,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ISTR</t>
  </si>
  <si>
    <t>Entity Registrant Name</t>
  </si>
  <si>
    <t>INVESTAR HOLDING CORP</t>
  </si>
  <si>
    <t>Entity Central Index Key</t>
  </si>
  <si>
    <t>Current Fiscal Year End Date</t>
  </si>
  <si>
    <t>--12-31</t>
  </si>
  <si>
    <t>Entity Filer Category</t>
  </si>
  <si>
    <t>Accelerated Filer</t>
  </si>
  <si>
    <t>Entity Common Stock, Shares Outstanding</t>
  </si>
  <si>
    <t>CONSOLIDATED BALANCE SHEETS - USD ($) $ in Thousands</t>
  </si>
  <si>
    <t>Dec. 31, 2015</t>
  </si>
  <si>
    <t>ASSETS</t>
  </si>
  <si>
    <t>Cash and due from banks</t>
  </si>
  <si>
    <t>Interest-bearing balances due from other banks</t>
  </si>
  <si>
    <t>Federal funds sold</t>
  </si>
  <si>
    <t>Cash and cash equivalents</t>
  </si>
  <si>
    <t>Available for sale securities at fair value (amortized cost of $149,986, and $113,828, respectively)</t>
  </si>
  <si>
    <t>Held to maturity securities at amortized cost (estimated fair value of $25,810 and $26,271, respectively)</t>
  </si>
  <si>
    <t>Loans held for sale</t>
  </si>
  <si>
    <t>Loans, net of allowance for loan losses of $7,091 and $6,128, respectively</t>
  </si>
  <si>
    <t>Other equity securities</t>
  </si>
  <si>
    <t>Bank premises and equipment, net of accumulated depreciation of $6,017 and $5,368, respectively</t>
  </si>
  <si>
    <t>Other real estate owned, net</t>
  </si>
  <si>
    <t>Accrued interest receivable</t>
  </si>
  <si>
    <t>Deferred tax asset</t>
  </si>
  <si>
    <t>Goodwill and other intangible assets, net</t>
  </si>
  <si>
    <t>Bank owned life insurance</t>
  </si>
  <si>
    <t>Other assets</t>
  </si>
  <si>
    <t>Total assets</t>
  </si>
  <si>
    <t>LIABILITIES</t>
  </si>
  <si>
    <t>Noninterest-bearing</t>
  </si>
  <si>
    <t>Interest-bearing</t>
  </si>
  <si>
    <t>Total deposits</t>
  </si>
  <si>
    <t>Advances from Federal Home Loan Bank</t>
  </si>
  <si>
    <t>Repurchase agreements</t>
  </si>
  <si>
    <t>Junior subordinated debt</t>
  </si>
  <si>
    <t>Accrued taxes and other liabilities</t>
  </si>
  <si>
    <t>Total liabilities</t>
  </si>
  <si>
    <t>STOCKHOLDERS’ EQUITY</t>
  </si>
  <si>
    <t>Preferred stock, no par value per share; 5,000,000 shares authorized</t>
  </si>
  <si>
    <t xml:space="preserve"> </t>
  </si>
  <si>
    <t>Common stock, $1.00 par value per share; 40,000,000 shares authorized; 7,359,976 and 7,305,213 shares issued and 7,214,734 and 7,264,282 shares outstanding, respectively</t>
  </si>
  <si>
    <t>Treasury stock</t>
  </si>
  <si>
    <t>Surplus</t>
  </si>
  <si>
    <t>Retained earnings</t>
  </si>
  <si>
    <t>Accumulated other comprehensive income (loss)</t>
  </si>
  <si>
    <t>Total stockholders’ equity</t>
  </si>
  <si>
    <t>Total liabilities and stockholders’ equity</t>
  </si>
  <si>
    <t>CONSOLIDATED BALANCE SHEETS (Parenthetical) - USD ($) $ in Thousands</t>
  </si>
  <si>
    <t>Statement Of Financial Position [Abstract]</t>
  </si>
  <si>
    <t>Available-for-sale securities at fair value, amortized cost</t>
  </si>
  <si>
    <t>Held-to-maturity securities at amortized cost, estimated fair value</t>
  </si>
  <si>
    <t>Allowance for loan losses</t>
  </si>
  <si>
    <t>Bank premises and equipment, accumulated depreciation</t>
  </si>
  <si>
    <t>Preferred stock, par value</t>
  </si>
  <si>
    <t>Preferred stock, shares authorized</t>
  </si>
  <si>
    <t>Common stock, par value</t>
  </si>
  <si>
    <t>Common stock, shares authorized</t>
  </si>
  <si>
    <t>Common stock, shares issued</t>
  </si>
  <si>
    <t>Common stock, shares outstanding</t>
  </si>
  <si>
    <t>CONSOLIDATED STATEMENTS OF OPERATIONS - USD ($) $ in Thousands</t>
  </si>
  <si>
    <t>3 Months Ended</t>
  </si>
  <si>
    <t>Jun. 30, 2015</t>
  </si>
  <si>
    <t>INTEREST INCOME</t>
  </si>
  <si>
    <t>Interest and fees on loans</t>
  </si>
  <si>
    <t>Interest on investment securities</t>
  </si>
  <si>
    <t>Other interest income</t>
  </si>
  <si>
    <t>Total interest income</t>
  </si>
  <si>
    <t>INTEREST EXPENSE</t>
  </si>
  <si>
    <t>Interest on deposits</t>
  </si>
  <si>
    <t>Interest on borrowings</t>
  </si>
  <si>
    <t>Total interest expense</t>
  </si>
  <si>
    <t>Net interest income</t>
  </si>
  <si>
    <t>Provision for loan losses</t>
  </si>
  <si>
    <t>Net interest income after provision for loan losses</t>
  </si>
  <si>
    <t>NONINTEREST INCOME</t>
  </si>
  <si>
    <t>Service charges on deposit accounts</t>
  </si>
  <si>
    <t>Gain on sale of investment securities, net</t>
  </si>
  <si>
    <t>Gain on sale of fixed assets</t>
  </si>
  <si>
    <t>Gain on sale of other real estate owned, net</t>
  </si>
  <si>
    <t>Gain on sale of loans, net</t>
  </si>
  <si>
    <t>Fee income on loans held for sale, net</t>
  </si>
  <si>
    <t>Servicing fees</t>
  </si>
  <si>
    <t>Other operating income</t>
  </si>
  <si>
    <t>Total noninterest income</t>
  </si>
  <si>
    <t>Income before noninterest expense</t>
  </si>
  <si>
    <t>NONINTEREST EXPENSE</t>
  </si>
  <si>
    <t>Depreciation and amortization</t>
  </si>
  <si>
    <t>Salaries and employee benefits</t>
  </si>
  <si>
    <t>Occupancy</t>
  </si>
  <si>
    <t>Data processing</t>
  </si>
  <si>
    <t>Marketing</t>
  </si>
  <si>
    <t>Professional fees</t>
  </si>
  <si>
    <t>Customer reimbursements</t>
  </si>
  <si>
    <t>Other operating expenses</t>
  </si>
  <si>
    <t>Total noninterest expense</t>
  </si>
  <si>
    <t>Income before income tax expense</t>
  </si>
  <si>
    <t>Income tax expense</t>
  </si>
  <si>
    <t>Net income</t>
  </si>
  <si>
    <t>EARNINGS PER SHARE</t>
  </si>
  <si>
    <t>Basic earnings per share</t>
  </si>
  <si>
    <t>Diluted earnings per share</t>
  </si>
  <si>
    <t>Cash dividends declared per common share</t>
  </si>
  <si>
    <t>CONSOLIDATED STATEMENTS OF COMPREHENSIVE INCOME - USD ($) $ in Thousands</t>
  </si>
  <si>
    <t>Mar. 31, 2016</t>
  </si>
  <si>
    <t>Mar. 31, 2015</t>
  </si>
  <si>
    <t>Statement Of Income And Comprehensive Income [Abstract]</t>
  </si>
  <si>
    <t>Unrealized gain (loss) on investment securities:</t>
  </si>
  <si>
    <t>Unrealized gain (loss), available for sale, net of tax expense (benefit) of $408, ($194), $887 and ($51), respectively</t>
  </si>
  <si>
    <t>Reclassification of realized gain, net of tax expense of $50, $47, $78 and $47, respectively</t>
  </si>
  <si>
    <t>Unrealized loss, transfer from available for sale to held to maturity, net of tax benefit of $0 for all respective periods</t>
  </si>
  <si>
    <t>Fair value of derivative financial instruments:</t>
  </si>
  <si>
    <t>Change in fair value of interest rate swap designated as a cash flow hedge, net of tax (benefit) expense of ($109), $44, ($351) and ($82), respectively</t>
  </si>
  <si>
    <t>Total other comprehensive income</t>
  </si>
  <si>
    <t>Total comprehensive income</t>
  </si>
  <si>
    <t>CONSOLIDATED STATEMENTS OF COMPREHENSIVE INCOME (Parenthetical) - USD ($) $ in Thousands</t>
  </si>
  <si>
    <t>Unrealized gain, available for sale, tax expense (benefit)</t>
  </si>
  <si>
    <t>Reclassification of realized gains, tax expense</t>
  </si>
  <si>
    <t>Unrealized loss transfer from available for sale to held to maturity, tax benefit</t>
  </si>
  <si>
    <t>Change in fair value of interest rate swap designated as a cash flow hedge, tax (benefit) expense</t>
  </si>
  <si>
    <t>CONSOLIDATED STATEMENTS OF CHANGES IN STOCKHOLDERS' EQUITY - USD ($) $ in Thousands</t>
  </si>
  <si>
    <t>Total</t>
  </si>
  <si>
    <t>Common Stock [Member]</t>
  </si>
  <si>
    <t>Treasury Stock [Member]</t>
  </si>
  <si>
    <t>Surplus [Member]</t>
  </si>
  <si>
    <t>Retained Earnings [Member]</t>
  </si>
  <si>
    <t>Accumulated Other Comprehensive Income (Loss) [Member]</t>
  </si>
  <si>
    <t>Beginning Balance at Dec. 31, 2014</t>
  </si>
  <si>
    <t>Surrendered shares</t>
  </si>
  <si>
    <t>Shares repurchased</t>
  </si>
  <si>
    <t>Options exercised</t>
  </si>
  <si>
    <t>Dividends declared</t>
  </si>
  <si>
    <t>Stock-based compensation</t>
  </si>
  <si>
    <t>Other comprehensive income (loss), net</t>
  </si>
  <si>
    <t>Ending Balance at Dec. 31, 2015</t>
  </si>
  <si>
    <t>Ending Balance at Jun. 30, 2016</t>
  </si>
  <si>
    <t>CONSOLIDATED STATEMENTS OF CHANGES IN STOCKHOLDERS' EQUITY (Parenthetical) - $ / shares</t>
  </si>
  <si>
    <t>12 Months Ended</t>
  </si>
  <si>
    <t>Statement Of Stockholders Equity [Abstract]</t>
  </si>
  <si>
    <t>CONSOLIDATED STATEMENTS OF CASH FLOWS - USD ($) $ in Thousands</t>
  </si>
  <si>
    <t>Cash flows from operating activities:</t>
  </si>
  <si>
    <t>Adjustments to reconcile net income to net cash provided by operating activities:</t>
  </si>
  <si>
    <t>Amortization of purchase accounting adjustments</t>
  </si>
  <si>
    <t>Provision for other real estate owned</t>
  </si>
  <si>
    <t>Net amortization of securities</t>
  </si>
  <si>
    <t>Gain on sale of securities, net</t>
  </si>
  <si>
    <t>Gain on sale of fixed assets, net</t>
  </si>
  <si>
    <t>FHLB stock dividend</t>
  </si>
  <si>
    <t>Deferred taxes</t>
  </si>
  <si>
    <t>Net change in value of bank owned life insurance</t>
  </si>
  <si>
    <t>Other</t>
  </si>
  <si>
    <t>Loans held for sale:</t>
  </si>
  <si>
    <t>Originations</t>
  </si>
  <si>
    <t>Proceeds from sales</t>
  </si>
  <si>
    <t>Gain on sale of loans</t>
  </si>
  <si>
    <t>Net change in:</t>
  </si>
  <si>
    <t>Net cash provided by operating activities</t>
  </si>
  <si>
    <t>Cash flows from investing activities:</t>
  </si>
  <si>
    <t>Proceeds from sales of investment securities available for sale</t>
  </si>
  <si>
    <t>Funds invested in securities available for sale</t>
  </si>
  <si>
    <t>Proceeds from maturities, prepayments and calls of investment securities available for sale</t>
  </si>
  <si>
    <t>Funds invested in securities held to maturity</t>
  </si>
  <si>
    <t>Proceeds from maturities, prepayments and calls of investment securities held to maturity</t>
  </si>
  <si>
    <t>Proceeds from redemption of other equity securities</t>
  </si>
  <si>
    <t>Purchase of other equity securities</t>
  </si>
  <si>
    <t>Net increase in loans</t>
  </si>
  <si>
    <t>Proceeds from sales of other real estate owned</t>
  </si>
  <si>
    <t>Proceeds from the sales of fixed assets</t>
  </si>
  <si>
    <t>Purchases of fixed assets</t>
  </si>
  <si>
    <t>Acquisition of trademark intangible</t>
  </si>
  <si>
    <t>Purchase of bank owned life insurance</t>
  </si>
  <si>
    <t>Purchase of other investments</t>
  </si>
  <si>
    <t>Net cash used in investing activities</t>
  </si>
  <si>
    <t>Cash flows from financing activities:</t>
  </si>
  <si>
    <t>Net increase in customer deposits</t>
  </si>
  <si>
    <t>Net (decrease) increase in repurchase agreements</t>
  </si>
  <si>
    <t>Net decrease in short-term FHLB advances</t>
  </si>
  <si>
    <t>Proceeds from long-term FHLB advances</t>
  </si>
  <si>
    <t>Repayment of long-term FHLB advances</t>
  </si>
  <si>
    <t>Cash dividends paid on common stock</t>
  </si>
  <si>
    <t>Proceeds from stock options exercised</t>
  </si>
  <si>
    <t>Payments to repurchase common stock</t>
  </si>
  <si>
    <t>Net cash provided by financing activities</t>
  </si>
  <si>
    <t>Net increase in cash and cash equivalents</t>
  </si>
  <si>
    <t>Cash and cash equivalents, beginning of period</t>
  </si>
  <si>
    <t>Cash and cash equivalents, end of period</t>
  </si>
  <si>
    <t>SUMMARY OF SIGNIFICANT ACCOUNTING POLICIES</t>
  </si>
  <si>
    <t>Accounting Policies [Abstract]</t>
  </si>
  <si>
    <t>NOTE 1. SUMMARY OF SIGNIFICANT ACCOUNTING POLICIES Basis of Presentation The accompanying unaudited consolidated financial statements of Investar Holding Corporation (the “Company”) have been prepared in accordance with United States generally accepted accounting principles (“GAAP”) for interim financial information and the instructions to Form 10-Q and Article 10 of Regulation S-X. Accordingly, they do not include information or footnotes necessary for a complete presentation of financial position, results of operations, and cash flows in conformity with GAAP. However, in the opinion of management, all adjustments (consisting of normal recurring adjustments) necessary for a fair presentation of the financial statements have been included. The results of operations for the three and six month periods ended June 30, 2016 are not necessarily indicative of the results that may be expected for the entire fiscal year. These statements should be read in conjunction with the Company’s audited consolidated financial statements for the year ended December 31, 2015, including the notes thereto, which were included as part of the Company’s Annual Report on Form 10-K filed with the Securities and Exchange Commission on March 11, 2016. Nature of Operations Investar Holding Corporation, headquartered in Baton Rouge, Louisiana, provides full banking services, excluding trust services, through its wholly-owned banking subsidiary, Investar Bank (the “Bank”), a Louisiana-chartered bank. The Company’s primary market is South Louisiana. The Company currently operates 10 full service banking offices located throughout its market and had 152 employees at June 30, 2016. Principles of Consolidation The consolidated financial statements include the accounts of the Company and its wholly-owned subsidiary, the Bank. All significant intercompany accounts and transactions have been eliminated in consolidation. Use of Estimates The preparation of statements in conformity with U.S.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Actual results could differ from those estimates, and such differences could be material. Material estimates that are particularly susceptible to significant change relate to the determination of the allowance for loan losses. While management uses available information to recognize losses on loans, future additions to the allowance may be necessary based on changes in local economic conditions. In addition, regulatory agencies, as an integral part of their examination process, periodically review the Company’s allowance for loan losses. Such agencies may require the Company to recognize additions to the allowance based on their judgments about information available to them at the time of their examination. Because of these factors, it is reasonably possible that the allowance for loan losses may change materially in the near term. However, the amount of the change that is reasonably possible cannot be estimated. Other estimates that are susceptible to significant change in the near term relate to the determination of other-than-temporary impairments of securities and the fair value of financial instruments. Reclassifications Certain reclassifications have been made to the 2015 financial statements to be consistent with the 2016 presentation. Concentrations of Credit Risk The Company’s loan portfolio consists of the various types of loans described in Note 4, Loans. Real estate or other assets secure most loans. The majority of loans have been made to individuals and businesses in the Company’s market of South Louisiana. Customers are dependent on the condition of the local economy for their livelihoods and servicing their loan obligations. The Company does not have any significant concentrations in any one industry or individual customer. Recent Accounting Pronouncements FASB ASC Topic 326 “Financial Instruments – Credit Losses: Measurement of Credit Losses on Financial Instruments” Update No. 2016-13. The Financial Accounting Standards Board issued Accounting Standards Update (“ASU”) No. 2016-13 in June 2016. The revised accounting guidance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ASU 2016-13 amends the accounting for credit losses of available-for-sale debt securities and purchased financial assets with credit deterioration. ASU 2016-13 will be effective on January 1, 2020. Management is currently evaluating the potential impact of ASU 2016-13 on the consolidated financial statements.</t>
  </si>
  <si>
    <t>Earnings Per Share [Abstract]</t>
  </si>
  <si>
    <t>NOTE 2. EARNINGS PER SHARE The following is a summary of the information used in the computation of basic and diluted earnings per common share for the three and six months ended June 30, 2016 and 2015 (in thousands, except share data).
Three months ended June 30,
Six months ended June 30,
2016
2015
2016
2015
Net income available to common shareholders
$
2,005
$
1,813
$
3,995
$
3,763
Weighted average number of common shares outstanding used in computation of basic earnings per common share
7,158,532
7,219,593
7,176,545
7,219,415
Effect of dilutive securities:
Restricted stock
15,298
13,372
12,705
11,065
Stock options
14,715
16,725
14,752
13,478
Stock warrants
11,231
12,467
11,249
10,765
Weighted average number of common shares outstanding plus effect of dilutive securities used in computation of diluted earnings per common share
7,199,776
7,262,157
7,215,251
7,254,723
Basic earnings per share
$
0.28
$
0.25
$
0.56
$
0.52
Diluted earnings per share
$
0.28
$
0.25
$
0.55
$
0.52</t>
  </si>
  <si>
    <t>INVESTMENT SECURITIES</t>
  </si>
  <si>
    <t>Investments Debt And Equity Securities [Abstract]</t>
  </si>
  <si>
    <t>NOTE 3. INVESTMENT SECURITIES The amortized cost and approximate fair value of investment securities classified as available for sale are summarized below as of the dates presented (dollars in thousands).
Gross
Gross
Amortized
Unrealized
Unrealized
Fair
June 30, 2016
Cost
Gains
Losses
Value
Obligations of other U.S. government agencies and corporations
$
29,379
$
543
$
(16
)
$
29,906
Obligations of state and political subdivisions
29,062
748
(5
)
29,805
Corporate bonds
15,802
89
(309
)
15,582
Residential mortgage-backed securities
73,341
855
(47
)
74,149
Commercial mortgage-backed securities
1,255
34
-
1,289
Equity securities
1,147
15
(52
)
1,110
Total
$
149,986
$
2,284
$
(429
)
$
151,841
Gross
Gross
Amortized
Unrealized
Unrealized
Fair
December 31, 2015
Cost
Gains
Losses
Value
Obligations of other U.S. government agencies and corporations
$
26,502
$
73
$
(102
)
$
26,473
Obligations of state and political subdivisions
21,365
125
(23
)
21,467
Corporate bonds
15,069
1
(246
)
14,824
Residential mortgage-backed securities
47,703
72
(249
)
47,526
Commercial mortgage-backed securities
2,005
-
(16
)
1,989
Equity securities
1,184
8
(100
)
1,092
Total
$
113,828
$
279
$
(736
)
$
113,371
The amortized cost and approximate fair value of investment securities classified as held to maturity are summarized below as of the dates presented (dollars in thousands).
Gross
Gross
Amortized
Unrealized
Unrealized
Fair
June 30, 2016
Cost
Gains
Losses
Value
Obligations of other U.S. government agencies and corporations
$
3,991
$
10
$
-
$
4,001
Obligations of state and political subdivisions
13,841
29
-
13,870
Residential mortgage-backed securities
7,824
115
-
7,939
Total
$
25,656
$
154
$
-
$
25,810
Gross
Gross
Amortized
Unrealized
Unrealized
Fair
December 31, 2015
Cost
Gains
Losses
Value
Obligations of other U.S. government agencies and corporations
$
3,987
$
-
$
(64
)
$
3,923
Residential mortgage-backed securities
8,373
5
(91
)
8,287
Obligations of state and political subdivisions
14,048
18
(5
)
14,061
Total
$
26,408
$
23
$
(160
)
$
26,271
Securities are classified in the consolidated balance sheets according to management’s intent. The Company had no securities classified as trading as of June 30, 2016 or December 31, 2015. The aggregate fair values and aggregate unrealized losses on securities whose fair values are below book values are summarized in the tables below. Due to the nature of the investment and current market prices, these unrealized losses are considered a temporary impairment of the securities. The following table presents, by type and number of securities, the age of gross unrealized losses and approximate fair value by investment category for securities available for sale as of the dates presented (dollars in thousands).
Less than 12 Months
12 Months or More
Total
Unrealized
Unrealized
Unrealized
June 30, 2016
Count
Fair Value
Losses
Fair Value
Losses
Fair Value
Losses
Obligations of other U.S. government agencies and corporations
2
$
1,124
$
(16
)
$
-
$
-
$
1,124
$
(16
)
Obligations of state and political subdivisions
4
9,870
(5
)
-
-
9,870
(5
)
Corporate bonds
27
6,109
(197
)
5,335
(112
)
11,444
(309
)
Residential mortgage-backed securities
28
10,756
(42
)
1,197
(5
)
11,953
(47
)
Equity securities
15
450
(41
)
495
(11
)
945
(52
)
Total
76
$
28,309
$
(301
)
$
7,027
$
(128
)
$
35,336
$
(429
)
Less than 12 Months
12 Months or More
Total
Unrealized
Unrealized
Unrealized
December 31, 2015
Count
Fair Value
Losses
Fair Value
Losses
Fair Value
Losses
Obligations of other U.S. government agencies and corporations
28
$
14,792
$
(93
)
$
592
$
(9
)
$
15,384
$
(102
)
Obligations of state and political subdivisions
14
2,312
(11
)
1,322
(12
)
3,634
(23
)
Corporate bonds
29
10,888
(222
)
1,225
(24
)
12,113
(246
)
Residential mortgage-backed securities
62
31,836
(245
)
326
(4
)
32,162
(249
)
Commercial mortgage-backed securities
3
1,989
(16
)
-
-
1,989
(16
)
Equity securities
8
517
(79
)
485
(21
)
1,002
(100
)
Total
144
$
62,334
$
(666
)
$
3,950
$
(70
)
$
66,284
$
(736
) The following table presents, by type and number of securities, the age of gross unrealized losses and approximate fair value by investment category for securities held to maturity as of December 31, 2015 (dollars in thousands). There were no held to maturity securities with gross unrealized losses at June 30, 2016.
Less than 12 Months
12 Months or More
Total
Unrealized
Unrealized
Unrealized
December 31, 2015
Count
Fair Value
Losses
Fair Value
Losses
Fair Value
Losses
Obligations of other U.S. government agencies and corporations
2
$
1,958
$
(36
)
$
1,965
$
(28
)
$
3,923
$
(64
)
Obligations of state and political subdivisions
1
6,862
(5
)
-
-
6,862
(5
)
Residential mortgage-backed securities
7
4,469
(37
)
1,932
(54
)
6,401
(91
)
Total
10
$
13,289
$
(78
)
$
3,897
$
(82
)
$
17,186
$
(160
) The unrealized losses in the Company’s investment portfolio, caused by interest rate increases, are not credit issues and the Company does not intend to sell the securities. Furthermore, it is not more likely than not that the Company will be required to sell the securities before recovery of their amortized cost bases. The Company does not consider these securities to be other-than-temporarily impaired at June 30, 2016 or December 31, 2015. The weighted average tax equivalent yield, amortized cost and approximate fair value of debt securities, by contractual maturity (including mortgage-backed securities), are shown below as of the dates presented. Actual maturities may differ from contractual maturities because borrowers may have the right to call or prepay obligations with or without call or prepayment penalties (dollars in thousands).
Securities Available for Sale
Securities Held to Maturity
Weighted
Weighted
Average T.E.
Amortized
Fair
Average T.E.
Amortized
Fair
June 30, 2016
Yield
Cost
Value
Yield
Cost
Value
Due within one year
1.31
%
$
864
$
865
7.17
%
$
655
$
657
Due after one year through five years
2.10
9,367
9,390
7.17
2,950
2,958
Due after five years through ten years
2.72
27,781
27,938
7.17
3,575
3,585
Due after ten years
2.44
110,827
112,538
3.13
18,476
18,610
Total debt securities
$
148,839
$
150,731
$
25,656
$
25,810
Securities Available for Sale
Securities Held to Maturity
Weighted
Weighted
Average T.E.
Amortized
Fair
Average T.E.
Amortized
Fair
December 31, 2015
Yield
Cost
Value
Yield
Cost
Value
Due within one year
-
%
$
-
$
-
7.17
%
$
655
$
657
Due after one year through five years
2.01
9,979
9,984
7.17
2,950
2,958
Due after five years through ten years
2.81
23,662
23,494
7.17
3,575
3,584
Due after ten years
2.63
79,003
78,801
3.17
19,228
19,072
Total debt securities
$
112,644
$
112,279
$
26,408
$
26,271</t>
  </si>
  <si>
    <t>LOANS</t>
  </si>
  <si>
    <t>Receivables [Abstract]</t>
  </si>
  <si>
    <t>NOTE 4. LOANS The Company’s loan portfolio, excluding loans held for sale, consists of the following categories of loans as of the dates presented (dollars in thousands).
June 30, 2016
December 31, 2015
Construction and development
$
101,080
$
81,863
1-4 Family
166,778
156,300
Multifamily
37,300
29,694
Farmland
8,343
2,955
Commercial real estate
332,306
288,583
Total mortgage loans on real estate
645,807
559,395
Commercial and industrial
75,103
69,961
Consumer
96,560
116,085
Total loans
$
817,470
$
745,441
The table below provides an analysis of the aging of loans as of the dates presented (dollars in thousands).
June 30, 2016
Past Due and Accruing
Total Past
90 or more
Due &amp;
30-59 days
60-89 days
days
Nonaccrual
Nonaccrual
Current
Total Loans
Construction and development
$
-
$
-
$
-
$
1,035
$
1,035
$
100,045
$
101,080
1-4 Family
113
-
-
487
600
166,178
166,778
Multifamily
-
-
-
-
-
37,300
37,300
Farmland
-
-
-
-
-
8,343
8,343
Commercial real estate
-
-
-
273
273
332,033
332,306
Total mortgage loans on real estate
113
-
-
1,795
1,908
643,899
645,807
Commercial and industrial
-
-
-
2,775
2,775
72,328
75,103
Consumer
357
66
-
902
1,325
95,235
96,560
Total loans
$
470
$
66
$
-
$
5,472
$
6,008
$
811,462
$
817,470
December 31, 2015
Past Due and Accruing
Total Past
90 or more
Due &amp;
30-59 days
60-89 days
days
Nonaccrual
Nonaccrual
Current
Total Loans
Construction and development
$
129
$
-
$
-
$
1,061
$
1,190
$
80,673
$
81,863
1-4 Family
222
-
-
538
760
155,540
156,300
Multifamily
-
-
-
-
-
29,694
29,694
Farmland
-
-
-
-
-
2,955
2,955
Commercial real estate
-
-
-
97
97
288,486
288,583
Total mortgage loans on real estate
351
-
-
1,696
2,047
557,348
559,395
Commercial and industrial
26
1,779
-
-
1,805
68,156
69,961
Consumer
292
179
-
715
1,186
114,899
116,085
Total loans
$
669
$
1,958
$
-
$
2,411
$
5,038
$
740,403
$
745,441
The balance of total loans at June 30, 2016 in the table above includes approximately $32.4 million of loans acquired in acquisitions (“acquired loans”) that were recorded at fair value as of the acquisition dates. Included in the acquired loan balances as of June 30, 2016 were approximately $0.1 million in loans 30-59 days past due and $1.0 million in nonaccrual loans. The total December 31, 2015 balance in the table above includes approximately $37.0 million of acquired loans that were recorded at fair value as of the acquisition dates. Included in the acquired loan balances as of December 31, 2015 were approximately $0.2 million in loans 30-59 days past due and $1.1 million in nonaccrual loans. Credit Quality Indicators Loans are categorized into risk categories based on relevant information about the ability of borrowers to service their debt, such as current financial information, historical payment experience, credit documentation, public information, and current economic trends, among other factors. The following definitions are utilized for risk ratings, which are consistent with the definitions used in supervisory guidance: Pass – Loans not meeting the criteria below are considered pass. These loans have the highest credit characteristics and financial strength. Borrowers possess characteristics that are highly profitable, with low to negligible leverage, and demonstrate significant net worth and liquidity. Special Mention – Loans classified as special mention have a potential weakness that deserves management’s close attention. If left uncorrected, these potential weaknesses may result in deterioration of the repayment prospects for the loan or of the Company’s credit position at some future date.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Company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ss – Loans classified as loss are considered uncollectible and of such little value that their continuance as recorded assets is not warranted. This classification does not mean that the assets have absolutely no recovery or salvage value, but rather it is not practical or desirable to defer writing off these assets. The table below presents the Company’s loan portfolio by category and credit quality indicator as of the dates presented (dollars in thousands).
June 30, 2016
Special
Pass
Mention
Substandard
Total
Construction and development
$
100,020
$
-
$
1,060
$
101,080
1-4 Family
165,249
-
1,529
166,778
Multifamily
37,300
-
-
37,300
Farmland
8,343
-
-
8,343
Commercial real estate
330,934
576
796
332,306
Total mortgage loans on real estate
641,846
576
3,385
645,807
Commercial and industrial
71,332
989
2,782
75,103
Consumer
95,068
554
938
96,560
Total loans
$
808,246
$
2,119
$
7,105
$
817,470
December 31, 2015
Special
Pass
Mention
Substandard
Total
Construction and development
$
80,759
$
15
$
1,089
$
81,863
1-4 Family
154,741
719
840
156,300
Multifamily
29,694
-
-
29,694
Farmland
2,955
-
-
2,955
Commercial real estate
287,853
-
730
288,583
Total mortgage loans on real estate
556,002
734
2,659
559,395
Commercial and industrial
66,694
-
3,267
69,961
Consumer
114,684
647
754
116,085
Total loans
$
737,380
$
1,381
$
6,680
$
745,441
The Company had no loans that were classified as doubtful or loss as of June 30, 2016 or December 31, 2015. Loan participations and whole loans sold to and serviced for others are not included in the accompanying consolidated balance sheets. The balances of the participations and whole loans sold were $335.0 million and $383.7 million as of June 30, 2016 and December 31, 2015, respectively. The unpaid principal balances of these loans were approximately $377.3 million and $426.9 million as of June 30, 2016 and December 31, 2015, respectively. In the ordinary course of business, the Company makes loans to its executive officers, principal stockholders, directors and to companies in which these individuals are principal owners. Loans outstanding to such borrowers (including companies in which they are principal owners) amounted to approximately $19.3 million and $18.0 million as of June 30, 2016 and December 31, 2015, respectively. These loans are all current and performing according to the original terms. These loans were made on substantially the same terms, including interest rates and collateral, as those prevailing at the time for comparable transactions with persons not related to the Company or the Bank and did not involve more than normal risk of collectability or present other unfavorable features. The table below shows the aggregate amount of loans to such related parties as of the dates presented (dollars in thousands).
June 30, 2016
December 31, 2015
Balance, beginning of period
$
17,992
$
14,631
New loans
3,099
6,600
Repayments and changes in relationship
(1,835
)
(3,239
)
Balance, end of period
$
19,256
$
17,992
Loans Acquired with Deteriorated Credit Quality The Company elected to account for certain loans acquired as acquired impaired loans under ASC 310-30 due to evidence of credit deterioration at acquisition and the probability that the Company will be unable to collect all contractually required payments. The following table presents changes in the carrying value, net of allowance for loan losses, of acquired impaired loans, or loans accounted for under ASC 310-30, for the periods presented (dollars in thousands).
Acquired
Impaired
Carrying value, net at December 31, 2014
$
2,778
Accretion to interest income
140
Net transfers from (to) nonaccretable difference to (from) accretable yield
110
Payments received, net
(232
)
Charge-offs
(61
)
Transfers to other real estate owned
(45
)
Carrying value, net at December 31, 2015
$
2,690
Accretion to interest income
66
Net transfers from (to) nonaccretable difference to (from) accretable yield
1
Payments received, net
(155
)
Charge-offs
(37
)
Carrying value, net at June 30, 2016
$
2,565
The table below shows the changes in the accretable yield on acquired impaired loans for the periods presented (dollars in thousands).
Acquired
Impaired
Balance, period ended December 31, 2014
$
425
Net transfers from (to) nonaccretable difference to (from) accretable yield
110
Accretion to interest income
(140
)
Balance, period ended December 31, 2015
$
395
Net transfers from (to) nonaccretable difference to (from) accretable yield
1
Accretion to interest income
(66
)
Balance, period ended June 30, 2016
$
330</t>
  </si>
  <si>
    <t>ALLOWANCE FOR LOAN LOSSES</t>
  </si>
  <si>
    <t xml:space="preserve">NOTE 5. ALLOWANCE FOR LOAN LOSSES The table below shows a summary of the activity in the allowance for loan losses for the three and six months ended June 30, 2016 and 2015 (dollars in thousands).
Three months ended June 30,
Six months ended June 30,
2016
2015
2016
2015
Balance, beginning of period
$
6,463
$
5,379
$
6,128
$
4,630
Provision for loan losses
800
400
1,254
1,100
Loans charged off
(180
)
(96
)
(336
)
(238
)
Recoveries
8
45
45
236
Balance, end of period
$
7,091
$
5,728
$
7,091
$
5,728
The following tables outline the activity in the allowance for loan losses by collateral type for the three and six months ended June 30, 2016 and 2015, and show both the allowances and portfolio balances for loans individually and collectively evaluated for impairment as of June 30, 2016 and 2015 (dollars in thousands).
Three months ended June 30, 2016
Construction &amp;
1-4
Commercial
Commercial &amp;
Development
Farmland
Family
Multifamily
Real Estate
Industrial
Consumer
Total
Allowance for loan losses:
Beginning balance
$
729
$
46
$
1,257
$
279
$
2,292
$
550
$
1,310
6,463
Provision
54
15
22
31
138
478
62
800
Charge-offs
(7
)
-
-
-
-
-
(173
)
(180
)
Recoveries
3
-
1
-
-
-
4
8
Ending balance
$
779
$
61
$
1,280
$
310
$
2,430
$
1,028
$
1,203
$
7,091
Three months ended June 30, 2015
Construction &amp;
1-4
Commercial
Commercial &amp;
Development
Farmland
Family
Multifamily
Real Estate
Industrial
Consumer
Total
Allowance for loan losses:
Beginning balance
$
638
$
23
$
1,024
$
164
$
1,958
$
409
$
1,163
5,379
Provision
(12
)
(2
)
93
16
184
(34
)
155
400
Charge-offs
(4
)
-
-
-
-
-
(92
)
(96
)
Recoveries
14
-
1
-
-
17
13
45
Ending balance
$
636
$
21
$
1,118
$
180
$
2,142
$
392
$
1,239
$
5,728
Six months ended June 30, 2016
Construction &amp;
1-4
Commercial
Commercial &amp;
Development
Farmland
Family
Multifamily
Real Estate
Industrial
Consumer
Total
Allowance for loan losses:
Beginning balance
$
644
$
22
$
1,213
$
246
$
2,156
$
513
$
1,334
6,128
Provision
143
39
66
64
273
495
174
1,254
Charge-offs
(14
)
-
(7
)
-
-
-
(315
)
(336
)
Recoveries
6
-
8
-
1
20
10
45
Ending balance
$
779
$
61
$
1,280
$
310
$
2,430
$
1,028
$
1,203
$
7,091
Ending allowance balance for loans individually evaluated for impairment
-
-
-
-
-
500
238
738
Ending allowance balance for loans collectively evaluated for impairment
$
779
$
61
$
1,280
$
310
$
2,430
$
528
$
965
$
6,353
Ending allowance balance for loans acquired with deteriorated credit quality
$
-
$
-
$
-
$
-
$
-
$
-
$
-
$
-
Loans receivable:
Balance of loans individually evaluated for impairment
$
1,207
$
-
$
2,146
$
-
$
890
$
2,775
$
938
$
7,956
Balance of loans collectively evaluated for impairment
99,873
8,343
164,632
37,300
331,416
72,328
95,622
809,514
Total period-end balance
$
101,080
$
8,343
$
166,778
$
37,300
$
332,306
$
75,103
$
96,560
$
817,470
Balance of loans acquired with deteriorated credit quality
$
682
$
-
$
804
$
1,043
$
-
$
-
$
36
$
2,565
Six months ended June 30, 2015
Construction &amp;
1-4
Commercial
Commercial &amp;
Development
Farmland
Family
Multifamily
Real Estate
Industrial
Consumer
Total
Allowance for loan losses:
Beginning balance
$
526
$
18
$
909
$
137
$
1,571
$
390
$
1,079
$
4,630
Provision
104
3
205
43
571
(139
)
313
1,100
Charge-offs
(9
)
-
-
-
-
(56
)
(173
)
(238
)
Recoveries
15
-
4
-
-
197
20
236
Ending balance
$
636
$
21
$
1,118
$
180
$
2,142
$
392
$
1,239
$
5,728
Ending allowance balance for loans individually evaluated for impairment
-
-
-
-
-
-
153
153
Ending allowance balance for loans collectively evaluated for impairment
$
636
$
21
$
1,118
$
180
$
2,142
$
392
$
1,086
$
5,575
Ending allowance balance for loans acquired with deteriorated credit quality
$
-
$
-
$
-
$
-
$
-
$
-
$
-
$
-
Loans receivable:
Balance of loans individually evaluated for impairment
$
1,141
$
-
$
1,844
$
856
$
1,383
$
39
$
835
$
6,098
Balance of loans collectively evaluated for impairment
69,786
3,001
151,274
20,404
247,763
56,446
118,814
667,488
Total period-end balance
$
70,927
$
3,001
$
153,118
$
21,260
$
249,146
$
56,485
$
119,649
$
673,586
Balance of loans acquired with deteriorated credit quality
$
748
$
-
$
849
$
1,070
$
-
$
-
$
42
$
2,709
Impaired Loans The Company considers a loan to be impaired when, based on current information and events, the Company determines that it will not be able to collect all amounts due according to the loan agreement, including scheduled interest payments. Generally, those loans rated special mention or lower are evaluated for impairment each quarter. Determination of impairment is treated the same across all classes of loans. When the Company identifies a loan as impaired, it measures the impairment based on the present value of expected future cash flows, discounted at the loan’s effective interest rate, except when the sole (remaining) source of repayment for the loans is the operation or liquidation of the collateral. In these cases when foreclosure is probable, the Company uses the current fair value of the collateral, less selling costs, instead of discounted cash flows. If the Company determines that the value of the impaired loan is less than the recorded investment in the loan (net of previous charge-offs, deferred loan fees or costs and unamortized premium or discount), the Company recognizes impairment through an allowance estimate or a charge-off to the allowance for loan losses. When the ultimate collectability of the total principal of an impaired loan is in doubt and the loan is on nonaccrual, all payments are applied to principal, under the cost recovery method. When the ultimate collectability of the total principal of an impaired loan is not in doubt and the loan is on nonaccrual, contractual interest is credited to interest income when received, under the cash basis method. As of June 30, 2016 and December 31, 2015, the Company was not committed to lend additional funds to any customer whose loan was classified as impaired. The following tables include the recorded investment and unpaid principal balances for impaired loans with the associated allowance amount, if applicable, as of the dates indicated. The Company determined the specific allowance based on the present values of expected future cash flows, discounted at the loan’s effective interest rate, except when the remaining source of repayment for the loan is the operation or liquidation of the collateral. In those cases, the current fair value of the collateral, less estimated selling cost, was used to determine the specific allowance recorded (dollars in thousands).
June 30, 2016
Unpaid
Recorded
Principal
Related
Investment
Balance
Allowance
With no related allowance recorded:
Construction and development
$
1,207
$
2,484
$
-
1-4 Family
2,146
2,183
-
Commercial real estate
890
905
-
Total mortgage loans on real estate
4,243
5,572
-
Commercial and industrial
1,785
1,805
-
Consumer
225
232
-
Total
6,253
7,609
-
With related allowance recorded:
Commercial and industrial
990
1,000
500
Consumer
713
725
238
Total
1,703
1,725
738
Total loans:
Construction and development
1,207
2,484
-
1-4 Family
2,146
2,183
-
Commercial real estate
890
905
-
Total mortgage loans on real estate
4,243
5,572
-
Commercial and industrial
2,775
2,805
500
Consumer
938
957
238
Total
$
7,956
$
9,334
$
738
December 31, 2015
Unpaid
Recorded
Principal
Related
Investment
Balance
Allowance
With no related allowance recorded:
Construction and development
$
1,242
$
1,241
$
-
1-4 Family
1,419
1,416
-
Commercial real estate
630
629
-
Total mortgage loans on real estate
3,291
3,286
-
Consumer
159
159
-
Total
3,450
3,445
-
With related allowance recorded:
Consumer
595
595
220
Total
595
595
220
Total loans:
Construction and development
1,242
1,241
-
1-4 Family
1,419
1,416
-
Commercial real estate
630
629
-
Total mortgage loans on real estate
3,291
3,286
-
Consumer
754
754
220
Total
$
4,045
$
4,040
$
220
Presented in the tables below is the average recorded investment of the impaired loans and the related amount of interest income recognized during the time within the period that the loans were impaired. The average balances are calculated based on the month-end balances of the loans during the periods reported (dollars in thousands).
Three months ended June 30,
2016
2015
Average
Interest
Average
Interest
Recorded
Income
Recorded
Income
Investment
Recognized
Investment
Recognized
With no related allowance recorded:
Construction and development
$
1,209
$
67
$
1,309
$
4
1-4 Family
2,037
26
1,305
9
Commercial real estate
712
2
737
2
Total mortgage loans on real estate
3,958
95
3,351
15
Commercial and industrial
1,294
-
93
1
Consumer
246
5
121
8
Total
5,498
100
3,565
24
With related allowance recorded:
Commercial and industrial
662
-
-
-
Consumer
626
2
304
10
Total
1,288
2
304
10
Total loans:
Construction and development
1,209
67
1,309
4
1-4 Family
2,037
26
1,305
9
Commercial real estate
712
2
737
2
Total mortgage loans on real estate
3,958
95
3,351
15
Commercial and industrial
1,956
-
93
1
Consumer
872
7
425
18
Total
$
6,786
$
102
$
3,869
$
34
Six months ended June 30,
2016
2015
Average
Interest
Average
Interest
Recorded
Income
Recorded
Income
Investment
Recognized
Investment
Recognized
With no related allowance recorded:
Construction and development
$
1,217
$
77
$
1,447
$
8
1-4 Family
1,870
43
1,290
23
Commercial real estate
669
3
739
2
Total mortgage loans on real estate
3,756
123
3,476
33
Commercial and industrial
654
-
126
2
Consumer
330
7
157
9
Total
4,740
130
3,759
44
With related allowance recorded:
Commercial and industrial
331
-
-
-
Consumer
494
5
240
10
Total
825
5
240
10
Total loans:
Construction and development
1,217
77
1,447
8
1-4 Family
1,870
43
1,290
23
Commercial real estate
669
3
739
2
Total mortgage loans on real estate
3,756
123
3,476
33
Commercial and industrial
985
-
126
2
Consumer
824
12
397
19
Total
$
5,565
$
135
$
3,999
$
54
Troubled Debt Restructurings In situations where, for economic or legal reasons related to a borrower’s financial difficulties, the Company grants a concession for other than an insignificant period of time to the borrower that the Company would not otherwise consider, the related loan is classified as a troubled debt restructuring (“TDR”). The Company strives to identify borrowers in financial difficulty early and work with them to modify their loans to more affordable terms before such loans reach nonaccrual status. These modified terms may include rate reductions, principal forgiveness, payment forbearance and other actions intended to minimize the economic loss and to avoid foreclosure or repossession of the collateral. In cases in which the Company grants the borrower new terms that provide for a reduction of either interest or principal, the Company measures any impairment on the restructuring as previously noted for impaired loans. Loans classified as TDRs, consisting of twenty-two credits, totaled approximately $2.9 million at June 30, 2016 compared to eleven credits totaling approximately $2.2 million at December 31, 2015. Twenty of the twenty-two TDRs were acquired. Ten of the restructured loans were considered TDRs due to modification of terms through adjustments to maturity, nine restructured loans were considered TDRs due to a reduction in the interest rate to a rate lower than the current market rate, two restructured loans were considered TDRs due to modification of terms through principal payment forbearance, paying interest only for a specified period of time, as well as adjustments to maturity, and one restructured loan was considered a TDR due to modification of terms through principal payment forbearance only for a specified period of time. At June 30, 2016, two of the TDRs were in default of their modified terms and are included in nonaccrual loans. The Company individually evaluates each TDR for allowance purposes, primarily based on collateral value, and excludes these loans from the loan population that is evaluated by applying qualitative factors. As of June 30, 2016 and December 31, 2015, the Company was not committed to lend additional funds to any customer whose loan was classified as a TDR. The table below presents the TDR pre- and post-modification outstanding recorded investments by loan categories for loans modified during the six month periods ended June 30, 2016 and 2015 (dollars in thousands).
June 30, 2016
June 30, 2015
Pre-
Post-
Pre-
Post-
Modification
Modification
Modification
Modification
Outstanding
Outstanding
Outstanding
Outstanding
Number
Recorded
Recorded
Number
Recorded
Recorded
Troubled Debt Restructurings
Contracts
Investment
Investment
Contracts
Investment
Investment
Construction and development
-
$
-
$
-
1
$
30
$
30
1-4 Family
11
789
789
2
892
892
Total
$
789
$
789
$
922
$
922
There were no loans modified under troubled debt restructurings during the previous twelve month period that subsequently defaulted during the three months ended June 30, 2016 and 2015. </t>
  </si>
  <si>
    <t>STOCK-BASED COMPENSATION</t>
  </si>
  <si>
    <t>Disclosure Of Compensation Related Costs Sharebased Payments [Abstract]</t>
  </si>
  <si>
    <t>NOTE 6. STOCK-BASED COMPENSATION Equity Incentive Plan. The Company’s 2014 Long-Term Incentive Compensation Plan (the “Plan”) authorizes the grant of various types of equity grants and awards, such as restricted stock, stock options and stock appreciation rights to eligible participants, which include all of the Company’s employees and non-employee directors. The Plan has reserved 600,000 shares of common stock for grant, award or issuance to directors and employees, including shares underlying granted options. The Plan is administered by the Compensation Committee of the Company’s Board of Directors, which determines, within the provisions of the Plan, those eligible employees to whom, and the times at which, grants and awards will be made. The Compensation Committee, in its discretion, may delegate its authority and duties under the Plan to specified officers; however, only the Compensation Committee may approve the terms of grants and awards to the Company’s executive officers. Stock Options The Company uses a Black-Scholes option pricing model to estimate the fair value of share-based awards. The Black-Scholes option pricing model incorporates various and highly subjective assumptions, including expected term and expected volatility. Stock option expense in the accompanying consolidated statement of operations for the three and six months ended June 30, 2016 were $49,000 and $92,000, respectively, and $43,000 and $74,000 for the three and six months ended June 30, 2015. The assumptions presented below were used for the options granted during the six months ended June 30, 2016.
Expected dividends
0.22
%
Expected volatility
19.55
%
Risk-free interest rate
1.62
%
Expected term (in years)
7.0
Weighted-average grant date fair value
$
3.44
At June 30, 2016, there was $0.8 million of unrecognized compensation cost related to stock options that is expected to be recognized over a weighted-average period of 4 years. The table below summarizes stock option activity for the periods presented.
Six months ended June 30,
2016
2015
Number
Weighted-Average
Number
Weighted-Average
of Options
Exercise Price
of Options
Exercise Price
Outstanding at beginning of period
278,352
$
14.37
238,811
$
13.94
Granted
46,512
14.28
64,333
15.74
Forfeited
-
-
-
-
Exercised
(1,083
)
14.00
-
-
Outstanding at end of period
323,781
$
14.36
303,144
$
14.32
Exercisable at end of period
59,134
$
14.23
22,811
$
13.33
At June 30, 2016, the shares underlying outstanding stock options and exercisable stock options had aggregate intrinsic values of $0.3 million and $68,000, respectively. Time Vested Restricted Stock Awards During the six months ended June 30, 2016 and 2015, the Company issued shares of time vested restricted stock with vesting terms ranging from two to five years. The total share-based compensation expense to be recognized for these awards is determined based on the market price of the Company’s common stock at the grant date applied to the total number of shares awarded and is amortized over the vesting period. The table below summarizes the time vested restricted stock award activity for the periods presented.
Six months ended June 30,
2016
2015
Shares
Weighted Avg Grant Date Fair Value
Shares
Weighted Avg Grant Date Fair Value
Balance at beginning of period
60,592
$
14.85
42,889
$
13.96
Granted
54,837
14.67
32,468
15.39
Forfeited
(1,157
)
16.32
(1,179
)
14.00
Earned and issued
(6,991
)
15.68
(606
)
14.00
Balance at end of period
107,281
$
14.70
73,572
$
14.59
At June 30, 2016, there was $1.3 million of unrecognized compensation cost related to time vested restricted stock awards that is expected to be recognized over a weighted average period of 3.6 years.</t>
  </si>
  <si>
    <t>DERIVATIVE FINANCIAL INSTRUMENTS</t>
  </si>
  <si>
    <t>Derivative Instruments And Hedging Activities Disclosure [Abstract]</t>
  </si>
  <si>
    <t>NOTE 7. DERIVATIVE FINANCIAL INSTRUMENTS The Company currently holds interest rate swap contracts to manage exposure against the variability in the expected future cash flows (future interest payments) attributable to changes in the 1-month LIBOR associated with the forecasted issuances of 1-month fixed rate debt arising from a rollover strategy. An interest rate swap is an agreement whereby one party agrees to pay a fixed rate of interest on a notional principal amount in exchange for receiving a floating rate of interest on the same notional amount, for a predetermined period of time, from a second party. The amounts relating to the notional principal amount are not actually exchanged. The maximum length of time over which the Company is currently hedging its exposure to the variability in future cash flows for forecasted transactions is approximately 4.1 years. The total notional amount of the derivative contracts is $50.0 million. For the three and six months ended June 30, 2016, a loss of $0.2 million and $0.7 million, respectively, has been recognized in other comprehensive income in the accompanying consolidated statements of comprehensive income for the change in fair value of the interest rate swaps. The swap contracts had a negative fair value of $1.6 million as of June 30, 2016 and have been recorded in accrued taxes and other liabilities in the accompanying consolidated balance sheets. The total accumulated loss of $1.0 million included in accumulated other comprehensive loss in the accompanying consolidated balance sheet would be reclassified to current earnings if the hedge transactions become probable of not occurring. The Company expects the hedges to remain fully effective during the remaining term of the swap contracts.</t>
  </si>
  <si>
    <t>FAIR VALUES OF FINANCIAL INSTRUMENTS</t>
  </si>
  <si>
    <t>Fair Value Disclosures [Abstract]</t>
  </si>
  <si>
    <t>NOTE 8. FAIR VALUES OF FINANCIAL INSTRUMENTS In accordance with FASB ASC Topic 820, Fair Value Measurement and Disclosure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use of significant judgment. The fair value is a reasonable point within the range that is most representative of fair value under current market conditions. Fair Value Hierarchy In accordance with ASC 820, the Company groups its financial assets and financial liabilities measured at fair value in three levels, based on the markets in which the assets and liabilities are traded and the reliability of the assumptions used to determine fair value. Level 1 Level 2 Level 3 A financial instrument’s categorization within the valuation hierarchy is based upon the lowest level of input that is significant to the fair value measurement. The following methods and assumptions were used by the Company in estimating fair value disclosures for financial instruments: Cash and Due from Banks – For these short-term instruments, fair value is the carrying value. Cash and due from banks is classified in level 1 of the fair value hierarchy. Federal Funds Sold – The fair value is the carrying value. The Company classifies these assets in level 1 of the fair value hierarchy. Investment Securities and Other Equity Securities – Where quoted prices are available in an active market, the Company classifies the securities within level 1 of the valuation hierarchy. Securities are defined as both long and short positions. Level 1 securities include highly liquid government bonds and exchange-traded equities. If quoted market prices are not available, the Company estimates fair values using pricing models and discounted cash flows that consider standard input factors such as observable market data, benchmark yields, interest rate volatilities, broker/dealer quotes, and credit spreads. Examples of such instruments, which would generally be classified within level 2 of the valuation hierarchy, include Government Sponsored Enterprise obligations, corporate bonds and other securities. Mortgage-backed securities are included in level 2 if observable inputs are available. In certain cases where there is limited activity or less transparency around inputs to the valuation, the Company classifies those securities in level 3. Equity securities are valued based on market quoted prices and are classified in level 1 as they are actively traded. Loans – For variable-rate loans that re-price frequently and with no significant change in credit risk, fair values are based on carrying values. Fair values for certain mortgage loans (for example, one-to-four family residential), credit card loans, and other consumer loans are based on quoted market prices of similar instruments sold in conjunction with securitization transactions, adjusted for differences in loan characteristics. Fair values for other loans (for example, commercial real estate and investment property mortgage loans, commercial and industrial loans) are estimated using discounted cash flow analyses, using market interest rates for comparable loans. Fair values for nonperforming loans, which are loans for which the accrual of interest has stopped or loans that are contractually 90 past due on which interest continues to accrue, are estimated using discounted cash flow analyses or underlying collateral values, where applicable. The Company classifies loans in level 3 of the fair value hierarchy. Loans held for sale are measured using quoted market prices when available. If quoted market prices are not available, comparable market values or discounted cash flow analyses may be utilized. The Company classifies these assets in level 3 of the fair value hierarchy. Deposit Liabilities – The fair values disclosed for noninterest-bearing demand deposits are, by definition, equal to the amount payable on demand at the reporting date (that is, their carrying amounts). These noninterest-bearing deposits are classified in level 2 of the fair value hierarchy. The carrying amounts of variable-rate (for example interest-bearing checking, savings, and money market accounts), fixed-term money market accounts and certificates of deposit approximate their fair values at the reporting date. Fair values for fixed-rate certificates of deposit are estimated using a discounted cash flow calculation that applies market interest rates on comparable instruments to a schedule of aggregated expected monthly maturities on time deposits. All interest-bearing deposits are classified in level 3 of the fair value hierarchy. Short-Term Borrowings – The carrying amounts of federal funds purchased, borrowings under repurchase agreements, and other short-term borrowings maturing within 90 days approximate their fair values. The Company classifies these borrowings in level 2 of the fair value hierarchy. Long-Term Borrowings – The fair values of long-term borrowings are estimated using discounted cash flows analyses based on the Company’s current incremental borrowing rates for similar types of borrowing arrangements. The fair value of the Company’s long-term debt is therefore classified in level 3 in the fair value hierarchy. Commitments – The fair value of commitments to extend credit was not significant. Derivative Instruments – The fair value for interest rate swap agreements are based upon the amounts required to settle the contracts. These derivative instruments are classified in level 2 of the fair value hierarchy. Fair Value of Assets and Liabilities Measured on a Recurring Basis Assets and liabilities measured at fair value on a recurring basis are summarized in the table below as of the dates indicated (dollars in thousands).
Quoted Prices in
Significant
Active Markets for
Significant Other
Unobservable
Estimated
Identical Assets
Observable Inputs
Inputs
Fair Value
(Level 1)
(Level 2)
(Level 3)
June 30, 2016
Assets:
Obligations of other U.S. government agencies
$
29,906
$
-
$
29,906
$
-
Obligations of state and political subdivisions
29,805
-
10,183
19,622
Corporate bonds
15,582
-
14,964
618
Residential mortgage-backed securities
74,149
-
74,149
-
Commercial mortgage-backed securities
1,289
-
1,289
-
Equity securities
1,110
1,110
-
-
Total assets
$
151,841
$
1,110
$
130,491
$
20,240
Liabilities:
Derivative financial instruments
$
1,583
$
-
$
1,583
$
-
December 31, 2015
Assets:
Obligations of other U.S. government agencies
$
26,473
$
-
$
26,473
$
-
Obligations of state and political subdivisions
21,467
-
11,072
10,395
Corporate bonds
14,824
-
13,688
1,136
Residential mortgage-backed securities
47,526
-
47,526
-
Commercial mortgage-backed securities
1,989
-
1,989
-
Equity securities
1,092
1,092
-
-
Total assets
$
113,371
$
1,092
$
100,748
$
11,531
Liabilities:
Derivative financial instruments
$
581
$
-
$
581
$
-
The Company reviews fair value hierarchy classifications on a quarterly basis. Changes in the Company’s ability to observe inputs to the valuation may cause reclassification of certain assets or liabilities within the fair value hierarchy. The table below provides a reconciliation for assets measured at fair value on a recurring basis using significant unobservable inputs, or Level 3 inputs (dollars in thousands).
Obligations of
State and Political
Corporate
Subdivisions
Bonds
Total
Balance at December 31, 2015
$
10,395
$
1,136
$
11,531
Realized gains (losses) included in net income
-
-
-
Unrealized gains (losses) included in other comprehensive income
562
(33
)
529
Purchases
8,665
-
8,665
Sales
-
-
-
Transfers into Level 3
-
-
-
Transfers out of Level 3
-
(485
)
(485
)
Balance at June 30, 2016
$
19,622
$
618
$
20,240
Fair Value of Assets Measured on a Nonrecurring Basis Assets measured at fair value on a nonrecurring basis are summarized in the table below as of the dates indicated (dollars in thousands).
Quoted Prices in
Significant
Active Markets for
Significant Other
Unobservable
Estimated
Identical Assets
Observable Inputs
Inputs
Fair Value
(Level 1)
(Level 2)
(Level 3)
June 30, 2016
Impaired loans
$
759
$
-
$
-
$
759
Other real estate owned
9
-
-
9
Total
$
768
$
-
$
-
$
768
December 31, 2015
Impaired loans
$
335
$
-
$
-
$
335
Other real estate owned
35
-
-
35
Total
$
370
$
-
$
-
$
370
There were no liabilities measured on a nonrecurring basis at June 30, 2016 or December 31, 2015. The estimated fair values of the Company’s financial instruments are summarized in the table below as of the dates indicated (dollars in thousands).
June 30, 2016
Carrying
Estimated
Amount
Fair Value
Level 1
Level 2
Level 3
Financial assets:
Cash and due from banks
$
37,133
$
37,133
$
37,133
$
-
$
-
Federal funds sold
1
1
1
-
-
Investment securities
177,497
177,651
1,110
142,431
34,110
Other equity securities
7,371
7,371
-
7,371
-
Loans, net of allowance
810,379
810,842
-
-
810,842
Loans held for sale
46,717
46,717
-
-
46,717
Financial liabilities:
Deposits, noninterest-bearing
$
109,828
$
109,828
$
-
$
109,828
$
-
Deposits, interest-bearing
757,377
752,050
-
-
752,050
FHLB short-term advances and repurchase agreements
117,659
117,659
-
117,659
-
FHLB long-term advances
4,794
4,873
-
-
4,873
Junior subordinated debt
3,609
3,003
-
-
3,003
Derivative financial instruments
1,583
1,583
-
1,583
-
December 31, 2015
Carrying
Estimated
Amount
Fair Value
Level 1
Level 2
Level 3
Financial assets:
Cash and due from banks
$
20,785
$
20,785
$
20,785
$
-
$
-
Federal funds sold
181
181
181
-
-
Investment securities
139,779
139,642
1,092
112,958
25,592
Other equity securities
5,835
5,835
-
5,835
-
Loans, net of allowance
739,313
738,614
-
-
738,614
Loans held for sale
80,509
80,509
-
-
80,509
Financial liabilities:
Deposits, noninterest-bearing
$
90,447
$
89,427
$
-
$
89,427
$
-
Deposits, interest-bearing
646,959
630,613
-
-
630,613
FHLB short-term advances and repurchase agreements
158,236
158,236
-
158,236
-
FHLB long-term advances
8,360
8,455
-
-
8,455
Junior subordinated debt
3,609
3,217
-
-
3,217
Derivative financial instruments
581
581
-
581
-</t>
  </si>
  <si>
    <t>INCOME TAXES</t>
  </si>
  <si>
    <t>Income Tax Disclosure [Abstract]</t>
  </si>
  <si>
    <t xml:space="preserve">NOTE 9. INCOME TAXES The expense for income taxes and the effective tax rate included in the consolidated statements of operations are shown in the table below for the periods presented (dollars in thousands).
Three months ended June 30,
Six months ended June 30,
2016
2015
2016
2015
Income tax expense
$
1,005
$
951
$
2,011
$
1,916
Effective tax rate
33.4
%
34.4
%
33.5
%
33.7
% The effective tax rates differ from the statutory tax rate of 35% largely due to tax exempt interest income earned on certain investment securities. </t>
  </si>
  <si>
    <t>COMMITMENTS AND CONTINGENCIES</t>
  </si>
  <si>
    <t>Commitments And Contingencies Disclosure [Abstract]</t>
  </si>
  <si>
    <t>NOTE 10. COMMITMENTS AND CONTINGENCIES The Company is a party to financial instruments with off-balance-sheet risk entered into in the normal course of business to meet the financing needs of its customers. These financial instruments include commitments to extend credit consisting of loan commitments and standby letters of credit, which are not included in the accompanying financial statements. Commitments to extend credit are agreements to lend money with fixed expiration dates or termination clauses. The Company applies the same credit standards used in the lending process when extending these commitments, and periodically reassesses the customer’s creditworthiness through ongoing credit reviews. Since some commitments are expected to expire without being drawn upon, the total commitment amounts do not necessarily represent future cash requirements. Collateral is obtained based on the Company’s assessment of the transaction. Essentially all standby letters of credit issued have expiration dates within one year. The table below shows the approximate amounts of the Company’s commitments to extend credit as of the dates presented (dollars in thousands).
June 30, 2016
December 31, 2015
Commitments to extend credit
Loan commitments
$
180,850
$
149,561
Standby letters of credit
1,001
382
Additionally, at June 30, 2016, the Company had unfunded commitments of $0.9 million for its investment in Small Business Investment Company qualified funds.</t>
  </si>
  <si>
    <t>SUMMARY OF SIGNIFICANT ACCOUNTING POLICIES (Policies)</t>
  </si>
  <si>
    <t>Basis of Presentation</t>
  </si>
  <si>
    <t xml:space="preserve">Basis of Presentation The accompanying unaudited consolidated financial statements of Investar Holding Corporation (the “Company”) have been prepared in accordance with United States generally accepted accounting principles (“GAAP”) for interim financial information and the instructions to Form 10-Q and Article 10 of Regulation S-X. Accordingly, they do not include information or footnotes necessary for a complete presentation of financial position, results of operations, and cash flows in conformity with GAAP. However, in the opinion of management, all adjustments (consisting of normal recurring adjustments) necessary for a fair presentation of the financial statements have been included. The results of operations for the three and six month periods ended June 30, 2016 are not necessarily indicative of the results that may be expected for the entire fiscal year. These statements should be read in conjunction with the Company’s audited consolidated financial statements for the year ended December 31, 2015, including the notes thereto, which were included as part of the Company’s Annual Report on Form 10-K filed with the Securities and Exchange Commission on March 11, 2016. </t>
  </si>
  <si>
    <t>Nature of Operations</t>
  </si>
  <si>
    <t xml:space="preserve">Nature of Operations Investar Holding Corporation, headquartered in Baton Rouge, Louisiana, provides full banking services, excluding trust services, through its wholly-owned banking subsidiary, Investar Bank (the “Bank”), a Louisiana-chartered bank. The Company’s primary market is South Louisiana. The Company currently operates 10 full service banking offices located throughout its market and had 152 employees at June 30, 2016. </t>
  </si>
  <si>
    <t>Principles of Consolidation</t>
  </si>
  <si>
    <t xml:space="preserve">Principles of Consolidation The consolidated financial statements include the accounts of the Company and its wholly-owned subsidiary, the Bank. All significant intercompany accounts and transactions have been eliminated in consolidation. </t>
  </si>
  <si>
    <t>Use of Estimates</t>
  </si>
  <si>
    <t xml:space="preserve">Use of Estimates The preparation of statements in conformity with U.S.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Actual results could differ from those estimates, and such differences could be material. Material estimates that are particularly susceptible to significant change relate to the determination of the allowance for loan losses. While management uses available information to recognize losses on loans, future additions to the allowance may be necessary based on changes in local economic conditions. In addition, regulatory agencies, as an integral part of their examination process, periodically review the Company’s allowance for loan losses. Such agencies may require the Company to recognize additions to the allowance based on their judgments about information available to them at the time of their examination. Because of these factors, it is reasonably possible that the allowance for loan losses may change materially in the near term. However, the amount of the change that is reasonably possible cannot be estimated. Other estimates that are susceptible to significant change in the near term relate to the determination of other-than-temporary impairments of securities and the fair value of financial instruments. </t>
  </si>
  <si>
    <t>Reclassifications</t>
  </si>
  <si>
    <t xml:space="preserve">Reclassifications Certain reclassifications have been made to the 2015 financial statements to be consistent with the 2016 presentation. </t>
  </si>
  <si>
    <t>Concentrations of Credit Risk</t>
  </si>
  <si>
    <t xml:space="preserve">Concentrations of Credit Risk The Company’s loan portfolio consists of the various types of loans described in Note 4, Loans. Real estate or other assets secure most loans. The majority of loans have been made to individuals and businesses in the Company’s market of South Louisiana. Customers are dependent on the condition of the local economy for their livelihoods and servicing their loan obligations. The Company does not have any significant concentrations in any one industry or individual customer. </t>
  </si>
  <si>
    <t>Recent Accounting Pronouncements</t>
  </si>
  <si>
    <t>Recent Accounting Pronouncements FASB ASC Topic 326 “Financial Instruments – Credit Losses: Measurement of Credit Losses on Financial Instruments” Update No. 2016-13. The Financial Accounting Standards Board issued Accounting Standards Update (“ASU”) No. 2016-13 in June 2016. The revised accounting guidance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ASU 2016-13 amends the accounting for credit losses of available-for-sale debt securities and purchased financial assets with credit deterioration. ASU 2016-13 will be effective on January 1, 2020. Management is currently evaluating the potential impact of ASU 2016-13 on the consolidated financial statements.</t>
  </si>
  <si>
    <t>EARNINGS PER SHARE (Tables)</t>
  </si>
  <si>
    <t>Computation of Basic and Diluted Earnings Per Common Share</t>
  </si>
  <si>
    <t>The following is a summary of the information used in the computation of basic and diluted earnings per common share for the three and six months ended June 30, 2016 and 2015 (in thousands, except share data).
Three months ended June 30,
Six months ended June 30,
2016
2015
2016
2015
Net income available to common shareholders
$
2,005
$
1,813
$
3,995
$
3,763
Weighted average number of common shares outstanding used in computation of basic earnings per common share
7,158,532
7,219,593
7,176,545
7,219,415
Effect of dilutive securities:
Restricted stock
15,298
13,372
12,705
11,065
Stock options
14,715
16,725
14,752
13,478
Stock warrants
11,231
12,467
11,249
10,765
Weighted average number of common shares outstanding plus effect of dilutive securities used in computation of diluted earnings per common share
7,199,776
7,262,157
7,215,251
7,254,723
Basic earnings per share
$
0.28
$
0.25
$
0.56
$
0.52
Diluted earnings per share
$
0.28
$
0.25
$
0.55
$
0.52</t>
  </si>
  <si>
    <t>INVESTMENT SECURITIES (Tables)</t>
  </si>
  <si>
    <t>Schedule of Amortized Cost and Approximate Fair Value of Investment Securities Classified as Available for Sale</t>
  </si>
  <si>
    <t>The amortized cost and approximate fair value of investment securities classified as available for sale are summarized below as of the dates presented (dollars in thousands).
Gross
Gross
Amortized
Unrealized
Unrealized
Fair
June 30, 2016
Cost
Gains
Losses
Value
Obligations of other U.S. government agencies and corporations
$
29,379
$
543
$
(16
)
$
29,906
Obligations of state and political subdivisions
29,062
748
(5
)
29,805
Corporate bonds
15,802
89
(309
)
15,582
Residential mortgage-backed securities
73,341
855
(47
)
74,149
Commercial mortgage-backed securities
1,255
34
-
1,289
Equity securities
1,147
15
(52
)
1,110
Total
$
149,986
$
2,284
$
(429
)
$
151,841
Gross
Gross
Amortized
Unrealized
Unrealized
Fair
December 31, 2015
Cost
Gains
Losses
Value
Obligations of other U.S. government agencies and corporations
$
26,502
$
73
$
(102
)
$
26,473
Obligations of state and political subdivisions
21,365
125
(23
)
21,467
Corporate bonds
15,069
1
(246
)
14,824
Residential mortgage-backed securities
47,703
72
(249
)
47,526
Commercial mortgage-backed securities
2,005
-
(16
)
1,989
Equity securities
1,184
8
(100
)
1,092
Total
$
113,828
$
279
$
(736
)
$
113,371</t>
  </si>
  <si>
    <t>Schedule of Amortized Cost and Approximate Fair Value of Investment Securities Classified as Held to Maturity</t>
  </si>
  <si>
    <t>The amortized cost and approximate fair value of investment securities classified as held to maturity are summarized below as of the dates presented (dollars in thousands).
Gross
Gross
Amortized
Unrealized
Unrealized
Fair
June 30, 2016
Cost
Gains
Losses
Value
Obligations of other U.S. government agencies and corporations
$
3,991
$
10
$
-
$
4,001
Obligations of state and political subdivisions
13,841
29
-
13,870
Residential mortgage-backed securities
7,824
115
-
7,939
Total
$
25,656
$
154
$
-
$
25,810
Gross
Gross
Amortized
Unrealized
Unrealized
Fair
December 31, 2015
Cost
Gains
Losses
Value
Obligations of other U.S. government agencies and corporations
$
3,987
$
-
$
(64
)
$
3,923
Residential mortgage-backed securities
8,373
5
(91
)
8,287
Obligations of state and political subdivisions
14,048
18
(5
)
14,061
Total
$
26,408
$
23
$
(160
)
$
26,271</t>
  </si>
  <si>
    <t>Schedule of Unrealized Losses and Fair Value by Investment Category for Securities Available for Sale</t>
  </si>
  <si>
    <t xml:space="preserve">The following table presents, by type and number of securities, the age of gross unrealized losses and approximate fair value by investment category for securities available for sale as of the dates presented (dollars in thousands).
Less than 12 Months
12 Months or More
Total
Unrealized
Unrealized
Unrealized
June 30, 2016
Count
Fair Value
Losses
Fair Value
Losses
Fair Value
Losses
Obligations of other U.S. government agencies and corporations
2
$
1,124
$
(16
)
$
-
$
-
$
1,124
$
(16
)
Obligations of state and political subdivisions
4
9,870
(5
)
-
-
9,870
(5
)
Corporate bonds
27
6,109
(197
)
5,335
(112
)
11,444
(309
)
Residential mortgage-backed securities
28
10,756
(42
)
1,197
(5
)
11,953
(47
)
Equity securities
15
450
(41
)
495
(11
)
945
(52
)
Total
76
$
28,309
$
(301
)
$
7,027
$
(128
)
$
35,336
$
(429
)
Less than 12 Months
12 Months or More
Total
Unrealized
Unrealized
Unrealized
December 31, 2015
Count
Fair Value
Losses
Fair Value
Losses
Fair Value
Losses
Obligations of other U.S. government agencies and corporations
28
$
14,792
$
(93
)
$
592
$
(9
)
$
15,384
$
(102
)
Obligations of state and political subdivisions
14
2,312
(11
)
1,322
(12
)
3,634
(23
)
Corporate bonds
29
10,888
(222
)
1,225
(24
)
12,113
(246
)
Residential mortgage-backed securities
62
31,836
(245
)
326
(4
)
32,162
(249
)
Commercial mortgage-backed securities
3
1,989
(16
)
-
-
1,989
(16
)
Equity securities
8
517
(79
)
485
(21
)
1,002
(100
)
Total
144
$
62,334
$
(666
)
$
3,950
$
(70
)
$
66,284
$
(736
) </t>
  </si>
  <si>
    <t>Schedule of Weighted Average Tax Equivalent Yield, Amortized Cost and Approximate Fair Value of Investment Debt Securities by Contractual Maturity (Including Mortgage-backed Securities)</t>
  </si>
  <si>
    <t>The weighted average tax equivalent yield, amortized cost and approximate fair value of debt securities, by contractual maturity (including mortgage-backed securities), are shown below as of the dates presented. Actual maturities may differ from contractual maturities because borrowers may have the right to call or prepay obligations with or without call or prepayment penalties (dollars in thousands).
Securities Available for Sale
Securities Held to Maturity
Weighted
Weighted
Average T.E.
Amortized
Fair
Average T.E.
Amortized
Fair
June 30, 2016
Yield
Cost
Value
Yield
Cost
Value
Due within one year
1.31
%
$
864
$
865
7.17
%
$
655
$
657
Due after one year through five years
2.10
9,367
9,390
7.17
2,950
2,958
Due after five years through ten years
2.72
27,781
27,938
7.17
3,575
3,585
Due after ten years
2.44
110,827
112,538
3.13
18,476
18,610
Total debt securities
$
148,839
$
150,731
$
25,656
$
25,810
Securities Available for Sale
Securities Held to Maturity
Weighted
Weighted
Average T.E.
Amortized
Fair
Average T.E.
Amortized
Fair
December 31, 2015
Yield
Cost
Value
Yield
Cost
Value
Due within one year
-
%
$
-
$
-
7.17
%
$
655
$
657
Due after one year through five years
2.01
9,979
9,984
7.17
2,950
2,958
Due after five years through ten years
2.81
23,662
23,494
7.17
3,575
3,584
Due after ten years
2.63
79,003
78,801
3.17
19,228
19,072
Total debt securities
$
112,644
$
112,279
$
26,408
$
26,271</t>
  </si>
  <si>
    <t>Held to Maturity [Member]</t>
  </si>
  <si>
    <t>Schedule of Unrealized Losses and Fair Value by Investment Category for Securities Held to Maturity</t>
  </si>
  <si>
    <t xml:space="preserve">The following table presents, by type and number of securities, the age of gross unrealized losses and approximate fair value by investment category for securities held to maturity as of December 31, 2015 (dollars in thousands). There were no held to maturity securities with gross unrealized losses at June 30, 2016.
Less than 12 Months
12 Months or More
Total
Unrealized
Unrealized
Unrealized
December 31, 2015
Count
Fair Value
Losses
Fair Value
Losses
Fair Value
Losses
Obligations of other U.S. government agencies and corporations
2
$
1,958
$
(36
)
$
1,965
$
(28
)
$
3,923
$
(64
)
Obligations of state and political subdivisions
1
6,862
(5
)
-
-
6,862
(5
)
Residential mortgage-backed securities
7
4,469
(37
)
1,932
(54
)
6,401
(91
)
Total
10
$
13,289
$
(78
)
$
3,897
$
(82
)
$
17,186
$
(160
) </t>
  </si>
  <si>
    <t>LOANS (Tables)</t>
  </si>
  <si>
    <t>Schedule of Loan Portfolio Excluding Loans Held for Sale</t>
  </si>
  <si>
    <t>The Company’s loan portfolio, excluding loans held for sale, consists of the following categories of loans as of the dates presented (dollars in thousands).
June 30, 2016
December 31, 2015
Construction and development
$
101,080
$
81,863
1-4 Family
166,778
156,300
Multifamily
37,300
29,694
Farmland
8,343
2,955
Commercial real estate
332,306
288,583
Total mortgage loans on real estate
645,807
559,395
Commercial and industrial
75,103
69,961
Consumer
96,560
116,085
Total loans
$
817,470
$
745,441</t>
  </si>
  <si>
    <t>Schedule of Aging Analysis of Loans</t>
  </si>
  <si>
    <t>The table below provides an analysis of the aging of loans as of the dates presented (dollars in thousands).
June 30, 2016
Past Due and Accruing
Total Past
90 or more
Due &amp;
30-59 days
60-89 days
days
Nonaccrual
Nonaccrual
Current
Total Loans
Construction and development
$
-
$
-
$
-
$
1,035
$
1,035
$
100,045
$
101,080
1-4 Family
113
-
-
487
600
166,178
166,778
Multifamily
-
-
-
-
-
37,300
37,300
Farmland
-
-
-
-
-
8,343
8,343
Commercial real estate
-
-
-
273
273
332,033
332,306
Total mortgage loans on real estate
113
-
-
1,795
1,908
643,899
645,807
Commercial and industrial
-
-
-
2,775
2,775
72,328
75,103
Consumer
357
66
-
902
1,325
95,235
96,560
Total loans
$
470
$
66
$
-
$
5,472
$
6,008
$
811,462
$
817,470
December 31, 2015
Past Due and Accruing
Total Past
90 or more
Due &amp;
30-59 days
60-89 days
days
Nonaccrual
Nonaccrual
Current
Total Loans
Construction and development
$
129
$
-
$
-
$
1,061
$
1,190
$
80,673
$
81,863
1-4 Family
222
-
-
538
760
155,540
156,300
Multifamily
-
-
-
-
-
29,694
29,694
Farmland
-
-
-
-
-
2,955
2,955
Commercial real estate
-
-
-
97
97
288,486
288,583
Total mortgage loans on real estate
351
-
-
1,696
2,047
557,348
559,395
Commercial and industrial
26
1,779
-
-
1,805
68,156
69,961
Consumer
292
179
-
715
1,186
114,899
116,085
Total loans
$
669
$
1,958
$
-
$
2,411
$
5,038
$
740,403
$
745,441</t>
  </si>
  <si>
    <t>Summary of the Company's Loan Portfolio by Category and Credit Quality Indicator</t>
  </si>
  <si>
    <t>The table below presents the Company’s loan portfolio by category and credit quality indicator as of the dates presented (dollars in thousands).
June 30, 2016
Special
Pass
Mention
Substandard
Total
Construction and development
$
100,020
$
-
$
1,060
$
101,080
1-4 Family
165,249
-
1,529
166,778
Multifamily
37,300
-
-
37,300
Farmland
8,343
-
-
8,343
Commercial real estate
330,934
576
796
332,306
Total mortgage loans on real estate
641,846
576
3,385
645,807
Commercial and industrial
71,332
989
2,782
75,103
Consumer
95,068
554
938
96,560
Total loans
$
808,246
$
2,119
$
7,105
$
817,470
December 31, 2015
Special
Pass
Mention
Substandard
Total
Construction and development
$
80,759
$
15
$
1,089
$
81,863
1-4 Family
154,741
719
840
156,300
Multifamily
29,694
-
-
29,694
Farmland
2,955
-
-
2,955
Commercial real estate
287,853
-
730
288,583
Total mortgage loans on real estate
556,002
734
2,659
559,395
Commercial and industrial
66,694
-
3,267
69,961
Consumer
114,684
647
754
116,085
Total loans
$
737,380
$
1,381
$
6,680
$
745,441</t>
  </si>
  <si>
    <t>Schedule of Aggregate Amount of Loans to Related Parties</t>
  </si>
  <si>
    <t>The table below shows the aggregate amount of loans to such related parties as of the dates presented (dollars in thousands).
June 30, 2016
December 31, 2015
Balance, beginning of period
$
17,992
$
14,631
New loans
3,099
6,600
Repayments and changes in relationship
(1,835
)
(3,239
)
Balance, end of period
$
19,256
$
17,992</t>
  </si>
  <si>
    <t>Changes in Carrying Value, Net of Allowance for Loan Losses, of Acquired Impaired Loans</t>
  </si>
  <si>
    <t>The following table presents changes in the carrying value, net of allowance for loan losses, of acquired impaired loans, or loans accounted for under ASC 310-30, for the periods presented (dollars in thousands).
Acquired
Impaired
Carrying value, net at December 31, 2014
$
2,778
Accretion to interest income
140
Net transfers from (to) nonaccretable difference to (from) accretable yield
110
Payments received, net
(232
)
Charge-offs
(61
)
Transfers to other real estate owned
(45
)
Carrying value, net at December 31, 2015
$
2,690
Accretion to interest income
66
Net transfers from (to) nonaccretable difference to (from) accretable yield
1
Payments received, net
(155
)
Charge-offs
(37
)
Carrying value, net at June 30, 2016
$
2,565</t>
  </si>
  <si>
    <t>Summary of Accretable Yield on Acquired Impaired Loans</t>
  </si>
  <si>
    <t>The table below shows the changes in the accretable yield on acquired impaired loans for the periods presented (dollars in thousands).
Acquired
Impaired
Balance, period ended December 31, 2014
$
425
Net transfers from (to) nonaccretable difference to (from) accretable yield
110
Accretion to interest income
(140
)
Balance, period ended December 31, 2015
$
395
Net transfers from (to) nonaccretable difference to (from) accretable yield
1
Accretion to interest income
(66
)
Balance, period ended June 30, 2016
$
330</t>
  </si>
  <si>
    <t>ALLOWANCE FOR LOAN LOSSES (Tables)</t>
  </si>
  <si>
    <t>Schedule of Allowance for Loan Losses</t>
  </si>
  <si>
    <t>The table below shows a summary of the activity in the allowance for loan losses for the three and six months ended June 30, 2016 and 2015 (dollars in thousands).
Three months ended June 30,
Six months ended June 30,
2016
2015
2016
2015
Balance, beginning of period
$
6,463
$
5,379
$
6,128
$
4,630
Provision for loan losses
800
400
1,254
1,100
Loans charged off
(180
)
(96
)
(336
)
(238
)
Recoveries
8
45
45
236
Balance, end of period
$
7,091
$
5,728
$
7,091
$
5,728</t>
  </si>
  <si>
    <t>Summary of Allowance for Loan Losses</t>
  </si>
  <si>
    <t>The following tables outline the activity in the allowance for loan losses by collateral type for the three and six months ended June 30, 2016 and 2015, and show both the allowances and portfolio balances for loans individually and collectively evaluated for impairment as of June 30, 2016 and 2015 (dollars in thousands).
Three months ended June 30, 2016
Construction &amp;
1-4
Commercial
Commercial &amp;
Development
Farmland
Family
Multifamily
Real Estate
Industrial
Consumer
Total
Allowance for loan losses:
Beginning balance
$
729
$
46
$
1,257
$
279
$
2,292
$
550
$
1,310
6,463
Provision
54
15
22
31
138
478
62
800
Charge-offs
(7
)
-
-
-
-
-
(173
)
(180
)
Recoveries
3
-
1
-
-
-
4
8
Ending balance
$
779
$
61
$
1,280
$
310
$
2,430
$
1,028
$
1,203
$
7,091
Three months ended June 30, 2015
Construction &amp;
1-4
Commercial
Commercial &amp;
Development
Farmland
Family
Multifamily
Real Estate
Industrial
Consumer
Total
Allowance for loan losses:
Beginning balance
$
638
$
23
$
1,024
$
164
$
1,958
$
409
$
1,163
5,379
Provision
(12
)
(2
)
93
16
184
(34
)
155
400
Charge-offs
(4
)
-
-
-
-
-
(92
)
(96
)
Recoveries
14
-
1
-
-
17
13
45
Ending balance
$
636
$
21
$
1,118
$
180
$
2,142
$
392
$
1,239
$
5,728
Six months ended June 30, 2016
Construction &amp;
1-4
Commercial
Commercial &amp;
Development
Farmland
Family
Multifamily
Real Estate
Industrial
Consumer
Total
Allowance for loan losses:
Beginning balance
$
644
$
22
$
1,213
$
246
$
2,156
$
513
$
1,334
6,128
Provision
143
39
66
64
273
495
174
1,254
Charge-offs
(14
)
-
(7
)
-
-
-
(315
)
(336
)
Recoveries
6
-
8
-
1
20
10
45
Ending balance
$
779
$
61
$
1,280
$
310
$
2,430
$
1,028
$
1,203
$
7,091
Ending allowance balance for loans individually evaluated for impairment
-
-
-
-
-
500
238
738
Ending allowance balance for loans collectively evaluated for impairment
$
779
$
61
$
1,280
$
310
$
2,430
$
528
$
965
$
6,353
Ending allowance balance for loans acquired with deteriorated credit quality
$
-
$
-
$
-
$
-
$
-
$
-
$
-
$
-
Loans receivable:
Balance of loans individually evaluated for impairment
$
1,207
$
-
$
2,146
$
-
$
890
$
2,775
$
938
$
7,956
Balance of loans collectively evaluated for impairment
99,873
8,343
164,632
37,300
331,416
72,328
95,622
809,514
Total period-end balance
$
101,080
$
8,343
$
166,778
$
37,300
$
332,306
$
75,103
$
96,560
$
817,470
Balance of loans acquired with deteriorated credit quality
$
682
$
-
$
804
$
1,043
$
-
$
-
$
36
$
2,565
Six months ended June 30, 2015
Construction &amp;
1-4
Commercial
Commercial &amp;
Development
Farmland
Family
Multifamily
Real Estate
Industrial
Consumer
Total
Allowance for loan losses:
Beginning balance
$
526
$
18
$
909
$
137
$
1,571
$
390
$
1,079
$
4,630
Provision
104
3
205
43
571
(139
)
313
1,100
Charge-offs
(9
)
-
-
-
-
(56
)
(173
)
(238
)
Recoveries
15
-
4
-
-
197
20
236
Ending balance
$
636
$
21
$
1,118
$
180
$
2,142
$
392
$
1,239
$
5,728
Ending allowance balance for loans individually evaluated for impairment
-
-
-
-
-
-
153
153
Ending allowance balance for loans collectively evaluated for impairment
$
636
$
21
$
1,118
$
180
$
2,142
$
392
$
1,086
$
5,575
Ending allowance balance for loans acquired with deteriorated credit quality
$
-
$
-
$
-
$
-
$
-
$
-
$
-
$
-
Loans receivable:
Balance of loans individually evaluated for impairment
$
1,141
$
-
$
1,844
$
856
$
1,383
$
39
$
835
$
6,098
Balance of loans collectively evaluated for impairment
69,786
3,001
151,274
20,404
247,763
56,446
118,814
667,488
Total period-end balance
$
70,927
$
3,001
$
153,118
$
21,260
$
249,146
$
56,485
$
119,649
$
673,586
Balance of loans acquired with deteriorated credit quality
$
748
$
-
$
849
$
1,070
$
-
$
-
$
42
$
2,709</t>
  </si>
  <si>
    <t>The following tables include the recorded investment and unpaid principal balances for impaired loans with the associated allowance amount, if applicable, as of the dates indicated. The Company determined the specific allowance based on the present values of expected future cash flows, discounted at the loan’s effective interest rate, except when the remaining source of repayment for the loan is the operation or liquidation of the collateral. In those cases, the current fair value of the collateral, less estimated selling cost, was used to determine the specific allowance recorded (dollars in thousands).
June 30, 2016
Unpaid
Recorded
Principal
Related
Investment
Balance
Allowance
With no related allowance recorded:
Construction and development
$
1,207
$
2,484
$
-
1-4 Family
2,146
2,183
-
Commercial real estate
890
905
-
Total mortgage loans on real estate
4,243
5,572
-
Commercial and industrial
1,785
1,805
-
Consumer
225
232
-
Total
6,253
7,609
-
With related allowance recorded:
Commercial and industrial
990
1,000
500
Consumer
713
725
238
Total
1,703
1,725
738
Total loans:
Construction and development
1,207
2,484
-
1-4 Family
2,146
2,183
-
Commercial real estate
890
905
-
Total mortgage loans on real estate
4,243
5,572
-
Commercial and industrial
2,775
2,805
500
Consumer
938
957
238
Total
$
7,956
$
9,334
$
738
December 31, 2015
Unpaid
Recorded
Principal
Related
Investment
Balance
Allowance
With no related allowance recorded:
Construction and development
$
1,242
$
1,241
$
-
1-4 Family
1,419
1,416
-
Commercial real estate
630
629
-
Total mortgage loans on real estate
3,291
3,286
-
Consumer
159
159
-
Total
3,450
3,445
-
With related allowance recorded:
Consumer
595
595
220
Total
595
595
220
Total loans:
Construction and development
1,242
1,241
-
1-4 Family
1,419
1,416
-
Commercial real estate
630
629
-
Total mortgage loans on real estate
3,291
3,286
-
Consumer
754
754
220
Total
$
4,045
$
4,040
$
220
Presented in the tables below is the average recorded investment of the impaired loans and the related amount of interest income recognized during the time within the period that the loans were impaired. The average balances are calculated based on the month-end balances of the loans during the periods reported (dollars in thousands).
Three months ended June 30,
2016
2015
Average
Interest
Average
Interest
Recorded
Income
Recorded
Income
Investment
Recognized
Investment
Recognized
With no related allowance recorded:
Construction and development
$
1,209
$
67
$
1,309
$
4
1-4 Family
2,037
26
1,305
9
Commercial real estate
712
2
737
2
Total mortgage loans on real estate
3,958
95
3,351
15
Commercial and industrial
1,294
-
93
1
Consumer
246
5
121
8
Total
5,498
100
3,565
24
With related allowance recorded:
Commercial and industrial
662
-
-
-
Consumer
626
2
304
10
Total
1,288
2
304
10
Total loans:
Construction and development
1,209
67
1,309
4
1-4 Family
2,037
26
1,305
9
Commercial real estate
712
2
737
2
Total mortgage loans on real estate
3,958
95
3,351
15
Commercial and industrial
1,956
-
93
1
Consumer
872
7
425
18
Total
$
6,786
$
102
$
3,869
$
34
Six months ended June 30,
2016
2015
Average
Interest
Average
Interest
Recorded
Income
Recorded
Income
Investment
Recognized
Investment
Recognized
With no related allowance recorded:
Construction and development
$
1,217
$
77
$
1,447
$
8
1-4 Family
1,870
43
1,290
23
Commercial real estate
669
3
739
2
Total mortgage loans on real estate
3,756
123
3,476
33
Commercial and industrial
654
-
126
2
Consumer
330
7
157
9
Total
4,740
130
3,759
44
With related allowance recorded:
Commercial and industrial
331
-
-
-
Consumer
494
5
240
10
Total
825
5
240
10
Total loans:
Construction and development
1,217
77
1,447
8
1-4 Family
1,870
43
1,290
23
Commercial real estate
669
3
739
2
Total mortgage loans on real estate
3,756
123
3,476
33
Commercial and industrial
985
-
126
2
Consumer
824
12
397
19
Total
$
5,565
$
135
$
3,999
$
54</t>
  </si>
  <si>
    <t>Summary of TDR Pre- and Post-modification Outstanding Recorded Investments by Loan Categories</t>
  </si>
  <si>
    <t>The table below presents the TDR pre- and post-modification outstanding recorded investments by loan categories for loans modified during the six month periods ended June 30, 2016 and 2015 (dollars in thousands).
June 30, 2016
June 30, 2015
Pre-
Post-
Pre-
Post-
Modification
Modification
Modification
Modification
Outstanding
Outstanding
Outstanding
Outstanding
Number
Recorded
Recorded
Number
Recorded
Recorded
Troubled Debt Restructurings
Contracts
Investment
Investment
Contracts
Investment
Investment
Construction and development
-
$
-
$
-
1
$
30
$
30
1-4 Family
11
789
789
2
892
892
Total
$
789
$
789
$
922
$
922</t>
  </si>
  <si>
    <t>STOCK-BASED COMPENSATION (Tables)</t>
  </si>
  <si>
    <t>Schedule of Assumptions Used for Option Awards Granted</t>
  </si>
  <si>
    <t>The assumptions presented below were used for the options granted during the six months ended June 30, 2016.
Expected dividends
0.22
%
Expected volatility
19.55
%
Risk-free interest rate
1.62
%
Expected term (in years)
7.0
Weighted-average grant date fair value
$
3.44</t>
  </si>
  <si>
    <t>Schedule of Stock Option Activity</t>
  </si>
  <si>
    <t>The table below summarizes stock option activity for the periods presented.
Six months ended June 30,
2016
2015
Number
Weighted-Average
Number
Weighted-Average
of Options
Exercise Price
of Options
Exercise Price
Outstanding at beginning of period
278,352
$
14.37
238,811
$
13.94
Granted
46,512
14.28
64,333
15.74
Forfeited
-
-
-
-
Exercised
(1,083
)
14.00
-
-
Outstanding at end of period
323,781
$
14.36
303,144
$
14.32
Exercisable at end of period
59,134
$
14.23
22,811
$
13.33</t>
  </si>
  <si>
    <t>Time Vested Restricted Stock Award Activity</t>
  </si>
  <si>
    <t>The table below summarizes the time vested restricted stock award activity for the periods presented.
Six months ended June 30,
2016
2015
Shares
Weighted Avg Grant Date Fair Value
Shares
Weighted Avg Grant Date Fair Value
Balance at beginning of period
60,592
$
14.85
42,889
$
13.96
Granted
54,837
14.67
32,468
15.39
Forfeited
(1,157
)
16.32
(1,179
)
14.00
Earned and issued
(6,991
)
15.68
(606
)
14.00
Balance at end of period
107,281
$
14.70
73,572
$
14.59</t>
  </si>
  <si>
    <t>FAIR VALUES OF FINANCIAL INSTRUMENTS (Tables)</t>
  </si>
  <si>
    <t>Summary of Assets and Liabilities Measured at Fair Value on a Recurring Basis</t>
  </si>
  <si>
    <t>Assets and liabilities measured at fair value on a recurring basis are summarized in the table below as of the dates indicated (dollars in thousands).
Quoted Prices in
Significant
Active Markets for
Significant Other
Unobservable
Estimated
Identical Assets
Observable Inputs
Inputs
Fair Value
(Level 1)
(Level 2)
(Level 3)
June 30, 2016
Assets:
Obligations of other U.S. government agencies
$
29,906
$
-
$
29,906
$
-
Obligations of state and political subdivisions
29,805
-
10,183
19,622
Corporate bonds
15,582
-
14,964
618
Residential mortgage-backed securities
74,149
-
74,149
-
Commercial mortgage-backed securities
1,289
-
1,289
-
Equity securities
1,110
1,110
-
-
Total assets
$
151,841
$
1,110
$
130,491
$
20,240
Liabilities:
Derivative financial instruments
$
1,583
$
-
$
1,583
$
-
December 31, 2015
Assets:
Obligations of other U.S. government agencies
$
26,473
$
-
$
26,473
$
-
Obligations of state and political subdivisions
21,467
-
11,072
10,395
Corporate bonds
14,824
-
13,688
1,136
Residential mortgage-backed securities
47,526
-
47,526
-
Commercial mortgage-backed securities
1,989
-
1,989
-
Equity securities
1,092
1,092
-
-
Total assets
$
113,371
$
1,092
$
100,748
$
11,531
Liabilities:
Derivative financial instruments
$
581
$
-
$
581
$
-</t>
  </si>
  <si>
    <t>Summary of Assets Measured at Fair Value on Recurring Basis Using Significant Unobservable Inputs</t>
  </si>
  <si>
    <t>The table below provides a reconciliation for assets measured at fair value on a recurring basis using significant unobservable inputs, or Level 3 inputs (dollars in thousands).
Obligations of
State and Political
Corporate
Subdivisions
Bonds
Total
Balance at December 31, 2015
$
10,395
$
1,136
$
11,531
Realized gains (losses) included in net income
-
-
-
Unrealized gains (losses) included in other comprehensive income
562
(33
)
529
Purchases
8,665
-
8,665
Sales
-
-
-
Transfers into Level 3
-
-
-
Transfers out of Level 3
-
(485
)
(485
)
Balance at June 30, 2016
$
19,622
$
618
$
20,240</t>
  </si>
  <si>
    <t>Summary of Assets Measured at Fair Value on a Nonrecurring Basis</t>
  </si>
  <si>
    <t>Assets measured at fair value on a nonrecurring basis are summarized in the table below as of the dates indicated (dollars in thousands).
Quoted Prices in
Significant
Active Markets for
Significant Other
Unobservable
Estimated
Identical Assets
Observable Inputs
Inputs
Fair Value
(Level 1)
(Level 2)
(Level 3)
June 30, 2016
Impaired loans
$
759
$
-
$
-
$
759
Other real estate owned
9
-
-
9
Total
$
768
$
-
$
-
$
768
December 31, 2015
Impaired loans
$
335
$
-
$
-
$
335
Other real estate owned
35
-
-
35
Total
$
370
$
-
$
-
$
370</t>
  </si>
  <si>
    <t>Summary of Estimated Fair Values of Company's Financial Instruments</t>
  </si>
  <si>
    <t>The estimated fair values of the Company’s financial instruments are summarized in the table below as of the dates indicated (dollars in thousands).
June 30, 2016
Carrying
Estimated
Amount
Fair Value
Level 1
Level 2
Level 3
Financial assets:
Cash and due from banks
$
37,133
$
37,133
$
37,133
$
-
$
-
Federal funds sold
1
1
1
-
-
Investment securities
177,497
177,651
1,110
142,431
34,110
Other equity securities
7,371
7,371
-
7,371
-
Loans, net of allowance
810,379
810,842
-
-
810,842
Loans held for sale
46,717
46,717
-
-
46,717
Financial liabilities:
Deposits, noninterest-bearing
$
109,828
$
109,828
$
-
$
109,828
$
-
Deposits, interest-bearing
757,377
752,050
-
-
752,050
FHLB short-term advances and repurchase agreements
117,659
117,659
-
117,659
-
FHLB long-term advances
4,794
4,873
-
-
4,873
Junior subordinated debt
3,609
3,003
-
-
3,003
Derivative financial instruments
1,583
1,583
-
1,583
-
December 31, 2015
Carrying
Estimated
Amount
Fair Value
Level 1
Level 2
Level 3
Financial assets:
Cash and due from banks
$
20,785
$
20,785
$
20,785
$
-
$
-
Federal funds sold
181
181
181
-
-
Investment securities
139,779
139,642
1,092
112,958
25,592
Other equity securities
5,835
5,835
-
5,835
-
Loans, net of allowance
739,313
738,614
-
-
738,614
Loans held for sale
80,509
80,509
-
-
80,509
Financial liabilities:
Deposits, noninterest-bearing
$
90,447
$
89,427
$
-
$
89,427
$
-
Deposits, interest-bearing
646,959
630,613
-
-
630,613
FHLB short-term advances and repurchase agreements
158,236
158,236
-
158,236
-
FHLB long-term advances
8,360
8,455
-
-
8,455
Junior subordinated debt
3,609
3,217
-
-
3,217
Derivative financial instruments
581
581
-
581
-</t>
  </si>
  <si>
    <t>INCOME TAXES (Tables)</t>
  </si>
  <si>
    <t>Summary of Expense for Income Taxes and Effective Tax Rate Included in Consolidated Statement of Operations</t>
  </si>
  <si>
    <t xml:space="preserve">The expense for income taxes and the effective tax rate included in the consolidated statements of operations are shown in the table below for the periods presented (dollars in thousands).
Three months ended June 30,
Six months ended June 30,
2016
2015
2016
2015
Income tax expense
$
1,005
$
951
$
2,011
$
1,916
Effective tax rate
33.4
%
34.4
%
33.5
%
33.7
% </t>
  </si>
  <si>
    <t>COMMITMENTS AND CONTINGENCIES (Tables)</t>
  </si>
  <si>
    <t>Summary of Commitments to Extend Credit</t>
  </si>
  <si>
    <t>The table below shows the approximate amounts of the Company’s commitments to extend credit as of the dates presented (dollars in thousands).
June 30, 2016
December 31, 2015
Commitments to extend credit
Loan commitments
$
180,850
$
149,561
Standby letters of credit
1,001
382</t>
  </si>
  <si>
    <t>Summary of Significant Accounting Policies - Additional Information (Detail)</t>
  </si>
  <si>
    <t>Jun. 30, 2016EmployeeBank</t>
  </si>
  <si>
    <t>Number of employees | Employee</t>
  </si>
  <si>
    <t>Number of full service banking offices | Bank</t>
  </si>
  <si>
    <t>Earnings Per Share - Computation of Basic and Diluted Earnings Per Common Share (Detail) - USD ($) $ / shares in Units, $ in Thousands</t>
  </si>
  <si>
    <t>Net income available to common shareholders</t>
  </si>
  <si>
    <t>Weighted average number of common shares outstanding used in computation of basic earnings per common share</t>
  </si>
  <si>
    <t>Effect of dilutive securities:</t>
  </si>
  <si>
    <t>Restricted stock</t>
  </si>
  <si>
    <t>Stock options</t>
  </si>
  <si>
    <t>Stock warrants</t>
  </si>
  <si>
    <t>Weighted average number of common shares outstanding plus effect of dilutive securities used in computation of diluted earnings per common share</t>
  </si>
  <si>
    <t>Investment Securities - Schedule of Amortized Cost and Approximate Fair Value of Investment Securities Classified as Available for Sale (Detail) - USD ($) $ in Thousands</t>
  </si>
  <si>
    <t>Schedule of Available-for-sale Securities [Line Items]</t>
  </si>
  <si>
    <t>Amortized Cost</t>
  </si>
  <si>
    <t>Gross Unrealized Gains</t>
  </si>
  <si>
    <t>Gross Unrealized Losses</t>
  </si>
  <si>
    <t>Fair Value</t>
  </si>
  <si>
    <t>Obligations of other U.S. government agencies and corporations [Member]</t>
  </si>
  <si>
    <t>Obligations of state and political subdivisions [Member]</t>
  </si>
  <si>
    <t>Corporate bonds [Member]</t>
  </si>
  <si>
    <t>Residential mortgage-backed securities [Member]</t>
  </si>
  <si>
    <t>Commercial mortgage-backed securities [Member]</t>
  </si>
  <si>
    <t>Equity securities [Member]</t>
  </si>
  <si>
    <t>Investment Securities - Schedule of Amortized Cost and Approximate Fair Value of Investment Securities Classified as Held to Maturity (Detail) - USD ($) $ in Thousands</t>
  </si>
  <si>
    <t>Schedule of Held-to-maturity Securities [Line Items]</t>
  </si>
  <si>
    <t>Investment Securities - Additional Information (Detail) - USD ($)</t>
  </si>
  <si>
    <t>Securities classified as trading securities</t>
  </si>
  <si>
    <t>Held to maturity securities with gross unrealized losses</t>
  </si>
  <si>
    <t>Investment Securities - Schedule of Unrealized Losses and Fair Value by Investment Category for Securities Available for Sale (Detail) $ in Thousands</t>
  </si>
  <si>
    <t>Jun. 30, 2016USD ($)Security</t>
  </si>
  <si>
    <t>Dec. 31, 2015USD ($)Security</t>
  </si>
  <si>
    <t>Count | Security</t>
  </si>
  <si>
    <t>Less than 12 Months Fair Value</t>
  </si>
  <si>
    <t>Less than 12 Months Unrealized Losses</t>
  </si>
  <si>
    <t>12 Months or More Fair Value</t>
  </si>
  <si>
    <t>12 Months or More Unrealized Losses</t>
  </si>
  <si>
    <t>Total Fair Value</t>
  </si>
  <si>
    <t>Unrealized Losses</t>
  </si>
  <si>
    <t>Investment Securities - Schedule of Unrealized Losses and Fair Value by Investment Category for Securities Held to Maturity (Detail)</t>
  </si>
  <si>
    <t>Jun. 30, 2016USD ($)</t>
  </si>
  <si>
    <t>Less than 12 Months, Fair Value</t>
  </si>
  <si>
    <t>Less than 12 Months, Unrealized Losses</t>
  </si>
  <si>
    <t>12 Months or More, Fair Value</t>
  </si>
  <si>
    <t>12 Months or More, Unrealized Losses</t>
  </si>
  <si>
    <t>Total, Fair Value</t>
  </si>
  <si>
    <t>Total, Unrealized Losses</t>
  </si>
  <si>
    <t>Investment Securities - Schedule of Amortized Cost and Approximate Fair Value of Investment Debt Securities by Contractual Maturity (Including Mortgage-backed Securities) (Detail) - USD ($) $ in Thousands</t>
  </si>
  <si>
    <t>Amortized Cost And Fair Value Debt Securities [Abstract]</t>
  </si>
  <si>
    <t>Weighted Average T.E. Yield of Securities Available-For-Sale, Due within one year</t>
  </si>
  <si>
    <t>1.31%</t>
  </si>
  <si>
    <t>Weighted Average T.E. Yield of Securities Available-For-Sale, Due after one year through five years</t>
  </si>
  <si>
    <t>2.10%</t>
  </si>
  <si>
    <t>2.01%</t>
  </si>
  <si>
    <t>Weighted Average T.E. Yield of Securities Available-For-Sale, Due after five years through ten years</t>
  </si>
  <si>
    <t>2.72%</t>
  </si>
  <si>
    <t>2.81%</t>
  </si>
  <si>
    <t>Weighted Average T.E. Yield of Securities Available-For-Sale, Due after ten years</t>
  </si>
  <si>
    <t>2.44%</t>
  </si>
  <si>
    <t>2.63%</t>
  </si>
  <si>
    <t>Amortized Cost of Securities Available-For-Sale, Due within one year</t>
  </si>
  <si>
    <t>Amortized Cost of Securities Available-For-Sale, Due after one year through five years</t>
  </si>
  <si>
    <t>Amortized Cost of Securities Available-For-Sale, Due after five years through ten years</t>
  </si>
  <si>
    <t>Amortized Cost of Securities Available-For-Sale, Due after ten years</t>
  </si>
  <si>
    <t>Amortized Cost of Total debt securities</t>
  </si>
  <si>
    <t>Fair Value of Securities Available-For-Sale, Due within one year</t>
  </si>
  <si>
    <t>Fair Value of Securities Available-For-Sale, Due after one year through five years</t>
  </si>
  <si>
    <t>Fair Value of Securities Available-For-Sale, Due after five years through ten years</t>
  </si>
  <si>
    <t>Fair Value of Securities Available-For-Sale, Due after ten years</t>
  </si>
  <si>
    <t>Fair Value of Total Debt Securities Available-For-Sale</t>
  </si>
  <si>
    <t>Weighted Average T.E. Yield of Securities Held-To-Maturity, Due within one year</t>
  </si>
  <si>
    <t>7.17%</t>
  </si>
  <si>
    <t>Weighted Average T.E. Yield of Securities Held-To-Maturity, Due after one year through five years</t>
  </si>
  <si>
    <t>Weighted Average T.E. Yield of Securities Held-To-Maturity, Due after five years through ten years</t>
  </si>
  <si>
    <t>Weighted Average T.E. Yield of Securities Held-To-Maturity, Due after ten years</t>
  </si>
  <si>
    <t>3.13%</t>
  </si>
  <si>
    <t>3.17%</t>
  </si>
  <si>
    <t>Amortized Cost of Securities Held-To-Maturity, Due within one year</t>
  </si>
  <si>
    <t>Amortized Cost of Securities Held-To-Maturity, Due after one year through five years</t>
  </si>
  <si>
    <t>Amortized Cost of Securities Held-To-Maturity, Due after five years through ten years</t>
  </si>
  <si>
    <t>Amortized Cost of Securities Held-To-Maturity, Due after ten years</t>
  </si>
  <si>
    <t>Fair Value of Securities Held-To-Maturity, Due within one year</t>
  </si>
  <si>
    <t>Fair Value of Securities Held-To-Maturity, Due after one year through five years</t>
  </si>
  <si>
    <t>Fair Value of Securities Held-To-Maturity, Due after five years through ten years</t>
  </si>
  <si>
    <t>Fair Value of Securities Held-To-Maturity, Due after ten years</t>
  </si>
  <si>
    <t>Fair Value of Total Debt Securities Held-To-Maturity</t>
  </si>
  <si>
    <t>Loans - Schedule of Loan Portfolio Excluding Loans Held for Sale (Detail) - USD ($) $ in Thousands</t>
  </si>
  <si>
    <t>Accounts, Notes, Loans and Financing Receivable [Line Items]</t>
  </si>
  <si>
    <t>Total Loans</t>
  </si>
  <si>
    <t>Mortgage Loans on Real Estate</t>
  </si>
  <si>
    <t>Mortgage Loans on Real Estate | Construction and development [Member]</t>
  </si>
  <si>
    <t>Mortgage Loans on Real Estate | 1-4 Family residential [Member]</t>
  </si>
  <si>
    <t>Mortgage Loans on Real Estate | Multifamily [Member]</t>
  </si>
  <si>
    <t>Mortgage Loans on Real Estate | Farmland [Member]</t>
  </si>
  <si>
    <t>Mortgage Loans on Real Estate | Commercial Real Estate [Member]</t>
  </si>
  <si>
    <t>Commercial and industrial [Member]</t>
  </si>
  <si>
    <t>Consumer [Member]</t>
  </si>
  <si>
    <t>Loans - Schedule of Aging Analysis of Loans (Detail) - USD ($) $ in Thousands</t>
  </si>
  <si>
    <t>Financing Receivable, Recorded Investment, Past Due [Line Items]</t>
  </si>
  <si>
    <t>Nonaccrual</t>
  </si>
  <si>
    <t>Total Past Due &amp; Nonaccrual</t>
  </si>
  <si>
    <t>Current</t>
  </si>
  <si>
    <t>30-59 days [Member]</t>
  </si>
  <si>
    <t>Past Due and Accruing</t>
  </si>
  <si>
    <t>60-89 days [Member]</t>
  </si>
  <si>
    <t>Mortgage Loans on Real Estate | 30-59 days [Member]</t>
  </si>
  <si>
    <t>Mortgage Loans on Real Estate | Construction and development [Member] | 30-59 days [Member]</t>
  </si>
  <si>
    <t>Mortgage Loans on Real Estate | 1-4 Family residential [Member] | 30-59 days [Member]</t>
  </si>
  <si>
    <t>Commercial and industrial [Member] | 30-59 days [Member]</t>
  </si>
  <si>
    <t>Commercial and industrial [Member] | 60-89 days [Member]</t>
  </si>
  <si>
    <t>Consumer [Member] | 30-59 days [Member]</t>
  </si>
  <si>
    <t>Consumer [Member] | 60-89 days [Member]</t>
  </si>
  <si>
    <t>Loans - Additional Information (Detail) - USD ($)</t>
  </si>
  <si>
    <t>Dec. 31, 2014</t>
  </si>
  <si>
    <t>Non-accrual</t>
  </si>
  <si>
    <t>Balances of loans sold to and serviced for others</t>
  </si>
  <si>
    <t>Unpaid principal balances of loans sold to and serviced for others</t>
  </si>
  <si>
    <t>Loan outstanding to related parties</t>
  </si>
  <si>
    <t>Doubtful or Loss [Member]</t>
  </si>
  <si>
    <t>Acquired Loans [Member]</t>
  </si>
  <si>
    <t>Acquired Loans [Member] | 30-59 days [Member]</t>
  </si>
  <si>
    <t>Acquired Loans [Member] | 90 or more days [Member]</t>
  </si>
  <si>
    <t>Loans - Summary of the Company's Loan Portfolio by Category and Credit Quality Indicator (Detail) - USD ($) $ in Thousands</t>
  </si>
  <si>
    <t>Financing Receivable, Recorded Investment [Line Items]</t>
  </si>
  <si>
    <t>Pass [Member]</t>
  </si>
  <si>
    <t>Special Mention [Member]</t>
  </si>
  <si>
    <t>Substandard [Member]</t>
  </si>
  <si>
    <t>Mortgage Loans on Real Estate | Pass [Member]</t>
  </si>
  <si>
    <t>Mortgage Loans on Real Estate | Pass [Member] | Construction and development [Member]</t>
  </si>
  <si>
    <t>Mortgage Loans on Real Estate | Pass [Member] | 1-4 Family residential [Member]</t>
  </si>
  <si>
    <t>Mortgage Loans on Real Estate | Pass [Member] | Multifamily [Member]</t>
  </si>
  <si>
    <t>Mortgage Loans on Real Estate | Pass [Member] | Farmland [Member]</t>
  </si>
  <si>
    <t>Mortgage Loans on Real Estate | Pass [Member] | Commercial Real Estate [Member]</t>
  </si>
  <si>
    <t>Mortgage Loans on Real Estate | Special Mention [Member]</t>
  </si>
  <si>
    <t>Mortgage Loans on Real Estate | Special Mention [Member] | Construction and development [Member]</t>
  </si>
  <si>
    <t>Mortgage Loans on Real Estate | Special Mention [Member] | 1-4 Family residential [Member]</t>
  </si>
  <si>
    <t>Mortgage Loans on Real Estate | Special Mention [Member] | Commercial Real Estate [Member]</t>
  </si>
  <si>
    <t>Mortgage Loans on Real Estate | Substandard [Member]</t>
  </si>
  <si>
    <t>Mortgage Loans on Real Estate | Substandard [Member] | Construction and development [Member]</t>
  </si>
  <si>
    <t>Mortgage Loans on Real Estate | Substandard [Member] | 1-4 Family residential [Member]</t>
  </si>
  <si>
    <t>Mortgage Loans on Real Estate | Substandard [Member] | Commercial Real Estate [Member]</t>
  </si>
  <si>
    <t>Commercial and industrial [Member] | Pass [Member]</t>
  </si>
  <si>
    <t>Commercial and industrial [Member] | Special Mention [Member]</t>
  </si>
  <si>
    <t>Commercial and industrial [Member] | Substandard [Member]</t>
  </si>
  <si>
    <t>Consumer [Member] | Pass [Member]</t>
  </si>
  <si>
    <t>Consumer [Member] | Special Mention [Member]</t>
  </si>
  <si>
    <t>Consumer [Member] | Substandard [Member]</t>
  </si>
  <si>
    <t>Loans - Schedule of Aggregate Amount of Loans to Related Parties (Detail) - USD ($) $ in Thousands</t>
  </si>
  <si>
    <t>Loans and Leases Receivable, Related Parties [Roll Forward]</t>
  </si>
  <si>
    <t>Balance, beginning of period</t>
  </si>
  <si>
    <t>New loans</t>
  </si>
  <si>
    <t>Repayments and changes in relationship</t>
  </si>
  <si>
    <t>Balance, end of period</t>
  </si>
  <si>
    <t>Loans - Changes in Carrying Value, Net of Allowance for Loan Losses, of Acquired Impaired Loans (Detail) - USD ($) $ in Thousands</t>
  </si>
  <si>
    <t>Accretion to interest income</t>
  </si>
  <si>
    <t>Net transfers from (to) nonaccretable difference to (from) accretable yield</t>
  </si>
  <si>
    <t>Receivables Acquired With Deteriorated Credit Quality Member [Member]</t>
  </si>
  <si>
    <t>Carrying value, net, beginning balance</t>
  </si>
  <si>
    <t>Payments received, net</t>
  </si>
  <si>
    <t>Charge-offs</t>
  </si>
  <si>
    <t>Transfers to other real estate owned</t>
  </si>
  <si>
    <t>Carrying value, net, ending balance</t>
  </si>
  <si>
    <t>Loans - Summary of Accretable Yield on Acquired Impaired Loans (Detail) - USD ($) $ in Thousands</t>
  </si>
  <si>
    <t>Beginning balance</t>
  </si>
  <si>
    <t>Ending Balance</t>
  </si>
  <si>
    <t>Allowance for Loan Losses - Schedule of Allowance for Loan Losses (Detail) - USD ($) $ in Thousands</t>
  </si>
  <si>
    <t>Loans charged off</t>
  </si>
  <si>
    <t>Recoveries</t>
  </si>
  <si>
    <t>Allowance for Loan Losses - Summary of Allowance for Loan Losses (Detail) - USD ($) $ in Thousands</t>
  </si>
  <si>
    <t>Allowance for loan losses:</t>
  </si>
  <si>
    <t>Provision</t>
  </si>
  <si>
    <t>Ending allowance balance for loans individually evaluated for impairment</t>
  </si>
  <si>
    <t>Ending allowance balance for loans collectively evaluated for impairment</t>
  </si>
  <si>
    <t>Loans receivable:</t>
  </si>
  <si>
    <t>Balance of loans individually evaluated for impairment</t>
  </si>
  <si>
    <t>Balance of loans collectively evaluated for impairment</t>
  </si>
  <si>
    <t>Balance of loans acquired with deteriorated credit quality</t>
  </si>
  <si>
    <t>Mortgage Loans on Real Estate | Construction and development [Member] | Receivables Acquired With Deteriorated Credit Quality Member [Member]</t>
  </si>
  <si>
    <t>Mortgage Loans on Real Estate | 1-4 Family residential [Member] | Receivables Acquired With Deteriorated Credit Quality Member [Member]</t>
  </si>
  <si>
    <t>Mortgage Loans on Real Estate | Multifamily [Member] | Receivables Acquired With Deteriorated Credit Quality Member [Member]</t>
  </si>
  <si>
    <t>Reallocation of provision for loan losses</t>
  </si>
  <si>
    <t>Consumer [Member] | Receivables Acquired With Deteriorated Credit Quality Member [Member]</t>
  </si>
  <si>
    <t>Allowance for Loan Losses - Summary of Recorded Investment and Unpaid Principle Balance for Impaired Loans (Detail) - USD ($) $ in Thousands</t>
  </si>
  <si>
    <t>Financing Receivable Impaired [Line Items]</t>
  </si>
  <si>
    <t>With no related allowance Recorded Investment</t>
  </si>
  <si>
    <t>With no related allowance recorded Unpaid Principal Balance</t>
  </si>
  <si>
    <t>With related allowance Recorded Investment</t>
  </si>
  <si>
    <t>With related allowance recorded Unpaid Principal Balance</t>
  </si>
  <si>
    <t>Related Allowance</t>
  </si>
  <si>
    <t>Total loans Recorded Investment</t>
  </si>
  <si>
    <t>Total loans Unpaid Principal Balance</t>
  </si>
  <si>
    <t>With no related allowance Average Recorded Investment</t>
  </si>
  <si>
    <t>With no related allowance recorded Interest Income Recognized</t>
  </si>
  <si>
    <t>With related allowance Average Recorded Investment</t>
  </si>
  <si>
    <t>With related allowance recorded Interest Income Recognized</t>
  </si>
  <si>
    <t>Total loans Average Recorded Investment</t>
  </si>
  <si>
    <t>Total loans Interest Income Recognized</t>
  </si>
  <si>
    <t>Allowance for Loan Losses - Additional Information (Detail)</t>
  </si>
  <si>
    <t>Jun. 30, 2016USD ($)SecurityLoan</t>
  </si>
  <si>
    <t>Jun. 30, 2015USD ($)</t>
  </si>
  <si>
    <t>Dec. 31, 2015USD ($)SecurityLoan</t>
  </si>
  <si>
    <t>Financing Receivable Modifications [Line Items]</t>
  </si>
  <si>
    <t>Number of Loans under troubled debt restructurings | SecurityLoan</t>
  </si>
  <si>
    <t>Recorded investment or loans under troubled debt restructurings | $</t>
  </si>
  <si>
    <t>Loans modified under troubled debt restructurings during previous twelve month period that subsequently defaulted | $</t>
  </si>
  <si>
    <t>Nonaccrual [Member]</t>
  </si>
  <si>
    <t>Allowance for Loan Losses - Summary of TDR Pre- and Post-modification Outstanding Recorded Investments by Loan Categories (Detail) $ in Thousands</t>
  </si>
  <si>
    <t>Jun. 30, 2016USD ($)SecurityLoanContract</t>
  </si>
  <si>
    <t>Jun. 30, 2015USD ($)Contract</t>
  </si>
  <si>
    <t>Dec. 31, 2015SecurityLoan</t>
  </si>
  <si>
    <t>Number of Contracts | SecurityLoan</t>
  </si>
  <si>
    <t>Pre-modification outstanding recorded investment</t>
  </si>
  <si>
    <t>Post-modification outstanding recorded investment</t>
  </si>
  <si>
    <t>Number of Contracts | Contract</t>
  </si>
  <si>
    <t>Stock-Based Compensation - Additional Information (Detail) - USD ($)</t>
  </si>
  <si>
    <t>Share Based Compensation Arrangement By Share Based Payment Award [Line Items]</t>
  </si>
  <si>
    <t>Stock option expense</t>
  </si>
  <si>
    <t>Unrecognized compensation cost related to stock options</t>
  </si>
  <si>
    <t>Aggregate intrinsic value of stock options outstanding</t>
  </si>
  <si>
    <t>Aggregate intrinsic value of exercisable stock options</t>
  </si>
  <si>
    <t>Stock Option</t>
  </si>
  <si>
    <t>Weighted-average period related to stock compensation</t>
  </si>
  <si>
    <t>4 years</t>
  </si>
  <si>
    <t>Time Vested Restricted Stock Awards [Member]</t>
  </si>
  <si>
    <t>3 years 7 months 6 days</t>
  </si>
  <si>
    <t>Unrecognized compensation cost related to time vested restricted stock award</t>
  </si>
  <si>
    <t>Time Vested Restricted Stock Awards [Member] | Minimum [Member]</t>
  </si>
  <si>
    <t>Unearned compensation related to awards amortized to compensation expense, vesting period</t>
  </si>
  <si>
    <t>2 years</t>
  </si>
  <si>
    <t>Time Vested Restricted Stock Awards [Member] | Maximum [Member]</t>
  </si>
  <si>
    <t>5 years</t>
  </si>
  <si>
    <t>Incentive Plan [Member]</t>
  </si>
  <si>
    <t>Reserve of common stock for grant, award or issuance to directors and employees</t>
  </si>
  <si>
    <t>Stock-Based Compensation - Schedule of Assumptions Used for Option Awards Granted (Detail)</t>
  </si>
  <si>
    <t>Jun. 30, 2016$ / shares</t>
  </si>
  <si>
    <t>Expected dividends</t>
  </si>
  <si>
    <t>0.22%</t>
  </si>
  <si>
    <t>Expected volatility</t>
  </si>
  <si>
    <t>19.55%</t>
  </si>
  <si>
    <t>Risk-free interest rate</t>
  </si>
  <si>
    <t>1.62%</t>
  </si>
  <si>
    <t>Expected term (in years)</t>
  </si>
  <si>
    <t>7 years</t>
  </si>
  <si>
    <t>Weighted-average grant date fair value</t>
  </si>
  <si>
    <t>Stock-Based Compensation - Schedule of Stock Options Activity (Detail) - Stock Option - $ / shares</t>
  </si>
  <si>
    <t>Stock Options, Shares</t>
  </si>
  <si>
    <t>Outstanding at beginning of period, Number of Options</t>
  </si>
  <si>
    <t>Granted, Number of Options</t>
  </si>
  <si>
    <t>Exercised, Number of Options</t>
  </si>
  <si>
    <t>Outstanding at end of period, Number of Options</t>
  </si>
  <si>
    <t>Exercisable at end of period, Number of Options</t>
  </si>
  <si>
    <t>Stock Options Weighted Average Price</t>
  </si>
  <si>
    <t>Outstanding at beginning of period, Weighted-Average Exercise Price</t>
  </si>
  <si>
    <t>Granted, Weighted-Average Exercise Price</t>
  </si>
  <si>
    <t>Exercised, Weighted-Average Exercise Price</t>
  </si>
  <si>
    <t>Outstanding at end of period, Weighted-Average Exercise Price</t>
  </si>
  <si>
    <t>Exercisable at end of period, Weighted-Average Exercise Price</t>
  </si>
  <si>
    <t>Stock-Based Compensation - Time Vested Restricted Stock Award Activity (Detail) - Time Vested Restricted Stock Awards [Member] - $ / shares</t>
  </si>
  <si>
    <t>Balance at beginning of period, Shares</t>
  </si>
  <si>
    <t>Granted, Shares</t>
  </si>
  <si>
    <t>Forfeited, Shares</t>
  </si>
  <si>
    <t>Earned and issued, Shares</t>
  </si>
  <si>
    <t>Balance at end of period, Shares</t>
  </si>
  <si>
    <t>Balance at beginning of period, Weighted Avg Grant Date Fair Value</t>
  </si>
  <si>
    <t>Granted, Weighted Avg Grant Date Fair Value</t>
  </si>
  <si>
    <t>Forfeited, Weighted Avg Grant Date Fair Value</t>
  </si>
  <si>
    <t>Earned and issued, Weighted Avg Grant Date Fair Value</t>
  </si>
  <si>
    <t>Balance at end of period, Weighted Avg Grant Date Fair Value</t>
  </si>
  <si>
    <t>Derivative Financial Instruments - Additional Information (Detail) - USD ($)</t>
  </si>
  <si>
    <t>Derivatives Fair Value [Line Items]</t>
  </si>
  <si>
    <t>Maximum length of time hedged cash flow hedge period</t>
  </si>
  <si>
    <t>4 years 1 month 6 days</t>
  </si>
  <si>
    <t>Notional amount of derivative contract</t>
  </si>
  <si>
    <t>Loss on derivative instrument</t>
  </si>
  <si>
    <t>Fair value of derivative liabilities</t>
  </si>
  <si>
    <t>Derivative instrument loss included in accumulated other comprehensive income to be reclassified to earnings</t>
  </si>
  <si>
    <t>Interest Rate Swap | Designated As Hedging Instrument | Cash Flow Hedging | Other Liabilities</t>
  </si>
  <si>
    <t>Fair Value of Financial Instruments - Additional Information (Detail) - USD ($) $ in Thousands</t>
  </si>
  <si>
    <t>Short-term borrowings maturity period</t>
  </si>
  <si>
    <t>90 days</t>
  </si>
  <si>
    <t>Liabilities measured on nonrecurring basis</t>
  </si>
  <si>
    <t>Fair Values of Financial Instruments - Summary of Assets and Liabilities Measured at Fair Value on a Recurring Basis (Detail) - Fair Value, Measurements, Recurring - USD ($) $ in Thousands</t>
  </si>
  <si>
    <t>Assets:</t>
  </si>
  <si>
    <t>Assets estimated fair value</t>
  </si>
  <si>
    <t>Liabilities:</t>
  </si>
  <si>
    <t>Derivative financial instruments</t>
  </si>
  <si>
    <t>Obligations of other U. S. government agencies [Member]</t>
  </si>
  <si>
    <t>Quoted Prices in Active Markets for Identical Assets (Level 1) [Member]</t>
  </si>
  <si>
    <t>Quoted Prices in Active Markets for Identical Assets (Level 1) [Member] | Equity securities [Member]</t>
  </si>
  <si>
    <t>Significant Other Observable Inputs (Level 2) [Member]</t>
  </si>
  <si>
    <t>Significant Other Observable Inputs (Level 2) [Member] | Obligations of other U. S. government agencies [Member]</t>
  </si>
  <si>
    <t>Significant Other Observable Inputs (Level 2) [Member] | Obligations of state and political subdivisions [Member]</t>
  </si>
  <si>
    <t>Significant Other Observable Inputs (Level 2) [Member] | Corporate bonds [Member]</t>
  </si>
  <si>
    <t>Significant Other Observable Inputs (Level 2) [Member] | Residential mortgage-backed securities [Member]</t>
  </si>
  <si>
    <t>Significant Other Observable Inputs (Level 2) [Member] | Commercial mortgage-backed securities [Member]</t>
  </si>
  <si>
    <t>Significant Unobservable Inputs (Level3) [Member]</t>
  </si>
  <si>
    <t>Significant Unobservable Inputs (Level3) [Member] | Obligations of state and political subdivisions [Member]</t>
  </si>
  <si>
    <t>Significant Unobservable Inputs (Level3) [Member] | Corporate bonds [Member]</t>
  </si>
  <si>
    <t>Fair Values of Financial Instruments - Summary of Assets Measured at Fair Value on Recurring Basis Using Significant Unobservable Inputs (Detail) $ in Thousands</t>
  </si>
  <si>
    <t>Fair Value Assets Measured On Recurring Basis Unobservable Input Reconciliation [Line Items]</t>
  </si>
  <si>
    <t>Fair value, beginning balance</t>
  </si>
  <si>
    <t>Unrealized gains (losses) included in other comprehensive income</t>
  </si>
  <si>
    <t>Purchases</t>
  </si>
  <si>
    <t>Transfers out of Level 3</t>
  </si>
  <si>
    <t>Fair value, ending balance</t>
  </si>
  <si>
    <t>Fair Values of Financial Instruments - Summary of Assets Measured at Fair Value on a Nonrecurring Basis (Detail) - Fair Value, Measurements, Nonrecurring - USD ($) $ in Thousands</t>
  </si>
  <si>
    <t>Fair Value Assets And Liabilities Measured On Recurring And Nonrecurring Basis [Line Items]</t>
  </si>
  <si>
    <t>Impaired loans</t>
  </si>
  <si>
    <t>Other real estate owned</t>
  </si>
  <si>
    <t>Fair Values of Financial Instruments - Summary of Estimated Fair Values of Company's Financial Instruments (Detail) - USD ($) $ in Thousands</t>
  </si>
  <si>
    <t>Financial assets:</t>
  </si>
  <si>
    <t>Investment securities</t>
  </si>
  <si>
    <t>Loans, net of allowance</t>
  </si>
  <si>
    <t>Financial liabilities:</t>
  </si>
  <si>
    <t>Deposits, noninterest-bearing</t>
  </si>
  <si>
    <t>Deposits, interest-bearing</t>
  </si>
  <si>
    <t>FHLB short-term advances and repurchase agreements</t>
  </si>
  <si>
    <t>FHLB long-term advances</t>
  </si>
  <si>
    <t>Fair Value [Member]</t>
  </si>
  <si>
    <t>Quoted Prices in Active Markets for Identical Assets (Level 1) [Member] | Fair Value [Member]</t>
  </si>
  <si>
    <t>Significant Other Observable Inputs (Level 2) [Member] | Fair Value [Member]</t>
  </si>
  <si>
    <t>Significant Unobservable Inputs (Level3) [Member] | Fair Value [Member]</t>
  </si>
  <si>
    <t>Income Taxes - Summary of Expense for Income Taxes and Effective Tax Rate Included in Consolidated Statement of Operations (Detail) - USD ($) $ in Thousands</t>
  </si>
  <si>
    <t>Effective tax rate</t>
  </si>
  <si>
    <t>33.40%</t>
  </si>
  <si>
    <t>34.40%</t>
  </si>
  <si>
    <t>33.50%</t>
  </si>
  <si>
    <t>33.70%</t>
  </si>
  <si>
    <t>Income Taxes - Additional Information (Detail)</t>
  </si>
  <si>
    <t>Effective income tax rate related with statutory tax rate</t>
  </si>
  <si>
    <t>35.00%</t>
  </si>
  <si>
    <t>Commitments and Contingencies - Summary of Commitments to Extend Credit (Detail) - USD ($) $ in Thousands</t>
  </si>
  <si>
    <t>Loan commitments [Member]</t>
  </si>
  <si>
    <t>Loss Contingencies [Line Items]</t>
  </si>
  <si>
    <t>Commitments to extend credit</t>
  </si>
  <si>
    <t>Standby letters of credit [Member]</t>
  </si>
  <si>
    <t>Commitments and Contingencies - Additional Information (Detail) $ in Millions</t>
  </si>
  <si>
    <t>Commitment to fund investment in SBIC qualified fund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1602658</v>
      </c>
    </row>
    <row r="12" spans="1:3">
      <c t="s" r="A12" s="4">
        <v>19</v>
      </c>
      <c t="s" r="B12" s="4">
        <v>20</v>
      </c>
    </row>
    <row r="13" spans="1:3">
      <c t="s" r="A13" s="4">
        <v>21</v>
      </c>
      <c t="s" r="B13" s="4">
        <v>22</v>
      </c>
    </row>
    <row r="14" spans="1:3">
      <c t="s" r="A14" s="4">
        <v>23</v>
      </c>
      <c t="n" r="C14" s="6">
        <v>71490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01</v>
      </c>
      <c t="s" r="B1" s="2">
        <v>1</v>
      </c>
    </row>
    <row r="2" spans="1:2">
      <c t="s" r="B2" s="2">
        <v>2</v>
      </c>
    </row>
    <row r="3" spans="1:2">
      <c t="s" r="A3" s="3">
        <v>202</v>
      </c>
    </row>
    <row r="4" spans="1:2">
      <c t="s" r="A4" s="4">
        <v>201</v>
      </c>
      <c t="s" r="B4" s="4">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14</v>
      </c>
      <c t="s" r="B1" s="2">
        <v>1</v>
      </c>
    </row>
    <row r="2" spans="1:2">
      <c t="s" r="B2" s="2">
        <v>2</v>
      </c>
    </row>
    <row r="3" spans="1:2">
      <c t="s" r="A3" s="3">
        <v>204</v>
      </c>
    </row>
    <row r="4" spans="1:2">
      <c t="s" r="A4" s="4">
        <v>114</v>
      </c>
      <c t="s" r="B4" s="4">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06</v>
      </c>
      <c t="s" r="B1" s="2">
        <v>1</v>
      </c>
    </row>
    <row r="2" spans="1:2">
      <c t="s" r="B2" s="2">
        <v>2</v>
      </c>
    </row>
    <row r="3" spans="1:2">
      <c t="s" r="A3" s="3">
        <v>207</v>
      </c>
    </row>
    <row r="4" spans="1:2">
      <c t="s" r="A4" s="4">
        <v>206</v>
      </c>
      <c t="s" r="B4" s="4">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09</v>
      </c>
      <c t="s" r="B1" s="2">
        <v>1</v>
      </c>
    </row>
    <row r="2" spans="1:2">
      <c t="s" r="B2" s="2">
        <v>2</v>
      </c>
    </row>
    <row r="3" spans="1:2">
      <c t="s" r="A3" s="3">
        <v>210</v>
      </c>
    </row>
    <row r="4" spans="1:2">
      <c t="s" r="A4" s="4">
        <v>209</v>
      </c>
      <c t="s" r="B4" s="4">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212</v>
      </c>
      <c t="s" r="B1" s="2">
        <v>1</v>
      </c>
    </row>
    <row r="2" spans="1:2">
      <c t="s" r="B2" s="2">
        <v>2</v>
      </c>
    </row>
    <row r="3" spans="1:2">
      <c t="s" r="A3" s="3">
        <v>210</v>
      </c>
    </row>
    <row r="4" spans="1:2">
      <c t="s" r="A4" s="4">
        <v>212</v>
      </c>
      <c t="s" r="B4" s="4">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214</v>
      </c>
      <c t="s" r="B1" s="2">
        <v>1</v>
      </c>
    </row>
    <row r="2" spans="1:2">
      <c t="s" r="B2" s="2">
        <v>2</v>
      </c>
    </row>
    <row r="3" spans="1:2">
      <c t="s" r="A3" s="3">
        <v>215</v>
      </c>
    </row>
    <row r="4" spans="1:2">
      <c t="s" r="A4" s="4">
        <v>214</v>
      </c>
      <c t="s" r="B4" s="4">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17</v>
      </c>
      <c t="s" r="B1" s="2">
        <v>1</v>
      </c>
    </row>
    <row r="2" spans="1:2">
      <c t="s" r="B2" s="2">
        <v>2</v>
      </c>
    </row>
    <row r="3" spans="1:2">
      <c t="s" r="A3" s="3">
        <v>218</v>
      </c>
    </row>
    <row r="4" spans="1:2">
      <c t="s" r="A4" s="4">
        <v>217</v>
      </c>
      <c t="s" r="B4" s="4">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20</v>
      </c>
      <c t="s" r="B1" s="2">
        <v>1</v>
      </c>
    </row>
    <row r="2" spans="1:2">
      <c t="s" r="B2" s="2">
        <v>2</v>
      </c>
    </row>
    <row r="3" spans="1:2">
      <c t="s" r="A3" s="3">
        <v>221</v>
      </c>
    </row>
    <row r="4" spans="1:2">
      <c t="s" r="A4" s="4">
        <v>220</v>
      </c>
      <c t="s" r="B4" s="4">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23</v>
      </c>
      <c t="s" r="B1" s="2">
        <v>1</v>
      </c>
    </row>
    <row r="2" spans="1:2">
      <c t="s" r="B2" s="2">
        <v>2</v>
      </c>
    </row>
    <row r="3" spans="1:2">
      <c t="s" r="A3" s="3">
        <v>224</v>
      </c>
    </row>
    <row r="4" spans="1:2">
      <c t="s" r="A4" s="4">
        <v>223</v>
      </c>
      <c t="s" r="B4" s="4">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26</v>
      </c>
      <c t="s" r="B1" s="2">
        <v>1</v>
      </c>
    </row>
    <row r="2" spans="1:2">
      <c t="s" r="B2" s="2">
        <v>2</v>
      </c>
    </row>
    <row r="3" spans="1:2">
      <c t="s" r="A3" s="3">
        <v>227</v>
      </c>
    </row>
    <row r="4" spans="1:2">
      <c t="s" r="A4" s="4">
        <v>226</v>
      </c>
      <c t="s" r="B4" s="4">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9958</v>
      </c>
      <c t="n" r="C3" s="7">
        <v>6313</v>
      </c>
    </row>
    <row r="4" spans="1:3">
      <c t="s" r="A4" s="4">
        <v>28</v>
      </c>
      <c t="n" r="B4" s="6">
        <v>27175</v>
      </c>
      <c t="n" r="C4" s="6">
        <v>14472</v>
      </c>
    </row>
    <row r="5" spans="1:3">
      <c t="s" r="A5" s="4">
        <v>29</v>
      </c>
      <c t="n" r="B5" s="6">
        <v>1</v>
      </c>
      <c t="n" r="C5" s="6">
        <v>181</v>
      </c>
    </row>
    <row r="6" spans="1:3">
      <c t="s" r="A6" s="4">
        <v>30</v>
      </c>
      <c t="n" r="B6" s="6">
        <v>37134</v>
      </c>
      <c t="n" r="C6" s="6">
        <v>20966</v>
      </c>
    </row>
    <row r="7" spans="1:3">
      <c t="s" r="A7" s="4">
        <v>31</v>
      </c>
      <c t="n" r="B7" s="6">
        <v>151841</v>
      </c>
      <c t="n" r="C7" s="6">
        <v>113371</v>
      </c>
    </row>
    <row r="8" spans="1:3">
      <c t="s" r="A8" s="4">
        <v>32</v>
      </c>
      <c t="n" r="B8" s="6">
        <v>25656</v>
      </c>
      <c t="n" r="C8" s="6">
        <v>26408</v>
      </c>
    </row>
    <row r="9" spans="1:3">
      <c t="s" r="A9" s="4">
        <v>33</v>
      </c>
      <c t="n" r="B9" s="6">
        <v>46717</v>
      </c>
      <c t="n" r="C9" s="6">
        <v>80509</v>
      </c>
    </row>
    <row r="10" spans="1:3">
      <c t="s" r="A10" s="4">
        <v>34</v>
      </c>
      <c t="n" r="B10" s="6">
        <v>810379</v>
      </c>
      <c t="n" r="C10" s="6">
        <v>739313</v>
      </c>
    </row>
    <row r="11" spans="1:3">
      <c t="s" r="A11" s="4">
        <v>35</v>
      </c>
      <c t="n" r="B11" s="6">
        <v>7371</v>
      </c>
      <c t="n" r="C11" s="6">
        <v>5835</v>
      </c>
    </row>
    <row r="12" spans="1:3">
      <c t="s" r="A12" s="4">
        <v>36</v>
      </c>
      <c t="n" r="B12" s="6">
        <v>30147</v>
      </c>
      <c t="n" r="C12" s="6">
        <v>30630</v>
      </c>
    </row>
    <row r="13" spans="1:3">
      <c t="s" r="A13" s="4">
        <v>37</v>
      </c>
      <c t="n" r="B13" s="6">
        <v>279</v>
      </c>
      <c t="n" r="C13" s="6">
        <v>725</v>
      </c>
    </row>
    <row r="14" spans="1:3">
      <c t="s" r="A14" s="4">
        <v>38</v>
      </c>
      <c t="n" r="B14" s="6">
        <v>2840</v>
      </c>
      <c t="n" r="C14" s="6">
        <v>2831</v>
      </c>
    </row>
    <row r="15" spans="1:3">
      <c t="s" r="A15" s="4">
        <v>39</v>
      </c>
      <c t="n" r="B15" s="6">
        <v>1459</v>
      </c>
      <c t="n" r="C15" s="6">
        <v>1915</v>
      </c>
    </row>
    <row r="16" spans="1:3">
      <c t="s" r="A16" s="4">
        <v>40</v>
      </c>
      <c t="n" r="B16" s="6">
        <v>3254</v>
      </c>
      <c t="n" r="C16" s="6">
        <v>3175</v>
      </c>
    </row>
    <row r="17" spans="1:3">
      <c t="s" r="A17" s="4">
        <v>41</v>
      </c>
      <c t="n" r="B17" s="6">
        <v>7101</v>
      </c>
      <c t="n" r="C17" s="6">
        <v>3512</v>
      </c>
    </row>
    <row r="18" spans="1:3">
      <c t="s" r="A18" s="4">
        <v>42</v>
      </c>
      <c t="n" r="B18" s="6">
        <v>2752</v>
      </c>
      <c t="n" r="C18" s="6">
        <v>2365</v>
      </c>
    </row>
    <row r="19" spans="1:3">
      <c t="s" r="A19" s="4">
        <v>43</v>
      </c>
      <c t="n" r="B19" s="6">
        <v>1126930</v>
      </c>
      <c t="n" r="C19" s="6">
        <v>1031555</v>
      </c>
    </row>
    <row r="20" spans="1:3">
      <c t="s" r="A20" s="3">
        <v>44</v>
      </c>
    </row>
    <row r="21" spans="1:3">
      <c t="s" r="A21" s="4">
        <v>45</v>
      </c>
      <c t="n" r="B21" s="6">
        <v>109828</v>
      </c>
      <c t="n" r="C21" s="6">
        <v>90447</v>
      </c>
    </row>
    <row r="22" spans="1:3">
      <c t="s" r="A22" s="4">
        <v>46</v>
      </c>
      <c t="n" r="B22" s="6">
        <v>757377</v>
      </c>
      <c t="n" r="C22" s="6">
        <v>646959</v>
      </c>
    </row>
    <row r="23" spans="1:3">
      <c t="s" r="A23" s="4">
        <v>47</v>
      </c>
      <c t="n" r="B23" s="6">
        <v>867205</v>
      </c>
      <c t="n" r="C23" s="6">
        <v>737406</v>
      </c>
    </row>
    <row r="24" spans="1:3">
      <c t="s" r="A24" s="4">
        <v>48</v>
      </c>
      <c t="n" r="B24" s="6">
        <v>93599</v>
      </c>
      <c t="n" r="C24" s="6">
        <v>127497</v>
      </c>
    </row>
    <row r="25" spans="1:3">
      <c t="s" r="A25" s="4">
        <v>49</v>
      </c>
      <c t="n" r="B25" s="6">
        <v>28854</v>
      </c>
      <c t="n" r="C25" s="6">
        <v>39099</v>
      </c>
    </row>
    <row r="26" spans="1:3">
      <c t="s" r="A26" s="4">
        <v>50</v>
      </c>
      <c t="n" r="B26" s="6">
        <v>3609</v>
      </c>
      <c t="n" r="C26" s="6">
        <v>3609</v>
      </c>
    </row>
    <row r="27" spans="1:3">
      <c t="s" r="A27" s="4">
        <v>51</v>
      </c>
      <c t="n" r="B27" s="6">
        <v>20900</v>
      </c>
      <c t="n" r="C27" s="6">
        <v>14594</v>
      </c>
    </row>
    <row r="28" spans="1:3">
      <c t="s" r="A28" s="4">
        <v>52</v>
      </c>
      <c t="n" r="B28" s="6">
        <v>1014167</v>
      </c>
      <c t="n" r="C28" s="6">
        <v>922205</v>
      </c>
    </row>
    <row r="29" spans="1:3">
      <c t="s" r="A29" s="3">
        <v>53</v>
      </c>
    </row>
    <row r="30" spans="1:3">
      <c t="s" r="A30" s="4">
        <v>54</v>
      </c>
      <c t="s" r="B30" s="4">
        <v>55</v>
      </c>
      <c t="s" r="C30" s="4">
        <v>55</v>
      </c>
    </row>
    <row r="31" spans="1:3">
      <c t="s" r="A31" s="4">
        <v>56</v>
      </c>
      <c t="n" r="B31" s="6">
        <v>7360</v>
      </c>
      <c t="n" r="C31" s="6">
        <v>7305</v>
      </c>
    </row>
    <row r="32" spans="1:3">
      <c t="s" r="A32" s="4">
        <v>57</v>
      </c>
      <c t="n" r="B32" s="6">
        <v>-2249</v>
      </c>
      <c t="n" r="C32" s="6">
        <v>-634</v>
      </c>
    </row>
    <row r="33" spans="1:3">
      <c t="s" r="A33" s="4">
        <v>58</v>
      </c>
      <c t="n" r="B33" s="6">
        <v>84958</v>
      </c>
      <c t="n" r="C33" s="6">
        <v>84692</v>
      </c>
    </row>
    <row r="34" spans="1:3">
      <c t="s" r="A34" s="4">
        <v>59</v>
      </c>
      <c t="n" r="B34" s="6">
        <v>22507</v>
      </c>
      <c t="n" r="C34" s="6">
        <v>18650</v>
      </c>
    </row>
    <row r="35" spans="1:3">
      <c t="s" r="A35" s="4">
        <v>60</v>
      </c>
      <c t="n" r="B35" s="6">
        <v>187</v>
      </c>
      <c t="n" r="C35" s="6">
        <v>-663</v>
      </c>
    </row>
    <row r="36" spans="1:3">
      <c t="s" r="A36" s="4">
        <v>61</v>
      </c>
      <c t="n" r="B36" s="6">
        <v>112763</v>
      </c>
      <c t="n" r="C36" s="6">
        <v>109350</v>
      </c>
    </row>
    <row r="37" spans="1:3">
      <c t="s" r="A37" s="4">
        <v>62</v>
      </c>
      <c t="n" r="B37" s="7">
        <v>1126930</v>
      </c>
      <c t="n" r="C37" s="7">
        <v>103155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r="1" spans="1:2">
      <c t="s" r="A1" s="1">
        <v>229</v>
      </c>
      <c t="s" r="B1" s="2">
        <v>1</v>
      </c>
    </row>
    <row r="2" spans="1:2">
      <c t="s" r="B2" s="2">
        <v>2</v>
      </c>
    </row>
    <row r="3" spans="1:2">
      <c t="s" r="A3" s="3">
        <v>202</v>
      </c>
    </row>
    <row r="4" spans="1:2">
      <c t="s" r="A4" s="4">
        <v>230</v>
      </c>
      <c t="s" r="B4" s="4">
        <v>231</v>
      </c>
    </row>
    <row r="5" spans="1:2">
      <c t="s" r="A5" s="4">
        <v>232</v>
      </c>
      <c t="s" r="B5" s="4">
        <v>233</v>
      </c>
    </row>
    <row r="6" spans="1:2">
      <c t="s" r="A6" s="4">
        <v>234</v>
      </c>
      <c t="s" r="B6" s="4">
        <v>235</v>
      </c>
    </row>
    <row r="7" spans="1:2">
      <c t="s" r="A7" s="4">
        <v>236</v>
      </c>
      <c t="s" r="B7" s="4">
        <v>237</v>
      </c>
    </row>
    <row r="8" spans="1:2">
      <c t="s" r="A8" s="4">
        <v>238</v>
      </c>
      <c t="s" r="B8" s="4">
        <v>239</v>
      </c>
    </row>
    <row r="9" spans="1:2">
      <c t="s" r="A9" s="4">
        <v>240</v>
      </c>
      <c t="s" r="B9" s="4">
        <v>241</v>
      </c>
    </row>
    <row r="10" spans="1:2">
      <c t="s" r="A10" s="4">
        <v>242</v>
      </c>
      <c t="s" r="B10" s="4">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244</v>
      </c>
      <c t="s" r="B1" s="2">
        <v>1</v>
      </c>
    </row>
    <row r="2" spans="1:2">
      <c t="s" r="B2" s="2">
        <v>2</v>
      </c>
    </row>
    <row r="3" spans="1:2">
      <c t="s" r="A3" s="3">
        <v>204</v>
      </c>
    </row>
    <row r="4" spans="1:2">
      <c t="s" r="A4" s="4">
        <v>245</v>
      </c>
      <c t="s" r="B4" s="4">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47</v>
      </c>
      <c t="s" r="B1" s="2">
        <v>1</v>
      </c>
    </row>
    <row r="2" spans="1:2">
      <c t="s" r="B2" s="2">
        <v>2</v>
      </c>
    </row>
    <row r="3" spans="1:2">
      <c t="s" r="A3" s="4">
        <v>248</v>
      </c>
      <c t="s" r="B3" s="4">
        <v>249</v>
      </c>
    </row>
    <row r="4" spans="1:2">
      <c t="s" r="A4" s="4">
        <v>250</v>
      </c>
      <c t="s" r="B4" s="4">
        <v>251</v>
      </c>
    </row>
    <row r="5" spans="1:2">
      <c t="s" r="A5" s="4">
        <v>252</v>
      </c>
      <c t="s" r="B5" s="4">
        <v>253</v>
      </c>
    </row>
    <row r="6" spans="1:2">
      <c t="s" r="A6" s="4">
        <v>254</v>
      </c>
      <c t="s" r="B6" s="4">
        <v>255</v>
      </c>
    </row>
    <row r="7" spans="1:2">
      <c t="s" r="A7" s="4">
        <v>256</v>
      </c>
    </row>
    <row r="8" spans="1:2">
      <c t="s" r="A8" s="4">
        <v>257</v>
      </c>
      <c t="s" r="B8" s="4">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259</v>
      </c>
      <c t="s" r="B1" s="2">
        <v>1</v>
      </c>
    </row>
    <row r="2" spans="1:2">
      <c t="s" r="B2" s="2">
        <v>2</v>
      </c>
    </row>
    <row r="3" spans="1:2">
      <c t="s" r="A3" s="3">
        <v>210</v>
      </c>
    </row>
    <row r="4" spans="1:2">
      <c t="s" r="A4" s="4">
        <v>260</v>
      </c>
      <c t="s" r="B4" s="4">
        <v>261</v>
      </c>
    </row>
    <row r="5" spans="1:2">
      <c t="s" r="A5" s="4">
        <v>262</v>
      </c>
      <c t="s" r="B5" s="4">
        <v>263</v>
      </c>
    </row>
    <row r="6" spans="1:2">
      <c t="s" r="A6" s="4">
        <v>264</v>
      </c>
      <c t="s" r="B6" s="4">
        <v>265</v>
      </c>
    </row>
    <row r="7" spans="1:2">
      <c t="s" r="A7" s="4">
        <v>266</v>
      </c>
      <c t="s" r="B7" s="4">
        <v>267</v>
      </c>
    </row>
    <row r="8" spans="1:2">
      <c t="s" r="A8" s="4">
        <v>268</v>
      </c>
      <c t="s" r="B8" s="4">
        <v>269</v>
      </c>
    </row>
    <row r="9" spans="1:2">
      <c t="s" r="A9" s="4">
        <v>270</v>
      </c>
      <c t="s" r="B9" s="4">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72</v>
      </c>
      <c t="s" r="B1" s="2">
        <v>1</v>
      </c>
    </row>
    <row r="2" spans="1:2">
      <c t="s" r="B2" s="2">
        <v>2</v>
      </c>
    </row>
    <row r="3" spans="1:2">
      <c t="s" r="A3" s="3">
        <v>210</v>
      </c>
    </row>
    <row r="4" spans="1:2">
      <c t="s" r="A4" s="4">
        <v>273</v>
      </c>
      <c t="s" r="B4" s="4">
        <v>274</v>
      </c>
    </row>
    <row r="5" spans="1:2">
      <c t="s" r="A5" s="4">
        <v>275</v>
      </c>
      <c t="s" r="B5" s="4">
        <v>276</v>
      </c>
    </row>
    <row r="6" spans="1:2">
      <c t="s" r="A6" s="4">
        <v>262</v>
      </c>
      <c t="s" r="B6" s="4">
        <v>277</v>
      </c>
    </row>
    <row r="7" spans="1:2">
      <c t="s" r="A7" s="4">
        <v>278</v>
      </c>
      <c t="s" r="B7" s="4">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t="s" r="A1" s="1">
        <v>280</v>
      </c>
      <c t="s" r="B1" s="2">
        <v>1</v>
      </c>
    </row>
    <row r="2" spans="1:2">
      <c t="s" r="B2" s="2">
        <v>2</v>
      </c>
    </row>
    <row r="3" spans="1:2">
      <c t="s" r="A3" s="3">
        <v>215</v>
      </c>
    </row>
    <row r="4" spans="1:2">
      <c t="s" r="A4" s="4">
        <v>281</v>
      </c>
      <c t="s" r="B4" s="4">
        <v>282</v>
      </c>
    </row>
    <row r="5" spans="1:2">
      <c t="s" r="A5" s="4">
        <v>283</v>
      </c>
      <c t="s" r="B5" s="4">
        <v>284</v>
      </c>
    </row>
    <row r="6" spans="1:2">
      <c t="s" r="A6" s="4">
        <v>285</v>
      </c>
      <c t="s" r="B6" s="4">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87</v>
      </c>
      <c t="s" r="B1" s="2">
        <v>1</v>
      </c>
    </row>
    <row r="2" spans="1:2">
      <c t="s" r="B2" s="2">
        <v>2</v>
      </c>
    </row>
    <row r="3" spans="1:2">
      <c t="s" r="A3" s="3">
        <v>221</v>
      </c>
    </row>
    <row r="4" spans="1:2">
      <c t="s" r="A4" s="4">
        <v>288</v>
      </c>
      <c t="s" r="B4" s="4">
        <v>289</v>
      </c>
    </row>
    <row r="5" spans="1:2">
      <c t="s" r="A5" s="4">
        <v>290</v>
      </c>
      <c t="s" r="B5" s="4">
        <v>291</v>
      </c>
    </row>
    <row r="6" spans="1:2">
      <c t="s" r="A6" s="4">
        <v>292</v>
      </c>
      <c t="s" r="B6" s="4">
        <v>293</v>
      </c>
    </row>
    <row r="7" spans="1:2">
      <c t="s" r="A7" s="4">
        <v>294</v>
      </c>
      <c t="s" r="B7" s="4">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96</v>
      </c>
      <c t="s" r="B1" s="2">
        <v>1</v>
      </c>
    </row>
    <row r="2" spans="1:2">
      <c t="s" r="B2" s="2">
        <v>2</v>
      </c>
    </row>
    <row r="3" spans="1:2">
      <c t="s" r="A3" s="3">
        <v>224</v>
      </c>
    </row>
    <row r="4" spans="1:2">
      <c t="s" r="A4" s="4">
        <v>297</v>
      </c>
      <c t="s" r="B4" s="4">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99</v>
      </c>
      <c t="s" r="B1" s="2">
        <v>1</v>
      </c>
    </row>
    <row r="2" spans="1:2">
      <c t="s" r="B2" s="2">
        <v>2</v>
      </c>
    </row>
    <row r="3" spans="1:2">
      <c t="s" r="A3" s="3">
        <v>227</v>
      </c>
    </row>
    <row r="4" spans="1:2">
      <c t="s" r="A4" s="4">
        <v>300</v>
      </c>
      <c t="s" r="B4" s="4">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26"/>
  </cols>
  <sheetData>
    <row r="1" spans="1:2">
      <c t="s" r="A1" s="1">
        <v>302</v>
      </c>
      <c t="s" r="B1" s="2">
        <v>303</v>
      </c>
    </row>
    <row r="2" spans="1:2">
      <c t="s" r="A2" s="3">
        <v>202</v>
      </c>
    </row>
    <row r="3" spans="1:2">
      <c t="s" r="A3" s="4">
        <v>304</v>
      </c>
      <c t="n" r="B3" s="6">
        <v>152</v>
      </c>
    </row>
    <row r="4" spans="1:2">
      <c t="s" r="A4" s="4">
        <v>305</v>
      </c>
      <c t="n" r="B4" s="6">
        <v>1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63</v>
      </c>
      <c t="s" r="B1" s="2">
        <v>2</v>
      </c>
      <c t="s" r="C1" s="2">
        <v>25</v>
      </c>
    </row>
    <row r="2" spans="1:3">
      <c t="s" r="A2" s="3">
        <v>64</v>
      </c>
    </row>
    <row r="3" spans="1:3">
      <c t="s" r="A3" s="4">
        <v>65</v>
      </c>
      <c t="n" r="B3" s="7">
        <v>149986</v>
      </c>
      <c t="n" r="C3" s="7">
        <v>113828</v>
      </c>
    </row>
    <row r="4" spans="1:3">
      <c t="s" r="A4" s="4">
        <v>66</v>
      </c>
      <c t="n" r="B4" s="6">
        <v>25810</v>
      </c>
      <c t="n" r="C4" s="6">
        <v>26271</v>
      </c>
    </row>
    <row r="5" spans="1:3">
      <c t="s" r="A5" s="4">
        <v>67</v>
      </c>
      <c t="n" r="B5" s="6">
        <v>7091</v>
      </c>
      <c t="n" r="C5" s="6">
        <v>6128</v>
      </c>
    </row>
    <row r="6" spans="1:3">
      <c t="s" r="A6" s="4">
        <v>68</v>
      </c>
      <c t="n" r="B6" s="7">
        <v>6017</v>
      </c>
      <c t="n" r="C6" s="7">
        <v>5368</v>
      </c>
    </row>
    <row r="7" spans="1:3">
      <c t="s" r="A7" s="4">
        <v>69</v>
      </c>
      <c t="n" r="B7" s="7">
        <v>0</v>
      </c>
      <c t="n" r="C7" s="7">
        <v>0</v>
      </c>
    </row>
    <row r="8" spans="1:3">
      <c t="s" r="A8" s="4">
        <v>70</v>
      </c>
      <c t="n" r="B8" s="6">
        <v>5000000</v>
      </c>
      <c t="n" r="C8" s="6">
        <v>5000000</v>
      </c>
    </row>
    <row r="9" spans="1:3">
      <c t="s" r="A9" s="4">
        <v>71</v>
      </c>
      <c t="n" r="B9" s="7">
        <v>1</v>
      </c>
      <c t="n" r="C9" s="7">
        <v>1</v>
      </c>
    </row>
    <row r="10" spans="1:3">
      <c t="s" r="A10" s="4">
        <v>72</v>
      </c>
      <c t="n" r="B10" s="6">
        <v>40000000</v>
      </c>
      <c t="n" r="C10" s="6">
        <v>40000000</v>
      </c>
    </row>
    <row r="11" spans="1:3">
      <c t="s" r="A11" s="4">
        <v>73</v>
      </c>
      <c t="n" r="B11" s="6">
        <v>7359976</v>
      </c>
      <c t="n" r="C11" s="6">
        <v>7305213</v>
      </c>
    </row>
    <row r="12" spans="1:3">
      <c t="s" r="A12" s="4">
        <v>74</v>
      </c>
      <c t="n" r="B12" s="6">
        <v>7214734</v>
      </c>
      <c t="n" r="C12" s="6">
        <v>726428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s>
  <sheetData>
    <row r="1" spans="1:8">
      <c t="s" r="A1" s="1">
        <v>306</v>
      </c>
      <c t="s" r="B1" s="2">
        <v>76</v>
      </c>
      <c t="s" r="F1" s="2">
        <v>1</v>
      </c>
      <c t="s" r="H1" s="2">
        <v>152</v>
      </c>
    </row>
    <row r="2" spans="1:8">
      <c t="s" r="B2" s="2">
        <v>2</v>
      </c>
      <c t="s" r="C2" s="2">
        <v>119</v>
      </c>
      <c t="s" r="D2" s="2">
        <v>77</v>
      </c>
      <c t="s" r="E2" s="2">
        <v>120</v>
      </c>
      <c t="s" r="F2" s="2">
        <v>2</v>
      </c>
      <c t="s" r="G2" s="2">
        <v>77</v>
      </c>
      <c t="s" r="H2" s="2">
        <v>25</v>
      </c>
    </row>
    <row r="3" spans="1:8">
      <c t="s" r="A3" s="3">
        <v>204</v>
      </c>
    </row>
    <row r="4" spans="1:8">
      <c t="s" r="A4" s="4">
        <v>307</v>
      </c>
      <c t="n" r="B4" s="7">
        <v>2005</v>
      </c>
      <c t="n" r="C4" s="7">
        <v>2005</v>
      </c>
      <c t="n" r="D4" s="7">
        <v>1813</v>
      </c>
      <c t="n" r="E4" s="7">
        <v>1813</v>
      </c>
      <c t="n" r="F4" s="7">
        <v>3995</v>
      </c>
      <c t="n" r="G4" s="7">
        <v>3763</v>
      </c>
      <c t="n" r="H4" s="7">
        <v>7073</v>
      </c>
    </row>
    <row r="5" spans="1:8">
      <c t="s" r="A5" s="4">
        <v>308</v>
      </c>
      <c t="n" r="B5" s="6">
        <v>7158532</v>
      </c>
      <c t="n" r="D5" s="6">
        <v>7219593</v>
      </c>
      <c t="n" r="F5" s="6">
        <v>7176545</v>
      </c>
      <c t="n" r="G5" s="6">
        <v>7219415</v>
      </c>
    </row>
    <row r="6" spans="1:8">
      <c t="s" r="A6" s="3">
        <v>309</v>
      </c>
    </row>
    <row r="7" spans="1:8">
      <c t="s" r="A7" s="4">
        <v>310</v>
      </c>
      <c t="n" r="B7" s="6">
        <v>15298</v>
      </c>
      <c t="n" r="D7" s="6">
        <v>13372</v>
      </c>
      <c t="n" r="F7" s="6">
        <v>12705</v>
      </c>
      <c t="n" r="G7" s="6">
        <v>11065</v>
      </c>
    </row>
    <row r="8" spans="1:8">
      <c t="s" r="A8" s="4">
        <v>311</v>
      </c>
      <c t="n" r="B8" s="6">
        <v>14715</v>
      </c>
      <c t="n" r="D8" s="6">
        <v>16725</v>
      </c>
      <c t="n" r="F8" s="6">
        <v>14752</v>
      </c>
      <c t="n" r="G8" s="6">
        <v>13478</v>
      </c>
    </row>
    <row r="9" spans="1:8">
      <c t="s" r="A9" s="4">
        <v>312</v>
      </c>
      <c t="n" r="B9" s="6">
        <v>11231</v>
      </c>
      <c t="n" r="D9" s="6">
        <v>12467</v>
      </c>
      <c t="n" r="F9" s="6">
        <v>11249</v>
      </c>
      <c t="n" r="G9" s="6">
        <v>10765</v>
      </c>
    </row>
    <row r="10" spans="1:8">
      <c t="s" r="A10" s="4">
        <v>313</v>
      </c>
      <c t="n" r="B10" s="6">
        <v>7199776</v>
      </c>
      <c t="n" r="D10" s="6">
        <v>7262157</v>
      </c>
      <c t="n" r="F10" s="6">
        <v>7215251</v>
      </c>
      <c t="n" r="G10" s="6">
        <v>7254723</v>
      </c>
    </row>
    <row r="11" spans="1:8">
      <c t="s" r="A11" s="4">
        <v>115</v>
      </c>
      <c t="n" r="B11" s="8">
        <v>0.28</v>
      </c>
      <c t="n" r="D11" s="8">
        <v>0.25</v>
      </c>
      <c t="n" r="F11" s="8">
        <v>0.5600000000000001</v>
      </c>
      <c t="n" r="G11" s="8">
        <v>0.52</v>
      </c>
    </row>
    <row r="12" spans="1:8">
      <c t="s" r="A12" s="4">
        <v>116</v>
      </c>
      <c t="n" r="B12" s="8">
        <v>0.28</v>
      </c>
      <c t="n" r="D12" s="8">
        <v>0.25</v>
      </c>
      <c t="n" r="F12" s="8">
        <v>0.55</v>
      </c>
      <c t="n" r="G12" s="8">
        <v>0.52</v>
      </c>
    </row>
  </sheetData>
  <mergeCells count="3">
    <mergeCell ref="A1:A2"/>
    <mergeCell ref="B1:E1"/>
    <mergeCell ref="F1:G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4</v>
      </c>
      <c t="s" r="B1" s="2">
        <v>2</v>
      </c>
      <c t="s" r="C1" s="2">
        <v>25</v>
      </c>
    </row>
    <row r="2" spans="1:3">
      <c t="s" r="A2" s="3">
        <v>315</v>
      </c>
    </row>
    <row r="3" spans="1:3">
      <c t="s" r="A3" s="4">
        <v>316</v>
      </c>
      <c t="n" r="B3" s="7">
        <v>149986</v>
      </c>
      <c t="n" r="C3" s="7">
        <v>113828</v>
      </c>
    </row>
    <row r="4" spans="1:3">
      <c t="s" r="A4" s="4">
        <v>317</v>
      </c>
      <c t="n" r="B4" s="6">
        <v>2284</v>
      </c>
      <c t="n" r="C4" s="6">
        <v>279</v>
      </c>
    </row>
    <row r="5" spans="1:3">
      <c t="s" r="A5" s="4">
        <v>318</v>
      </c>
      <c t="n" r="B5" s="6">
        <v>-429</v>
      </c>
      <c t="n" r="C5" s="6">
        <v>-736</v>
      </c>
    </row>
    <row r="6" spans="1:3">
      <c t="s" r="A6" s="4">
        <v>319</v>
      </c>
      <c t="n" r="B6" s="6">
        <v>151841</v>
      </c>
      <c t="n" r="C6" s="6">
        <v>113371</v>
      </c>
    </row>
    <row r="7" spans="1:3">
      <c t="s" r="A7" s="4">
        <v>320</v>
      </c>
    </row>
    <row r="8" spans="1:3">
      <c t="s" r="A8" s="3">
        <v>315</v>
      </c>
    </row>
    <row r="9" spans="1:3">
      <c t="s" r="A9" s="4">
        <v>316</v>
      </c>
      <c t="n" r="B9" s="6">
        <v>29379</v>
      </c>
      <c t="n" r="C9" s="6">
        <v>26502</v>
      </c>
    </row>
    <row r="10" spans="1:3">
      <c t="s" r="A10" s="4">
        <v>317</v>
      </c>
      <c t="n" r="B10" s="6">
        <v>543</v>
      </c>
      <c t="n" r="C10" s="6">
        <v>73</v>
      </c>
    </row>
    <row r="11" spans="1:3">
      <c t="s" r="A11" s="4">
        <v>318</v>
      </c>
      <c t="n" r="B11" s="6">
        <v>-16</v>
      </c>
      <c t="n" r="C11" s="6">
        <v>-102</v>
      </c>
    </row>
    <row r="12" spans="1:3">
      <c t="s" r="A12" s="4">
        <v>319</v>
      </c>
      <c t="n" r="B12" s="6">
        <v>29906</v>
      </c>
      <c t="n" r="C12" s="6">
        <v>26473</v>
      </c>
    </row>
    <row r="13" spans="1:3">
      <c t="s" r="A13" s="4">
        <v>321</v>
      </c>
    </row>
    <row r="14" spans="1:3">
      <c t="s" r="A14" s="3">
        <v>315</v>
      </c>
    </row>
    <row r="15" spans="1:3">
      <c t="s" r="A15" s="4">
        <v>316</v>
      </c>
      <c t="n" r="B15" s="6">
        <v>29062</v>
      </c>
      <c t="n" r="C15" s="6">
        <v>21365</v>
      </c>
    </row>
    <row r="16" spans="1:3">
      <c t="s" r="A16" s="4">
        <v>317</v>
      </c>
      <c t="n" r="B16" s="6">
        <v>748</v>
      </c>
      <c t="n" r="C16" s="6">
        <v>125</v>
      </c>
    </row>
    <row r="17" spans="1:3">
      <c t="s" r="A17" s="4">
        <v>318</v>
      </c>
      <c t="n" r="B17" s="6">
        <v>-5</v>
      </c>
      <c t="n" r="C17" s="6">
        <v>-23</v>
      </c>
    </row>
    <row r="18" spans="1:3">
      <c t="s" r="A18" s="4">
        <v>319</v>
      </c>
      <c t="n" r="B18" s="6">
        <v>29805</v>
      </c>
      <c t="n" r="C18" s="6">
        <v>21467</v>
      </c>
    </row>
    <row r="19" spans="1:3">
      <c t="s" r="A19" s="4">
        <v>322</v>
      </c>
    </row>
    <row r="20" spans="1:3">
      <c t="s" r="A20" s="3">
        <v>315</v>
      </c>
    </row>
    <row r="21" spans="1:3">
      <c t="s" r="A21" s="4">
        <v>316</v>
      </c>
      <c t="n" r="B21" s="6">
        <v>15802</v>
      </c>
      <c t="n" r="C21" s="6">
        <v>15069</v>
      </c>
    </row>
    <row r="22" spans="1:3">
      <c t="s" r="A22" s="4">
        <v>317</v>
      </c>
      <c t="n" r="B22" s="6">
        <v>89</v>
      </c>
      <c t="n" r="C22" s="6">
        <v>1</v>
      </c>
    </row>
    <row r="23" spans="1:3">
      <c t="s" r="A23" s="4">
        <v>318</v>
      </c>
      <c t="n" r="B23" s="6">
        <v>-309</v>
      </c>
      <c t="n" r="C23" s="6">
        <v>-246</v>
      </c>
    </row>
    <row r="24" spans="1:3">
      <c t="s" r="A24" s="4">
        <v>319</v>
      </c>
      <c t="n" r="B24" s="6">
        <v>15582</v>
      </c>
      <c t="n" r="C24" s="6">
        <v>14824</v>
      </c>
    </row>
    <row r="25" spans="1:3">
      <c t="s" r="A25" s="4">
        <v>323</v>
      </c>
    </row>
    <row r="26" spans="1:3">
      <c t="s" r="A26" s="3">
        <v>315</v>
      </c>
    </row>
    <row r="27" spans="1:3">
      <c t="s" r="A27" s="4">
        <v>316</v>
      </c>
      <c t="n" r="B27" s="6">
        <v>73341</v>
      </c>
      <c t="n" r="C27" s="6">
        <v>47703</v>
      </c>
    </row>
    <row r="28" spans="1:3">
      <c t="s" r="A28" s="4">
        <v>317</v>
      </c>
      <c t="n" r="B28" s="6">
        <v>855</v>
      </c>
      <c t="n" r="C28" s="6">
        <v>72</v>
      </c>
    </row>
    <row r="29" spans="1:3">
      <c t="s" r="A29" s="4">
        <v>318</v>
      </c>
      <c t="n" r="B29" s="6">
        <v>-47</v>
      </c>
      <c t="n" r="C29" s="6">
        <v>-249</v>
      </c>
    </row>
    <row r="30" spans="1:3">
      <c t="s" r="A30" s="4">
        <v>319</v>
      </c>
      <c t="n" r="B30" s="6">
        <v>74149</v>
      </c>
      <c t="n" r="C30" s="6">
        <v>47526</v>
      </c>
    </row>
    <row r="31" spans="1:3">
      <c t="s" r="A31" s="4">
        <v>324</v>
      </c>
    </row>
    <row r="32" spans="1:3">
      <c t="s" r="A32" s="3">
        <v>315</v>
      </c>
    </row>
    <row r="33" spans="1:3">
      <c t="s" r="A33" s="4">
        <v>316</v>
      </c>
      <c t="n" r="B33" s="6">
        <v>1255</v>
      </c>
      <c t="n" r="C33" s="6">
        <v>2005</v>
      </c>
    </row>
    <row r="34" spans="1:3">
      <c t="s" r="A34" s="4">
        <v>317</v>
      </c>
      <c t="n" r="B34" s="6">
        <v>34</v>
      </c>
    </row>
    <row r="35" spans="1:3">
      <c t="s" r="A35" s="4">
        <v>318</v>
      </c>
      <c t="n" r="C35" s="6">
        <v>-16</v>
      </c>
    </row>
    <row r="36" spans="1:3">
      <c t="s" r="A36" s="4">
        <v>319</v>
      </c>
      <c t="n" r="B36" s="6">
        <v>1289</v>
      </c>
      <c t="n" r="C36" s="6">
        <v>1989</v>
      </c>
    </row>
    <row r="37" spans="1:3">
      <c t="s" r="A37" s="4">
        <v>325</v>
      </c>
    </row>
    <row r="38" spans="1:3">
      <c t="s" r="A38" s="3">
        <v>315</v>
      </c>
    </row>
    <row r="39" spans="1:3">
      <c t="s" r="A39" s="4">
        <v>316</v>
      </c>
      <c t="n" r="B39" s="6">
        <v>1147</v>
      </c>
      <c t="n" r="C39" s="6">
        <v>1184</v>
      </c>
    </row>
    <row r="40" spans="1:3">
      <c t="s" r="A40" s="4">
        <v>317</v>
      </c>
      <c t="n" r="B40" s="6">
        <v>15</v>
      </c>
      <c t="n" r="C40" s="6">
        <v>8</v>
      </c>
    </row>
    <row r="41" spans="1:3">
      <c t="s" r="A41" s="4">
        <v>318</v>
      </c>
      <c t="n" r="B41" s="6">
        <v>-52</v>
      </c>
      <c t="n" r="C41" s="6">
        <v>-100</v>
      </c>
    </row>
    <row r="42" spans="1:3">
      <c t="s" r="A42" s="4">
        <v>319</v>
      </c>
      <c t="n" r="B42" s="7">
        <v>1110</v>
      </c>
      <c t="n" r="C42" s="7">
        <v>109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26</v>
      </c>
      <c t="s" r="B1" s="2">
        <v>2</v>
      </c>
      <c t="s" r="C1" s="2">
        <v>25</v>
      </c>
    </row>
    <row r="2" spans="1:3">
      <c t="s" r="A2" s="3">
        <v>327</v>
      </c>
    </row>
    <row r="3" spans="1:3">
      <c t="s" r="A3" s="4">
        <v>316</v>
      </c>
      <c t="n" r="B3" s="7">
        <v>25656</v>
      </c>
      <c t="n" r="C3" s="7">
        <v>26408</v>
      </c>
    </row>
    <row r="4" spans="1:3">
      <c t="s" r="A4" s="4">
        <v>317</v>
      </c>
      <c t="n" r="B4" s="6">
        <v>154</v>
      </c>
      <c t="n" r="C4" s="6">
        <v>23</v>
      </c>
    </row>
    <row r="5" spans="1:3">
      <c t="s" r="A5" s="4">
        <v>318</v>
      </c>
      <c t="n" r="C5" s="6">
        <v>-160</v>
      </c>
    </row>
    <row r="6" spans="1:3">
      <c t="s" r="A6" s="4">
        <v>319</v>
      </c>
      <c t="n" r="B6" s="6">
        <v>25810</v>
      </c>
      <c t="n" r="C6" s="6">
        <v>26271</v>
      </c>
    </row>
    <row r="7" spans="1:3">
      <c t="s" r="A7" s="4">
        <v>320</v>
      </c>
    </row>
    <row r="8" spans="1:3">
      <c t="s" r="A8" s="3">
        <v>327</v>
      </c>
    </row>
    <row r="9" spans="1:3">
      <c t="s" r="A9" s="4">
        <v>316</v>
      </c>
      <c t="n" r="B9" s="6">
        <v>3991</v>
      </c>
      <c t="n" r="C9" s="6">
        <v>3987</v>
      </c>
    </row>
    <row r="10" spans="1:3">
      <c t="s" r="A10" s="4">
        <v>317</v>
      </c>
      <c t="n" r="B10" s="6">
        <v>10</v>
      </c>
    </row>
    <row r="11" spans="1:3">
      <c t="s" r="A11" s="4">
        <v>318</v>
      </c>
      <c t="n" r="C11" s="6">
        <v>-64</v>
      </c>
    </row>
    <row r="12" spans="1:3">
      <c t="s" r="A12" s="4">
        <v>319</v>
      </c>
      <c t="n" r="B12" s="6">
        <v>4001</v>
      </c>
      <c t="n" r="C12" s="6">
        <v>3923</v>
      </c>
    </row>
    <row r="13" spans="1:3">
      <c t="s" r="A13" s="4">
        <v>321</v>
      </c>
    </row>
    <row r="14" spans="1:3">
      <c t="s" r="A14" s="3">
        <v>327</v>
      </c>
    </row>
    <row r="15" spans="1:3">
      <c t="s" r="A15" s="4">
        <v>316</v>
      </c>
      <c t="n" r="B15" s="6">
        <v>13841</v>
      </c>
      <c t="n" r="C15" s="6">
        <v>14048</v>
      </c>
    </row>
    <row r="16" spans="1:3">
      <c t="s" r="A16" s="4">
        <v>317</v>
      </c>
      <c t="n" r="B16" s="6">
        <v>29</v>
      </c>
      <c t="n" r="C16" s="6">
        <v>18</v>
      </c>
    </row>
    <row r="17" spans="1:3">
      <c t="s" r="A17" s="4">
        <v>318</v>
      </c>
      <c t="n" r="C17" s="6">
        <v>-5</v>
      </c>
    </row>
    <row r="18" spans="1:3">
      <c t="s" r="A18" s="4">
        <v>319</v>
      </c>
      <c t="n" r="B18" s="6">
        <v>13870</v>
      </c>
      <c t="n" r="C18" s="6">
        <v>14061</v>
      </c>
    </row>
    <row r="19" spans="1:3">
      <c t="s" r="A19" s="4">
        <v>323</v>
      </c>
    </row>
    <row r="20" spans="1:3">
      <c t="s" r="A20" s="3">
        <v>327</v>
      </c>
    </row>
    <row r="21" spans="1:3">
      <c t="s" r="A21" s="4">
        <v>316</v>
      </c>
      <c t="n" r="B21" s="6">
        <v>7824</v>
      </c>
      <c t="n" r="C21" s="6">
        <v>8373</v>
      </c>
    </row>
    <row r="22" spans="1:3">
      <c t="s" r="A22" s="4">
        <v>317</v>
      </c>
      <c t="n" r="B22" s="6">
        <v>115</v>
      </c>
      <c t="n" r="C22" s="6">
        <v>5</v>
      </c>
    </row>
    <row r="23" spans="1:3">
      <c t="s" r="A23" s="4">
        <v>318</v>
      </c>
      <c t="n" r="C23" s="6">
        <v>-91</v>
      </c>
    </row>
    <row r="24" spans="1:3">
      <c t="s" r="A24" s="4">
        <v>319</v>
      </c>
      <c t="n" r="B24" s="7">
        <v>7939</v>
      </c>
      <c t="n" r="C24" s="7">
        <v>828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t="s" r="A1" s="1">
        <v>328</v>
      </c>
      <c t="s" r="B1" s="2">
        <v>2</v>
      </c>
      <c t="s" r="C1" s="2">
        <v>25</v>
      </c>
    </row>
    <row r="2" spans="1:3">
      <c t="s" r="A2" s="3">
        <v>207</v>
      </c>
    </row>
    <row r="3" spans="1:3">
      <c t="s" r="A3" s="4">
        <v>329</v>
      </c>
      <c t="n" r="B3" s="7">
        <v>0</v>
      </c>
      <c t="n" r="C3" s="7">
        <v>0</v>
      </c>
    </row>
    <row r="4" spans="1:3">
      <c t="s" r="A4" s="4">
        <v>330</v>
      </c>
      <c t="n" r="B4" s="7">
        <v>0</v>
      </c>
      <c t="n" r="C4" s="7">
        <v>16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t="s" r="A1" s="1">
        <v>331</v>
      </c>
      <c t="s" r="B1" s="2">
        <v>332</v>
      </c>
      <c t="s" r="C1" s="2">
        <v>333</v>
      </c>
    </row>
    <row r="2" spans="1:3">
      <c t="s" r="A2" s="3">
        <v>315</v>
      </c>
    </row>
    <row r="3" spans="1:3">
      <c t="s" r="A3" s="4">
        <v>334</v>
      </c>
      <c t="n" r="B3" s="6">
        <v>76</v>
      </c>
      <c t="n" r="C3" s="6">
        <v>144</v>
      </c>
    </row>
    <row r="4" spans="1:3">
      <c t="s" r="A4" s="4">
        <v>335</v>
      </c>
      <c t="n" r="B4" s="7">
        <v>28309</v>
      </c>
      <c t="n" r="C4" s="7">
        <v>62334</v>
      </c>
    </row>
    <row r="5" spans="1:3">
      <c t="s" r="A5" s="4">
        <v>336</v>
      </c>
      <c t="n" r="B5" s="6">
        <v>-301</v>
      </c>
      <c t="n" r="C5" s="6">
        <v>-666</v>
      </c>
    </row>
    <row r="6" spans="1:3">
      <c t="s" r="A6" s="4">
        <v>337</v>
      </c>
      <c t="n" r="B6" s="6">
        <v>7027</v>
      </c>
      <c t="n" r="C6" s="6">
        <v>3950</v>
      </c>
    </row>
    <row r="7" spans="1:3">
      <c t="s" r="A7" s="4">
        <v>338</v>
      </c>
      <c t="n" r="B7" s="6">
        <v>-128</v>
      </c>
      <c t="n" r="C7" s="6">
        <v>-70</v>
      </c>
    </row>
    <row r="8" spans="1:3">
      <c t="s" r="A8" s="4">
        <v>339</v>
      </c>
      <c t="n" r="B8" s="6">
        <v>35336</v>
      </c>
      <c t="n" r="C8" s="6">
        <v>66284</v>
      </c>
    </row>
    <row r="9" spans="1:3">
      <c t="s" r="A9" s="4">
        <v>340</v>
      </c>
      <c t="n" r="B9" s="7">
        <v>-429</v>
      </c>
      <c t="n" r="C9" s="7">
        <v>-736</v>
      </c>
    </row>
    <row r="10" spans="1:3">
      <c t="s" r="A10" s="4">
        <v>320</v>
      </c>
    </row>
    <row r="11" spans="1:3">
      <c t="s" r="A11" s="3">
        <v>315</v>
      </c>
    </row>
    <row r="12" spans="1:3">
      <c t="s" r="A12" s="4">
        <v>334</v>
      </c>
      <c t="n" r="B12" s="6">
        <v>2</v>
      </c>
      <c t="n" r="C12" s="6">
        <v>28</v>
      </c>
    </row>
    <row r="13" spans="1:3">
      <c t="s" r="A13" s="4">
        <v>335</v>
      </c>
      <c t="n" r="B13" s="7">
        <v>1124</v>
      </c>
      <c t="n" r="C13" s="7">
        <v>14792</v>
      </c>
    </row>
    <row r="14" spans="1:3">
      <c t="s" r="A14" s="4">
        <v>336</v>
      </c>
      <c t="n" r="B14" s="6">
        <v>-16</v>
      </c>
      <c t="n" r="C14" s="6">
        <v>-93</v>
      </c>
    </row>
    <row r="15" spans="1:3">
      <c t="s" r="A15" s="4">
        <v>337</v>
      </c>
      <c t="n" r="C15" s="6">
        <v>592</v>
      </c>
    </row>
    <row r="16" spans="1:3">
      <c t="s" r="A16" s="4">
        <v>338</v>
      </c>
      <c t="n" r="C16" s="6">
        <v>-9</v>
      </c>
    </row>
    <row r="17" spans="1:3">
      <c t="s" r="A17" s="4">
        <v>339</v>
      </c>
      <c t="n" r="B17" s="6">
        <v>1124</v>
      </c>
      <c t="n" r="C17" s="6">
        <v>15384</v>
      </c>
    </row>
    <row r="18" spans="1:3">
      <c t="s" r="A18" s="4">
        <v>340</v>
      </c>
      <c t="n" r="B18" s="7">
        <v>-16</v>
      </c>
      <c t="n" r="C18" s="7">
        <v>-102</v>
      </c>
    </row>
    <row r="19" spans="1:3">
      <c t="s" r="A19" s="4">
        <v>321</v>
      </c>
    </row>
    <row r="20" spans="1:3">
      <c t="s" r="A20" s="3">
        <v>315</v>
      </c>
    </row>
    <row r="21" spans="1:3">
      <c t="s" r="A21" s="4">
        <v>334</v>
      </c>
      <c t="n" r="B21" s="6">
        <v>4</v>
      </c>
      <c t="n" r="C21" s="6">
        <v>14</v>
      </c>
    </row>
    <row r="22" spans="1:3">
      <c t="s" r="A22" s="4">
        <v>335</v>
      </c>
      <c t="n" r="B22" s="7">
        <v>9870</v>
      </c>
      <c t="n" r="C22" s="7">
        <v>2312</v>
      </c>
    </row>
    <row r="23" spans="1:3">
      <c t="s" r="A23" s="4">
        <v>336</v>
      </c>
      <c t="n" r="B23" s="6">
        <v>-5</v>
      </c>
      <c t="n" r="C23" s="6">
        <v>-11</v>
      </c>
    </row>
    <row r="24" spans="1:3">
      <c t="s" r="A24" s="4">
        <v>337</v>
      </c>
      <c t="n" r="C24" s="6">
        <v>1322</v>
      </c>
    </row>
    <row r="25" spans="1:3">
      <c t="s" r="A25" s="4">
        <v>338</v>
      </c>
      <c t="n" r="C25" s="6">
        <v>-12</v>
      </c>
    </row>
    <row r="26" spans="1:3">
      <c t="s" r="A26" s="4">
        <v>339</v>
      </c>
      <c t="n" r="B26" s="6">
        <v>9870</v>
      </c>
      <c t="n" r="C26" s="6">
        <v>3634</v>
      </c>
    </row>
    <row r="27" spans="1:3">
      <c t="s" r="A27" s="4">
        <v>340</v>
      </c>
      <c t="n" r="B27" s="7">
        <v>-5</v>
      </c>
      <c t="n" r="C27" s="7">
        <v>-23</v>
      </c>
    </row>
    <row r="28" spans="1:3">
      <c t="s" r="A28" s="4">
        <v>322</v>
      </c>
    </row>
    <row r="29" spans="1:3">
      <c t="s" r="A29" s="3">
        <v>315</v>
      </c>
    </row>
    <row r="30" spans="1:3">
      <c t="s" r="A30" s="4">
        <v>334</v>
      </c>
      <c t="n" r="B30" s="6">
        <v>27</v>
      </c>
      <c t="n" r="C30" s="6">
        <v>29</v>
      </c>
    </row>
    <row r="31" spans="1:3">
      <c t="s" r="A31" s="4">
        <v>335</v>
      </c>
      <c t="n" r="B31" s="7">
        <v>6109</v>
      </c>
      <c t="n" r="C31" s="7">
        <v>10888</v>
      </c>
    </row>
    <row r="32" spans="1:3">
      <c t="s" r="A32" s="4">
        <v>336</v>
      </c>
      <c t="n" r="B32" s="6">
        <v>-197</v>
      </c>
      <c t="n" r="C32" s="6">
        <v>-222</v>
      </c>
    </row>
    <row r="33" spans="1:3">
      <c t="s" r="A33" s="4">
        <v>337</v>
      </c>
      <c t="n" r="B33" s="6">
        <v>5335</v>
      </c>
      <c t="n" r="C33" s="6">
        <v>1225</v>
      </c>
    </row>
    <row r="34" spans="1:3">
      <c t="s" r="A34" s="4">
        <v>338</v>
      </c>
      <c t="n" r="B34" s="6">
        <v>-112</v>
      </c>
      <c t="n" r="C34" s="6">
        <v>-24</v>
      </c>
    </row>
    <row r="35" spans="1:3">
      <c t="s" r="A35" s="4">
        <v>339</v>
      </c>
      <c t="n" r="B35" s="6">
        <v>11444</v>
      </c>
      <c t="n" r="C35" s="6">
        <v>12113</v>
      </c>
    </row>
    <row r="36" spans="1:3">
      <c t="s" r="A36" s="4">
        <v>340</v>
      </c>
      <c t="n" r="B36" s="7">
        <v>-309</v>
      </c>
      <c t="n" r="C36" s="7">
        <v>-246</v>
      </c>
    </row>
    <row r="37" spans="1:3">
      <c t="s" r="A37" s="4">
        <v>323</v>
      </c>
    </row>
    <row r="38" spans="1:3">
      <c t="s" r="A38" s="3">
        <v>315</v>
      </c>
    </row>
    <row r="39" spans="1:3">
      <c t="s" r="A39" s="4">
        <v>334</v>
      </c>
      <c t="n" r="B39" s="6">
        <v>28</v>
      </c>
      <c t="n" r="C39" s="6">
        <v>62</v>
      </c>
    </row>
    <row r="40" spans="1:3">
      <c t="s" r="A40" s="4">
        <v>335</v>
      </c>
      <c t="n" r="B40" s="7">
        <v>10756</v>
      </c>
      <c t="n" r="C40" s="7">
        <v>31836</v>
      </c>
    </row>
    <row r="41" spans="1:3">
      <c t="s" r="A41" s="4">
        <v>336</v>
      </c>
      <c t="n" r="B41" s="6">
        <v>-42</v>
      </c>
      <c t="n" r="C41" s="6">
        <v>-245</v>
      </c>
    </row>
    <row r="42" spans="1:3">
      <c t="s" r="A42" s="4">
        <v>337</v>
      </c>
      <c t="n" r="B42" s="6">
        <v>1197</v>
      </c>
      <c t="n" r="C42" s="6">
        <v>326</v>
      </c>
    </row>
    <row r="43" spans="1:3">
      <c t="s" r="A43" s="4">
        <v>338</v>
      </c>
      <c t="n" r="B43" s="6">
        <v>-5</v>
      </c>
      <c t="n" r="C43" s="6">
        <v>-4</v>
      </c>
    </row>
    <row r="44" spans="1:3">
      <c t="s" r="A44" s="4">
        <v>339</v>
      </c>
      <c t="n" r="B44" s="6">
        <v>11953</v>
      </c>
      <c t="n" r="C44" s="6">
        <v>32162</v>
      </c>
    </row>
    <row r="45" spans="1:3">
      <c t="s" r="A45" s="4">
        <v>340</v>
      </c>
      <c t="n" r="B45" s="7">
        <v>-47</v>
      </c>
      <c t="n" r="C45" s="7">
        <v>-249</v>
      </c>
    </row>
    <row r="46" spans="1:3">
      <c t="s" r="A46" s="4">
        <v>325</v>
      </c>
    </row>
    <row r="47" spans="1:3">
      <c t="s" r="A47" s="3">
        <v>315</v>
      </c>
    </row>
    <row r="48" spans="1:3">
      <c t="s" r="A48" s="4">
        <v>334</v>
      </c>
      <c t="n" r="B48" s="6">
        <v>15</v>
      </c>
      <c t="n" r="C48" s="6">
        <v>8</v>
      </c>
    </row>
    <row r="49" spans="1:3">
      <c t="s" r="A49" s="4">
        <v>335</v>
      </c>
      <c t="n" r="B49" s="7">
        <v>450</v>
      </c>
      <c t="n" r="C49" s="7">
        <v>517</v>
      </c>
    </row>
    <row r="50" spans="1:3">
      <c t="s" r="A50" s="4">
        <v>336</v>
      </c>
      <c t="n" r="B50" s="6">
        <v>-41</v>
      </c>
      <c t="n" r="C50" s="6">
        <v>-79</v>
      </c>
    </row>
    <row r="51" spans="1:3">
      <c t="s" r="A51" s="4">
        <v>337</v>
      </c>
      <c t="n" r="B51" s="6">
        <v>495</v>
      </c>
      <c t="n" r="C51" s="6">
        <v>485</v>
      </c>
    </row>
    <row r="52" spans="1:3">
      <c t="s" r="A52" s="4">
        <v>338</v>
      </c>
      <c t="n" r="B52" s="6">
        <v>-11</v>
      </c>
      <c t="n" r="C52" s="6">
        <v>-21</v>
      </c>
    </row>
    <row r="53" spans="1:3">
      <c t="s" r="A53" s="4">
        <v>339</v>
      </c>
      <c t="n" r="B53" s="6">
        <v>945</v>
      </c>
      <c t="n" r="C53" s="6">
        <v>1002</v>
      </c>
    </row>
    <row r="54" spans="1:3">
      <c t="s" r="A54" s="4">
        <v>340</v>
      </c>
      <c t="n" r="B54" s="7">
        <v>-52</v>
      </c>
      <c t="n" r="C54" s="7">
        <v>-100</v>
      </c>
    </row>
    <row r="55" spans="1:3">
      <c t="s" r="A55" s="4">
        <v>324</v>
      </c>
    </row>
    <row r="56" spans="1:3">
      <c t="s" r="A56" s="3">
        <v>315</v>
      </c>
    </row>
    <row r="57" spans="1:3">
      <c t="s" r="A57" s="4">
        <v>334</v>
      </c>
      <c t="n" r="C57" s="6">
        <v>3</v>
      </c>
    </row>
    <row r="58" spans="1:3">
      <c t="s" r="A58" s="4">
        <v>335</v>
      </c>
      <c t="n" r="C58" s="7">
        <v>1989</v>
      </c>
    </row>
    <row r="59" spans="1:3">
      <c t="s" r="A59" s="4">
        <v>336</v>
      </c>
      <c t="n" r="C59" s="6">
        <v>-16</v>
      </c>
    </row>
    <row r="60" spans="1:3">
      <c t="s" r="A60" s="4">
        <v>339</v>
      </c>
      <c t="n" r="C60" s="6">
        <v>1989</v>
      </c>
    </row>
    <row r="61" spans="1:3">
      <c t="s" r="A61" s="4">
        <v>340</v>
      </c>
      <c t="n" r="C61" s="7">
        <v>-1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21"/>
    <col customWidth="1" max="3" min="3" width="29"/>
  </cols>
  <sheetData>
    <row r="1" spans="1:3">
      <c t="s" r="A1" s="1">
        <v>341</v>
      </c>
      <c t="s" r="B1" s="2">
        <v>342</v>
      </c>
      <c t="s" r="C1" s="2">
        <v>333</v>
      </c>
    </row>
    <row r="2" spans="1:3">
      <c t="s" r="A2" s="3">
        <v>327</v>
      </c>
    </row>
    <row r="3" spans="1:3">
      <c t="s" r="A3" s="4">
        <v>334</v>
      </c>
      <c t="n" r="C3" s="6">
        <v>10</v>
      </c>
    </row>
    <row r="4" spans="1:3">
      <c t="s" r="A4" s="4">
        <v>343</v>
      </c>
      <c t="n" r="C4" s="7">
        <v>13289000</v>
      </c>
    </row>
    <row r="5" spans="1:3">
      <c t="s" r="A5" s="4">
        <v>344</v>
      </c>
      <c t="n" r="C5" s="6">
        <v>-78000</v>
      </c>
    </row>
    <row r="6" spans="1:3">
      <c t="s" r="A6" s="4">
        <v>345</v>
      </c>
      <c t="n" r="C6" s="6">
        <v>3897000</v>
      </c>
    </row>
    <row r="7" spans="1:3">
      <c t="s" r="A7" s="4">
        <v>346</v>
      </c>
      <c t="n" r="C7" s="6">
        <v>-82000</v>
      </c>
    </row>
    <row r="8" spans="1:3">
      <c t="s" r="A8" s="4">
        <v>347</v>
      </c>
      <c t="n" r="C8" s="6">
        <v>17186000</v>
      </c>
    </row>
    <row r="9" spans="1:3">
      <c t="s" r="A9" s="4">
        <v>348</v>
      </c>
      <c t="n" r="B9" s="7">
        <v>0</v>
      </c>
      <c t="n" r="C9" s="7">
        <v>-160000</v>
      </c>
    </row>
    <row r="10" spans="1:3">
      <c t="s" r="A10" s="4">
        <v>320</v>
      </c>
    </row>
    <row r="11" spans="1:3">
      <c t="s" r="A11" s="3">
        <v>327</v>
      </c>
    </row>
    <row r="12" spans="1:3">
      <c t="s" r="A12" s="4">
        <v>334</v>
      </c>
      <c t="n" r="C12" s="6">
        <v>2</v>
      </c>
    </row>
    <row r="13" spans="1:3">
      <c t="s" r="A13" s="4">
        <v>343</v>
      </c>
      <c t="n" r="C13" s="7">
        <v>1958000</v>
      </c>
    </row>
    <row r="14" spans="1:3">
      <c t="s" r="A14" s="4">
        <v>344</v>
      </c>
      <c t="n" r="C14" s="6">
        <v>-36000</v>
      </c>
    </row>
    <row r="15" spans="1:3">
      <c t="s" r="A15" s="4">
        <v>345</v>
      </c>
      <c t="n" r="C15" s="6">
        <v>1965000</v>
      </c>
    </row>
    <row r="16" spans="1:3">
      <c t="s" r="A16" s="4">
        <v>346</v>
      </c>
      <c t="n" r="C16" s="6">
        <v>-28000</v>
      </c>
    </row>
    <row r="17" spans="1:3">
      <c t="s" r="A17" s="4">
        <v>347</v>
      </c>
      <c t="n" r="C17" s="6">
        <v>3923000</v>
      </c>
    </row>
    <row r="18" spans="1:3">
      <c t="s" r="A18" s="4">
        <v>348</v>
      </c>
      <c t="n" r="C18" s="7">
        <v>-64000</v>
      </c>
    </row>
    <row r="19" spans="1:3">
      <c t="s" r="A19" s="4">
        <v>321</v>
      </c>
    </row>
    <row r="20" spans="1:3">
      <c t="s" r="A20" s="3">
        <v>327</v>
      </c>
    </row>
    <row r="21" spans="1:3">
      <c t="s" r="A21" s="4">
        <v>334</v>
      </c>
      <c t="n" r="C21" s="6">
        <v>1</v>
      </c>
    </row>
    <row r="22" spans="1:3">
      <c t="s" r="A22" s="4">
        <v>343</v>
      </c>
      <c t="n" r="C22" s="7">
        <v>6862000</v>
      </c>
    </row>
    <row r="23" spans="1:3">
      <c t="s" r="A23" s="4">
        <v>344</v>
      </c>
      <c t="n" r="C23" s="6">
        <v>-5000</v>
      </c>
    </row>
    <row r="24" spans="1:3">
      <c t="s" r="A24" s="4">
        <v>347</v>
      </c>
      <c t="n" r="C24" s="6">
        <v>6862000</v>
      </c>
    </row>
    <row r="25" spans="1:3">
      <c t="s" r="A25" s="4">
        <v>348</v>
      </c>
      <c t="n" r="C25" s="7">
        <v>-5000</v>
      </c>
    </row>
    <row r="26" spans="1:3">
      <c t="s" r="A26" s="4">
        <v>323</v>
      </c>
    </row>
    <row r="27" spans="1:3">
      <c t="s" r="A27" s="3">
        <v>327</v>
      </c>
    </row>
    <row r="28" spans="1:3">
      <c t="s" r="A28" s="4">
        <v>334</v>
      </c>
      <c t="n" r="C28" s="6">
        <v>7</v>
      </c>
    </row>
    <row r="29" spans="1:3">
      <c t="s" r="A29" s="4">
        <v>343</v>
      </c>
      <c t="n" r="C29" s="7">
        <v>4469000</v>
      </c>
    </row>
    <row r="30" spans="1:3">
      <c t="s" r="A30" s="4">
        <v>344</v>
      </c>
      <c t="n" r="C30" s="6">
        <v>-37000</v>
      </c>
    </row>
    <row r="31" spans="1:3">
      <c t="s" r="A31" s="4">
        <v>345</v>
      </c>
      <c t="n" r="C31" s="6">
        <v>1932000</v>
      </c>
    </row>
    <row r="32" spans="1:3">
      <c t="s" r="A32" s="4">
        <v>346</v>
      </c>
      <c t="n" r="C32" s="6">
        <v>-54000</v>
      </c>
    </row>
    <row r="33" spans="1:3">
      <c t="s" r="A33" s="4">
        <v>347</v>
      </c>
      <c t="n" r="C33" s="6">
        <v>6401000</v>
      </c>
    </row>
    <row r="34" spans="1:3">
      <c t="s" r="A34" s="4">
        <v>348</v>
      </c>
      <c t="n" r="C34" s="7">
        <v>-91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49</v>
      </c>
      <c t="s" r="B1" s="2">
        <v>2</v>
      </c>
      <c t="s" r="C1" s="2">
        <v>25</v>
      </c>
    </row>
    <row r="2" spans="1:3">
      <c t="s" r="A2" s="3">
        <v>350</v>
      </c>
    </row>
    <row r="3" spans="1:3">
      <c t="s" r="A3" s="4">
        <v>351</v>
      </c>
      <c t="s" r="B3" s="4">
        <v>352</v>
      </c>
    </row>
    <row r="4" spans="1:3">
      <c t="s" r="A4" s="4">
        <v>353</v>
      </c>
      <c t="s" r="B4" s="4">
        <v>354</v>
      </c>
      <c t="s" r="C4" s="4">
        <v>355</v>
      </c>
    </row>
    <row r="5" spans="1:3">
      <c t="s" r="A5" s="4">
        <v>356</v>
      </c>
      <c t="s" r="B5" s="4">
        <v>357</v>
      </c>
      <c t="s" r="C5" s="4">
        <v>358</v>
      </c>
    </row>
    <row r="6" spans="1:3">
      <c t="s" r="A6" s="4">
        <v>359</v>
      </c>
      <c t="s" r="B6" s="4">
        <v>360</v>
      </c>
      <c t="s" r="C6" s="4">
        <v>361</v>
      </c>
    </row>
    <row r="7" spans="1:3">
      <c t="s" r="A7" s="4">
        <v>362</v>
      </c>
      <c t="n" r="B7" s="7">
        <v>864</v>
      </c>
    </row>
    <row r="8" spans="1:3">
      <c t="s" r="A8" s="4">
        <v>363</v>
      </c>
      <c t="n" r="B8" s="6">
        <v>9367</v>
      </c>
      <c t="n" r="C8" s="7">
        <v>9979</v>
      </c>
    </row>
    <row r="9" spans="1:3">
      <c t="s" r="A9" s="4">
        <v>364</v>
      </c>
      <c t="n" r="B9" s="6">
        <v>27781</v>
      </c>
      <c t="n" r="C9" s="6">
        <v>23662</v>
      </c>
    </row>
    <row r="10" spans="1:3">
      <c t="s" r="A10" s="4">
        <v>365</v>
      </c>
      <c t="n" r="B10" s="6">
        <v>110827</v>
      </c>
      <c t="n" r="C10" s="6">
        <v>79003</v>
      </c>
    </row>
    <row r="11" spans="1:3">
      <c t="s" r="A11" s="4">
        <v>366</v>
      </c>
      <c t="n" r="B11" s="6">
        <v>148839</v>
      </c>
      <c t="n" r="C11" s="6">
        <v>112644</v>
      </c>
    </row>
    <row r="12" spans="1:3">
      <c t="s" r="A12" s="4">
        <v>367</v>
      </c>
      <c t="n" r="B12" s="6">
        <v>865</v>
      </c>
    </row>
    <row r="13" spans="1:3">
      <c t="s" r="A13" s="4">
        <v>368</v>
      </c>
      <c t="n" r="B13" s="6">
        <v>9390</v>
      </c>
      <c t="n" r="C13" s="6">
        <v>9984</v>
      </c>
    </row>
    <row r="14" spans="1:3">
      <c t="s" r="A14" s="4">
        <v>369</v>
      </c>
      <c t="n" r="B14" s="6">
        <v>27938</v>
      </c>
      <c t="n" r="C14" s="6">
        <v>23494</v>
      </c>
    </row>
    <row r="15" spans="1:3">
      <c t="s" r="A15" s="4">
        <v>370</v>
      </c>
      <c t="n" r="B15" s="6">
        <v>112538</v>
      </c>
      <c t="n" r="C15" s="6">
        <v>78801</v>
      </c>
    </row>
    <row r="16" spans="1:3">
      <c t="s" r="A16" s="4">
        <v>371</v>
      </c>
      <c t="n" r="B16" s="7">
        <v>150731</v>
      </c>
      <c t="n" r="C16" s="7">
        <v>112279</v>
      </c>
    </row>
    <row r="17" spans="1:3">
      <c t="s" r="A17" s="4">
        <v>372</v>
      </c>
      <c t="s" r="B17" s="4">
        <v>373</v>
      </c>
      <c t="s" r="C17" s="4">
        <v>373</v>
      </c>
    </row>
    <row r="18" spans="1:3">
      <c t="s" r="A18" s="4">
        <v>374</v>
      </c>
      <c t="s" r="B18" s="4">
        <v>373</v>
      </c>
      <c t="s" r="C18" s="4">
        <v>373</v>
      </c>
    </row>
    <row r="19" spans="1:3">
      <c t="s" r="A19" s="4">
        <v>375</v>
      </c>
      <c t="s" r="B19" s="4">
        <v>373</v>
      </c>
      <c t="s" r="C19" s="4">
        <v>373</v>
      </c>
    </row>
    <row r="20" spans="1:3">
      <c t="s" r="A20" s="4">
        <v>376</v>
      </c>
      <c t="s" r="B20" s="4">
        <v>377</v>
      </c>
      <c t="s" r="C20" s="4">
        <v>378</v>
      </c>
    </row>
    <row r="21" spans="1:3">
      <c t="s" r="A21" s="4">
        <v>379</v>
      </c>
      <c t="n" r="B21" s="7">
        <v>655</v>
      </c>
      <c t="n" r="C21" s="7">
        <v>655</v>
      </c>
    </row>
    <row r="22" spans="1:3">
      <c t="s" r="A22" s="4">
        <v>380</v>
      </c>
      <c t="n" r="B22" s="6">
        <v>2950</v>
      </c>
      <c t="n" r="C22" s="6">
        <v>2950</v>
      </c>
    </row>
    <row r="23" spans="1:3">
      <c t="s" r="A23" s="4">
        <v>381</v>
      </c>
      <c t="n" r="B23" s="6">
        <v>3575</v>
      </c>
      <c t="n" r="C23" s="6">
        <v>3575</v>
      </c>
    </row>
    <row r="24" spans="1:3">
      <c t="s" r="A24" s="4">
        <v>382</v>
      </c>
      <c t="n" r="B24" s="6">
        <v>18476</v>
      </c>
      <c t="n" r="C24" s="6">
        <v>19228</v>
      </c>
    </row>
    <row r="25" spans="1:3">
      <c t="s" r="A25" s="4">
        <v>316</v>
      </c>
      <c t="n" r="B25" s="6">
        <v>25656</v>
      </c>
      <c t="n" r="C25" s="6">
        <v>26408</v>
      </c>
    </row>
    <row r="26" spans="1:3">
      <c t="s" r="A26" s="4">
        <v>383</v>
      </c>
      <c t="n" r="B26" s="6">
        <v>657</v>
      </c>
      <c t="n" r="C26" s="6">
        <v>657</v>
      </c>
    </row>
    <row r="27" spans="1:3">
      <c t="s" r="A27" s="4">
        <v>384</v>
      </c>
      <c t="n" r="B27" s="6">
        <v>2958</v>
      </c>
      <c t="n" r="C27" s="6">
        <v>2958</v>
      </c>
    </row>
    <row r="28" spans="1:3">
      <c t="s" r="A28" s="4">
        <v>385</v>
      </c>
      <c t="n" r="B28" s="6">
        <v>3585</v>
      </c>
      <c t="n" r="C28" s="6">
        <v>3584</v>
      </c>
    </row>
    <row r="29" spans="1:3">
      <c t="s" r="A29" s="4">
        <v>386</v>
      </c>
      <c t="n" r="B29" s="6">
        <v>18610</v>
      </c>
      <c t="n" r="C29" s="6">
        <v>19072</v>
      </c>
    </row>
    <row r="30" spans="1:3">
      <c t="s" r="A30" s="4">
        <v>387</v>
      </c>
      <c t="n" r="B30" s="7">
        <v>25810</v>
      </c>
      <c t="n" r="C30" s="7">
        <v>2627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88</v>
      </c>
      <c t="s" r="B1" s="2">
        <v>2</v>
      </c>
      <c t="s" r="C1" s="2">
        <v>25</v>
      </c>
      <c t="s" r="D1" s="2">
        <v>77</v>
      </c>
    </row>
    <row r="2" spans="1:4">
      <c t="s" r="A2" s="3">
        <v>389</v>
      </c>
    </row>
    <row r="3" spans="1:4">
      <c t="s" r="A3" s="4">
        <v>390</v>
      </c>
      <c t="n" r="B3" s="7">
        <v>817470</v>
      </c>
      <c t="n" r="C3" s="7">
        <v>745441</v>
      </c>
      <c t="n" r="D3" s="7">
        <v>673586</v>
      </c>
    </row>
    <row r="4" spans="1:4">
      <c t="s" r="A4" s="4">
        <v>391</v>
      </c>
    </row>
    <row r="5" spans="1:4">
      <c t="s" r="A5" s="3">
        <v>389</v>
      </c>
    </row>
    <row r="6" spans="1:4">
      <c t="s" r="A6" s="4">
        <v>390</v>
      </c>
      <c t="n" r="B6" s="6">
        <v>645807</v>
      </c>
      <c t="n" r="C6" s="6">
        <v>559395</v>
      </c>
    </row>
    <row r="7" spans="1:4">
      <c t="s" r="A7" s="4">
        <v>392</v>
      </c>
    </row>
    <row r="8" spans="1:4">
      <c t="s" r="A8" s="3">
        <v>389</v>
      </c>
    </row>
    <row r="9" spans="1:4">
      <c t="s" r="A9" s="4">
        <v>390</v>
      </c>
      <c t="n" r="B9" s="6">
        <v>101080</v>
      </c>
      <c t="n" r="C9" s="6">
        <v>81863</v>
      </c>
      <c t="n" r="D9" s="6">
        <v>70927</v>
      </c>
    </row>
    <row r="10" spans="1:4">
      <c t="s" r="A10" s="4">
        <v>393</v>
      </c>
    </row>
    <row r="11" spans="1:4">
      <c t="s" r="A11" s="3">
        <v>389</v>
      </c>
    </row>
    <row r="12" spans="1:4">
      <c t="s" r="A12" s="4">
        <v>390</v>
      </c>
      <c t="n" r="B12" s="6">
        <v>166778</v>
      </c>
      <c t="n" r="C12" s="6">
        <v>156300</v>
      </c>
      <c t="n" r="D12" s="6">
        <v>153118</v>
      </c>
    </row>
    <row r="13" spans="1:4">
      <c t="s" r="A13" s="4">
        <v>394</v>
      </c>
    </row>
    <row r="14" spans="1:4">
      <c t="s" r="A14" s="3">
        <v>389</v>
      </c>
    </row>
    <row r="15" spans="1:4">
      <c t="s" r="A15" s="4">
        <v>390</v>
      </c>
      <c t="n" r="B15" s="6">
        <v>37300</v>
      </c>
      <c t="n" r="C15" s="6">
        <v>29694</v>
      </c>
      <c t="n" r="D15" s="6">
        <v>21260</v>
      </c>
    </row>
    <row r="16" spans="1:4">
      <c t="s" r="A16" s="4">
        <v>395</v>
      </c>
    </row>
    <row r="17" spans="1:4">
      <c t="s" r="A17" s="3">
        <v>389</v>
      </c>
    </row>
    <row r="18" spans="1:4">
      <c t="s" r="A18" s="4">
        <v>390</v>
      </c>
      <c t="n" r="B18" s="6">
        <v>8343</v>
      </c>
      <c t="n" r="C18" s="6">
        <v>2955</v>
      </c>
      <c t="n" r="D18" s="6">
        <v>3001</v>
      </c>
    </row>
    <row r="19" spans="1:4">
      <c t="s" r="A19" s="4">
        <v>396</v>
      </c>
    </row>
    <row r="20" spans="1:4">
      <c t="s" r="A20" s="3">
        <v>389</v>
      </c>
    </row>
    <row r="21" spans="1:4">
      <c t="s" r="A21" s="4">
        <v>390</v>
      </c>
      <c t="n" r="B21" s="6">
        <v>332306</v>
      </c>
      <c t="n" r="C21" s="6">
        <v>288583</v>
      </c>
      <c t="n" r="D21" s="6">
        <v>249146</v>
      </c>
    </row>
    <row r="22" spans="1:4">
      <c t="s" r="A22" s="4">
        <v>397</v>
      </c>
    </row>
    <row r="23" spans="1:4">
      <c t="s" r="A23" s="3">
        <v>389</v>
      </c>
    </row>
    <row r="24" spans="1:4">
      <c t="s" r="A24" s="4">
        <v>390</v>
      </c>
      <c t="n" r="B24" s="6">
        <v>75103</v>
      </c>
      <c t="n" r="C24" s="6">
        <v>69961</v>
      </c>
      <c t="n" r="D24" s="6">
        <v>56485</v>
      </c>
    </row>
    <row r="25" spans="1:4">
      <c t="s" r="A25" s="4">
        <v>398</v>
      </c>
    </row>
    <row r="26" spans="1:4">
      <c t="s" r="A26" s="3">
        <v>389</v>
      </c>
    </row>
    <row r="27" spans="1:4">
      <c t="s" r="A27" s="4">
        <v>390</v>
      </c>
      <c t="n" r="B27" s="7">
        <v>96560</v>
      </c>
      <c t="n" r="C27" s="7">
        <v>116085</v>
      </c>
      <c t="n" r="D27" s="7">
        <v>11964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7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99</v>
      </c>
      <c t="s" r="B1" s="2">
        <v>2</v>
      </c>
      <c t="s" r="C1" s="2">
        <v>25</v>
      </c>
      <c t="s" r="D1" s="2">
        <v>77</v>
      </c>
    </row>
    <row r="2" spans="1:4">
      <c t="s" r="A2" s="3">
        <v>400</v>
      </c>
    </row>
    <row r="3" spans="1:4">
      <c t="s" r="A3" s="4">
        <v>401</v>
      </c>
      <c t="n" r="B3" s="7">
        <v>5472</v>
      </c>
      <c t="n" r="C3" s="7">
        <v>2411</v>
      </c>
    </row>
    <row r="4" spans="1:4">
      <c t="s" r="A4" s="4">
        <v>402</v>
      </c>
      <c t="n" r="B4" s="6">
        <v>6008</v>
      </c>
      <c t="n" r="C4" s="6">
        <v>5038</v>
      </c>
    </row>
    <row r="5" spans="1:4">
      <c t="s" r="A5" s="4">
        <v>403</v>
      </c>
      <c t="n" r="B5" s="6">
        <v>811462</v>
      </c>
      <c t="n" r="C5" s="6">
        <v>740403</v>
      </c>
    </row>
    <row r="6" spans="1:4">
      <c t="s" r="A6" s="4">
        <v>390</v>
      </c>
      <c t="n" r="B6" s="6">
        <v>817470</v>
      </c>
      <c t="n" r="C6" s="6">
        <v>745441</v>
      </c>
      <c t="n" r="D6" s="7">
        <v>673586</v>
      </c>
    </row>
    <row r="7" spans="1:4">
      <c t="s" r="A7" s="4">
        <v>404</v>
      </c>
    </row>
    <row r="8" spans="1:4">
      <c t="s" r="A8" s="3">
        <v>400</v>
      </c>
    </row>
    <row r="9" spans="1:4">
      <c t="s" r="A9" s="4">
        <v>405</v>
      </c>
      <c t="n" r="B9" s="6">
        <v>470</v>
      </c>
      <c t="n" r="C9" s="6">
        <v>669</v>
      </c>
    </row>
    <row r="10" spans="1:4">
      <c t="s" r="A10" s="4">
        <v>406</v>
      </c>
    </row>
    <row r="11" spans="1:4">
      <c t="s" r="A11" s="3">
        <v>400</v>
      </c>
    </row>
    <row r="12" spans="1:4">
      <c t="s" r="A12" s="4">
        <v>405</v>
      </c>
      <c t="n" r="B12" s="6">
        <v>66</v>
      </c>
      <c t="n" r="C12" s="6">
        <v>1958</v>
      </c>
    </row>
    <row r="13" spans="1:4">
      <c t="s" r="A13" s="4">
        <v>391</v>
      </c>
    </row>
    <row r="14" spans="1:4">
      <c t="s" r="A14" s="3">
        <v>400</v>
      </c>
    </row>
    <row r="15" spans="1:4">
      <c t="s" r="A15" s="4">
        <v>401</v>
      </c>
      <c t="n" r="B15" s="6">
        <v>1795</v>
      </c>
      <c t="n" r="C15" s="6">
        <v>1696</v>
      </c>
    </row>
    <row r="16" spans="1:4">
      <c t="s" r="A16" s="4">
        <v>402</v>
      </c>
      <c t="n" r="B16" s="6">
        <v>1908</v>
      </c>
      <c t="n" r="C16" s="6">
        <v>2047</v>
      </c>
    </row>
    <row r="17" spans="1:4">
      <c t="s" r="A17" s="4">
        <v>403</v>
      </c>
      <c t="n" r="B17" s="6">
        <v>643899</v>
      </c>
      <c t="n" r="C17" s="6">
        <v>557348</v>
      </c>
    </row>
    <row r="18" spans="1:4">
      <c t="s" r="A18" s="4">
        <v>390</v>
      </c>
      <c t="n" r="B18" s="6">
        <v>645807</v>
      </c>
      <c t="n" r="C18" s="6">
        <v>559395</v>
      </c>
    </row>
    <row r="19" spans="1:4">
      <c t="s" r="A19" s="4">
        <v>407</v>
      </c>
    </row>
    <row r="20" spans="1:4">
      <c t="s" r="A20" s="3">
        <v>400</v>
      </c>
    </row>
    <row r="21" spans="1:4">
      <c t="s" r="A21" s="4">
        <v>405</v>
      </c>
      <c t="n" r="B21" s="6">
        <v>113</v>
      </c>
      <c t="n" r="C21" s="6">
        <v>351</v>
      </c>
    </row>
    <row r="22" spans="1:4">
      <c t="s" r="A22" s="4">
        <v>392</v>
      </c>
    </row>
    <row r="23" spans="1:4">
      <c t="s" r="A23" s="3">
        <v>400</v>
      </c>
    </row>
    <row r="24" spans="1:4">
      <c t="s" r="A24" s="4">
        <v>401</v>
      </c>
      <c t="n" r="B24" s="6">
        <v>1035</v>
      </c>
      <c t="n" r="C24" s="6">
        <v>1061</v>
      </c>
    </row>
    <row r="25" spans="1:4">
      <c t="s" r="A25" s="4">
        <v>402</v>
      </c>
      <c t="n" r="B25" s="6">
        <v>1035</v>
      </c>
      <c t="n" r="C25" s="6">
        <v>1190</v>
      </c>
    </row>
    <row r="26" spans="1:4">
      <c t="s" r="A26" s="4">
        <v>403</v>
      </c>
      <c t="n" r="B26" s="6">
        <v>100045</v>
      </c>
      <c t="n" r="C26" s="6">
        <v>80673</v>
      </c>
    </row>
    <row r="27" spans="1:4">
      <c t="s" r="A27" s="4">
        <v>390</v>
      </c>
      <c t="n" r="B27" s="6">
        <v>101080</v>
      </c>
      <c t="n" r="C27" s="6">
        <v>81863</v>
      </c>
      <c t="n" r="D27" s="6">
        <v>70927</v>
      </c>
    </row>
    <row r="28" spans="1:4">
      <c t="s" r="A28" s="4">
        <v>408</v>
      </c>
    </row>
    <row r="29" spans="1:4">
      <c t="s" r="A29" s="3">
        <v>400</v>
      </c>
    </row>
    <row r="30" spans="1:4">
      <c t="s" r="A30" s="4">
        <v>405</v>
      </c>
      <c t="n" r="C30" s="6">
        <v>129</v>
      </c>
    </row>
    <row r="31" spans="1:4">
      <c t="s" r="A31" s="4">
        <v>393</v>
      </c>
    </row>
    <row r="32" spans="1:4">
      <c t="s" r="A32" s="3">
        <v>400</v>
      </c>
    </row>
    <row r="33" spans="1:4">
      <c t="s" r="A33" s="4">
        <v>401</v>
      </c>
      <c t="n" r="B33" s="6">
        <v>487</v>
      </c>
      <c t="n" r="C33" s="6">
        <v>538</v>
      </c>
    </row>
    <row r="34" spans="1:4">
      <c t="s" r="A34" s="4">
        <v>402</v>
      </c>
      <c t="n" r="B34" s="6">
        <v>600</v>
      </c>
      <c t="n" r="C34" s="6">
        <v>760</v>
      </c>
    </row>
    <row r="35" spans="1:4">
      <c t="s" r="A35" s="4">
        <v>403</v>
      </c>
      <c t="n" r="B35" s="6">
        <v>166178</v>
      </c>
      <c t="n" r="C35" s="6">
        <v>155540</v>
      </c>
    </row>
    <row r="36" spans="1:4">
      <c t="s" r="A36" s="4">
        <v>390</v>
      </c>
      <c t="n" r="B36" s="6">
        <v>166778</v>
      </c>
      <c t="n" r="C36" s="6">
        <v>156300</v>
      </c>
      <c t="n" r="D36" s="6">
        <v>153118</v>
      </c>
    </row>
    <row r="37" spans="1:4">
      <c t="s" r="A37" s="4">
        <v>409</v>
      </c>
    </row>
    <row r="38" spans="1:4">
      <c t="s" r="A38" s="3">
        <v>400</v>
      </c>
    </row>
    <row r="39" spans="1:4">
      <c t="s" r="A39" s="4">
        <v>405</v>
      </c>
      <c t="n" r="B39" s="6">
        <v>113</v>
      </c>
      <c t="n" r="C39" s="6">
        <v>222</v>
      </c>
    </row>
    <row r="40" spans="1:4">
      <c t="s" r="A40" s="4">
        <v>394</v>
      </c>
    </row>
    <row r="41" spans="1:4">
      <c t="s" r="A41" s="3">
        <v>400</v>
      </c>
    </row>
    <row r="42" spans="1:4">
      <c t="s" r="A42" s="4">
        <v>403</v>
      </c>
      <c t="n" r="B42" s="6">
        <v>37300</v>
      </c>
      <c t="n" r="C42" s="6">
        <v>29694</v>
      </c>
    </row>
    <row r="43" spans="1:4">
      <c t="s" r="A43" s="4">
        <v>390</v>
      </c>
      <c t="n" r="B43" s="6">
        <v>37300</v>
      </c>
      <c t="n" r="C43" s="6">
        <v>29694</v>
      </c>
      <c t="n" r="D43" s="6">
        <v>21260</v>
      </c>
    </row>
    <row r="44" spans="1:4">
      <c t="s" r="A44" s="4">
        <v>395</v>
      </c>
    </row>
    <row r="45" spans="1:4">
      <c t="s" r="A45" s="3">
        <v>400</v>
      </c>
    </row>
    <row r="46" spans="1:4">
      <c t="s" r="A46" s="4">
        <v>403</v>
      </c>
      <c t="n" r="B46" s="6">
        <v>8343</v>
      </c>
      <c t="n" r="C46" s="6">
        <v>2955</v>
      </c>
    </row>
    <row r="47" spans="1:4">
      <c t="s" r="A47" s="4">
        <v>390</v>
      </c>
      <c t="n" r="B47" s="6">
        <v>8343</v>
      </c>
      <c t="n" r="C47" s="6">
        <v>2955</v>
      </c>
      <c t="n" r="D47" s="6">
        <v>3001</v>
      </c>
    </row>
    <row r="48" spans="1:4">
      <c t="s" r="A48" s="4">
        <v>396</v>
      </c>
    </row>
    <row r="49" spans="1:4">
      <c t="s" r="A49" s="3">
        <v>400</v>
      </c>
    </row>
    <row r="50" spans="1:4">
      <c t="s" r="A50" s="4">
        <v>401</v>
      </c>
      <c t="n" r="B50" s="6">
        <v>273</v>
      </c>
      <c t="n" r="C50" s="6">
        <v>97</v>
      </c>
    </row>
    <row r="51" spans="1:4">
      <c t="s" r="A51" s="4">
        <v>402</v>
      </c>
      <c t="n" r="B51" s="6">
        <v>273</v>
      </c>
      <c t="n" r="C51" s="6">
        <v>97</v>
      </c>
    </row>
    <row r="52" spans="1:4">
      <c t="s" r="A52" s="4">
        <v>403</v>
      </c>
      <c t="n" r="B52" s="6">
        <v>332033</v>
      </c>
      <c t="n" r="C52" s="6">
        <v>288486</v>
      </c>
    </row>
    <row r="53" spans="1:4">
      <c t="s" r="A53" s="4">
        <v>390</v>
      </c>
      <c t="n" r="B53" s="6">
        <v>332306</v>
      </c>
      <c t="n" r="C53" s="6">
        <v>288583</v>
      </c>
      <c t="n" r="D53" s="6">
        <v>249146</v>
      </c>
    </row>
    <row r="54" spans="1:4">
      <c t="s" r="A54" s="4">
        <v>397</v>
      </c>
    </row>
    <row r="55" spans="1:4">
      <c t="s" r="A55" s="3">
        <v>400</v>
      </c>
    </row>
    <row r="56" spans="1:4">
      <c t="s" r="A56" s="4">
        <v>401</v>
      </c>
      <c t="n" r="B56" s="6">
        <v>2775</v>
      </c>
    </row>
    <row r="57" spans="1:4">
      <c t="s" r="A57" s="4">
        <v>402</v>
      </c>
      <c t="n" r="B57" s="6">
        <v>2775</v>
      </c>
      <c t="n" r="C57" s="6">
        <v>1805</v>
      </c>
    </row>
    <row r="58" spans="1:4">
      <c t="s" r="A58" s="4">
        <v>403</v>
      </c>
      <c t="n" r="B58" s="6">
        <v>72328</v>
      </c>
      <c t="n" r="C58" s="6">
        <v>68156</v>
      </c>
    </row>
    <row r="59" spans="1:4">
      <c t="s" r="A59" s="4">
        <v>390</v>
      </c>
      <c t="n" r="B59" s="6">
        <v>75103</v>
      </c>
      <c t="n" r="C59" s="6">
        <v>69961</v>
      </c>
      <c t="n" r="D59" s="6">
        <v>56485</v>
      </c>
    </row>
    <row r="60" spans="1:4">
      <c t="s" r="A60" s="4">
        <v>410</v>
      </c>
    </row>
    <row r="61" spans="1:4">
      <c t="s" r="A61" s="3">
        <v>400</v>
      </c>
    </row>
    <row r="62" spans="1:4">
      <c t="s" r="A62" s="4">
        <v>405</v>
      </c>
      <c t="n" r="C62" s="6">
        <v>26</v>
      </c>
    </row>
    <row r="63" spans="1:4">
      <c t="s" r="A63" s="4">
        <v>411</v>
      </c>
    </row>
    <row r="64" spans="1:4">
      <c t="s" r="A64" s="3">
        <v>400</v>
      </c>
    </row>
    <row r="65" spans="1:4">
      <c t="s" r="A65" s="4">
        <v>405</v>
      </c>
      <c t="n" r="C65" s="6">
        <v>1779</v>
      </c>
    </row>
    <row r="66" spans="1:4">
      <c t="s" r="A66" s="4">
        <v>398</v>
      </c>
    </row>
    <row r="67" spans="1:4">
      <c t="s" r="A67" s="3">
        <v>400</v>
      </c>
    </row>
    <row r="68" spans="1:4">
      <c t="s" r="A68" s="4">
        <v>401</v>
      </c>
      <c t="n" r="B68" s="6">
        <v>902</v>
      </c>
      <c t="n" r="C68" s="6">
        <v>715</v>
      </c>
    </row>
    <row r="69" spans="1:4">
      <c t="s" r="A69" s="4">
        <v>402</v>
      </c>
      <c t="n" r="B69" s="6">
        <v>1325</v>
      </c>
      <c t="n" r="C69" s="6">
        <v>1186</v>
      </c>
    </row>
    <row r="70" spans="1:4">
      <c t="s" r="A70" s="4">
        <v>403</v>
      </c>
      <c t="n" r="B70" s="6">
        <v>95235</v>
      </c>
      <c t="n" r="C70" s="6">
        <v>114899</v>
      </c>
    </row>
    <row r="71" spans="1:4">
      <c t="s" r="A71" s="4">
        <v>390</v>
      </c>
      <c t="n" r="B71" s="6">
        <v>96560</v>
      </c>
      <c t="n" r="C71" s="6">
        <v>116085</v>
      </c>
      <c t="n" r="D71" s="7">
        <v>119649</v>
      </c>
    </row>
    <row r="72" spans="1:4">
      <c t="s" r="A72" s="4">
        <v>412</v>
      </c>
    </row>
    <row r="73" spans="1:4">
      <c t="s" r="A73" s="3">
        <v>400</v>
      </c>
    </row>
    <row r="74" spans="1:4">
      <c t="s" r="A74" s="4">
        <v>405</v>
      </c>
      <c t="n" r="B74" s="6">
        <v>357</v>
      </c>
      <c t="n" r="C74" s="6">
        <v>292</v>
      </c>
    </row>
    <row r="75" spans="1:4">
      <c t="s" r="A75" s="4">
        <v>413</v>
      </c>
    </row>
    <row r="76" spans="1:4">
      <c t="s" r="A76" s="3">
        <v>400</v>
      </c>
    </row>
    <row r="77" spans="1:4">
      <c t="s" r="A77" s="4">
        <v>405</v>
      </c>
      <c t="n" r="B77" s="7">
        <v>66</v>
      </c>
      <c t="n" r="C77" s="7">
        <v>17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s>
  <sheetData>
    <row r="1" spans="1:5">
      <c t="s" r="A1" s="1">
        <v>414</v>
      </c>
      <c t="s" r="B1" s="2">
        <v>2</v>
      </c>
      <c t="s" r="C1" s="2">
        <v>25</v>
      </c>
      <c t="s" r="D1" s="2">
        <v>77</v>
      </c>
      <c t="s" r="E1" s="2">
        <v>415</v>
      </c>
    </row>
    <row r="2" spans="1:5">
      <c t="s" r="A2" s="3">
        <v>389</v>
      </c>
    </row>
    <row r="3" spans="1:5">
      <c t="s" r="A3" s="4">
        <v>390</v>
      </c>
      <c t="n" r="B3" s="7">
        <v>817470000</v>
      </c>
      <c t="n" r="C3" s="7">
        <v>745441000</v>
      </c>
      <c t="n" r="D3" s="7">
        <v>673586000</v>
      </c>
    </row>
    <row r="4" spans="1:5">
      <c t="s" r="A4" s="4">
        <v>416</v>
      </c>
      <c t="n" r="B4" s="6">
        <v>5472000</v>
      </c>
      <c t="n" r="C4" s="6">
        <v>2411000</v>
      </c>
    </row>
    <row r="5" spans="1:5">
      <c t="s" r="A5" s="4">
        <v>417</v>
      </c>
      <c t="n" r="B5" s="6">
        <v>335000000</v>
      </c>
      <c t="n" r="C5" s="6">
        <v>383700000</v>
      </c>
    </row>
    <row r="6" spans="1:5">
      <c t="s" r="A6" s="4">
        <v>418</v>
      </c>
      <c t="n" r="B6" s="6">
        <v>377300000</v>
      </c>
      <c t="n" r="C6" s="6">
        <v>426900000</v>
      </c>
    </row>
    <row r="7" spans="1:5">
      <c t="s" r="A7" s="4">
        <v>419</v>
      </c>
      <c t="n" r="B7" s="6">
        <v>19256000</v>
      </c>
      <c t="n" r="C7" s="6">
        <v>17992000</v>
      </c>
      <c t="n" r="E7" s="7">
        <v>14631000</v>
      </c>
    </row>
    <row r="8" spans="1:5">
      <c t="s" r="A8" s="4">
        <v>420</v>
      </c>
    </row>
    <row r="9" spans="1:5">
      <c t="s" r="A9" s="3">
        <v>389</v>
      </c>
    </row>
    <row r="10" spans="1:5">
      <c t="s" r="A10" s="4">
        <v>390</v>
      </c>
      <c t="n" r="B10" s="6">
        <v>0</v>
      </c>
      <c t="n" r="C10" s="6">
        <v>0</v>
      </c>
    </row>
    <row r="11" spans="1:5">
      <c t="s" r="A11" s="4">
        <v>404</v>
      </c>
    </row>
    <row r="12" spans="1:5">
      <c t="s" r="A12" s="3">
        <v>389</v>
      </c>
    </row>
    <row r="13" spans="1:5">
      <c t="s" r="A13" s="4">
        <v>405</v>
      </c>
      <c t="n" r="B13" s="6">
        <v>470000</v>
      </c>
      <c t="n" r="C13" s="6">
        <v>669000</v>
      </c>
    </row>
    <row r="14" spans="1:5">
      <c t="s" r="A14" s="4">
        <v>421</v>
      </c>
    </row>
    <row r="15" spans="1:5">
      <c t="s" r="A15" s="3">
        <v>389</v>
      </c>
    </row>
    <row r="16" spans="1:5">
      <c t="s" r="A16" s="4">
        <v>390</v>
      </c>
      <c t="n" r="B16" s="6">
        <v>32400000</v>
      </c>
      <c t="n" r="C16" s="6">
        <v>37000000</v>
      </c>
    </row>
    <row r="17" spans="1:5">
      <c t="s" r="A17" s="4">
        <v>416</v>
      </c>
      <c t="n" r="B17" s="6">
        <v>1000000</v>
      </c>
      <c t="n" r="C17" s="6">
        <v>1100000</v>
      </c>
    </row>
    <row r="18" spans="1:5">
      <c t="s" r="A18" s="4">
        <v>422</v>
      </c>
    </row>
    <row r="19" spans="1:5">
      <c t="s" r="A19" s="3">
        <v>389</v>
      </c>
    </row>
    <row r="20" spans="1:5">
      <c t="s" r="A20" s="4">
        <v>405</v>
      </c>
      <c t="n" r="B20" s="6">
        <v>100000</v>
      </c>
      <c t="n" r="C20" s="6">
        <v>200000</v>
      </c>
    </row>
    <row r="21" spans="1:5">
      <c t="s" r="A21" s="4">
        <v>423</v>
      </c>
    </row>
    <row r="22" spans="1:5">
      <c t="s" r="A22" s="3">
        <v>389</v>
      </c>
    </row>
    <row r="23" spans="1:5">
      <c t="s" r="A23" s="4">
        <v>405</v>
      </c>
      <c t="n" r="B23" s="7">
        <v>0</v>
      </c>
      <c t="n" r="C23" s="7">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t="s" r="A1" s="1">
        <v>75</v>
      </c>
      <c t="s" r="B1" s="2">
        <v>76</v>
      </c>
      <c t="s" r="D1" s="2">
        <v>1</v>
      </c>
    </row>
    <row r="2" spans="1:5">
      <c t="s" r="B2" s="2">
        <v>2</v>
      </c>
      <c t="s" r="C2" s="2">
        <v>77</v>
      </c>
      <c t="s" r="D2" s="2">
        <v>2</v>
      </c>
      <c t="s" r="E2" s="2">
        <v>77</v>
      </c>
    </row>
    <row r="3" spans="1:5">
      <c t="s" r="A3" s="3">
        <v>78</v>
      </c>
    </row>
    <row r="4" spans="1:5">
      <c t="s" r="A4" s="4">
        <v>79</v>
      </c>
      <c t="n" r="B4" s="7">
        <v>9781</v>
      </c>
      <c t="n" r="C4" s="7">
        <v>8646</v>
      </c>
      <c t="n" r="D4" s="7">
        <v>19266</v>
      </c>
      <c t="n" r="E4" s="7">
        <v>16944</v>
      </c>
    </row>
    <row r="5" spans="1:5">
      <c t="s" r="A5" s="4">
        <v>80</v>
      </c>
      <c t="n" r="B5" s="6">
        <v>891</v>
      </c>
      <c t="n" r="C5" s="6">
        <v>523</v>
      </c>
      <c t="n" r="D5" s="6">
        <v>1747</v>
      </c>
      <c t="n" r="E5" s="6">
        <v>1008</v>
      </c>
    </row>
    <row r="6" spans="1:5">
      <c t="s" r="A6" s="4">
        <v>81</v>
      </c>
      <c t="n" r="B6" s="6">
        <v>47</v>
      </c>
      <c t="n" r="C6" s="6">
        <v>18</v>
      </c>
      <c t="n" r="D6" s="6">
        <v>84</v>
      </c>
      <c t="n" r="E6" s="6">
        <v>35</v>
      </c>
    </row>
    <row r="7" spans="1:5">
      <c t="s" r="A7" s="4">
        <v>82</v>
      </c>
      <c t="n" r="B7" s="6">
        <v>10719</v>
      </c>
      <c t="n" r="C7" s="6">
        <v>9187</v>
      </c>
      <c t="n" r="D7" s="6">
        <v>21097</v>
      </c>
      <c t="n" r="E7" s="6">
        <v>17987</v>
      </c>
    </row>
    <row r="8" spans="1:5">
      <c t="s" r="A8" s="3">
        <v>83</v>
      </c>
    </row>
    <row r="9" spans="1:5">
      <c t="s" r="A9" s="4">
        <v>84</v>
      </c>
      <c t="n" r="B9" s="6">
        <v>1763</v>
      </c>
      <c t="n" r="C9" s="6">
        <v>1299</v>
      </c>
      <c t="n" r="D9" s="6">
        <v>3278</v>
      </c>
      <c t="n" r="E9" s="6">
        <v>2491</v>
      </c>
    </row>
    <row r="10" spans="1:5">
      <c t="s" r="A10" s="4">
        <v>85</v>
      </c>
      <c t="n" r="B10" s="6">
        <v>298</v>
      </c>
      <c t="n" r="C10" s="6">
        <v>108</v>
      </c>
      <c t="n" r="D10" s="6">
        <v>614</v>
      </c>
      <c t="n" r="E10" s="6">
        <v>217</v>
      </c>
    </row>
    <row r="11" spans="1:5">
      <c t="s" r="A11" s="4">
        <v>86</v>
      </c>
      <c t="n" r="B11" s="6">
        <v>2061</v>
      </c>
      <c t="n" r="C11" s="6">
        <v>1407</v>
      </c>
      <c t="n" r="D11" s="6">
        <v>3892</v>
      </c>
      <c t="n" r="E11" s="6">
        <v>2708</v>
      </c>
    </row>
    <row r="12" spans="1:5">
      <c t="s" r="A12" s="4">
        <v>87</v>
      </c>
      <c t="n" r="B12" s="6">
        <v>8658</v>
      </c>
      <c t="n" r="C12" s="6">
        <v>7780</v>
      </c>
      <c t="n" r="D12" s="6">
        <v>17205</v>
      </c>
      <c t="n" r="E12" s="6">
        <v>15279</v>
      </c>
    </row>
    <row r="13" spans="1:5">
      <c t="s" r="A13" s="4">
        <v>88</v>
      </c>
      <c t="n" r="B13" s="6">
        <v>800</v>
      </c>
      <c t="n" r="C13" s="6">
        <v>400</v>
      </c>
      <c t="n" r="D13" s="6">
        <v>1254</v>
      </c>
      <c t="n" r="E13" s="6">
        <v>1100</v>
      </c>
    </row>
    <row r="14" spans="1:5">
      <c t="s" r="A14" s="4">
        <v>89</v>
      </c>
      <c t="n" r="B14" s="6">
        <v>7858</v>
      </c>
      <c t="n" r="C14" s="6">
        <v>7380</v>
      </c>
      <c t="n" r="D14" s="6">
        <v>15951</v>
      </c>
      <c t="n" r="E14" s="6">
        <v>14179</v>
      </c>
    </row>
    <row r="15" spans="1:5">
      <c t="s" r="A15" s="3">
        <v>90</v>
      </c>
    </row>
    <row r="16" spans="1:5">
      <c t="s" r="A16" s="4">
        <v>91</v>
      </c>
      <c t="n" r="B16" s="6">
        <v>88</v>
      </c>
      <c t="n" r="C16" s="6">
        <v>97</v>
      </c>
      <c t="n" r="D16" s="6">
        <v>185</v>
      </c>
      <c t="n" r="E16" s="6">
        <v>191</v>
      </c>
    </row>
    <row r="17" spans="1:5">
      <c t="s" r="A17" s="4">
        <v>92</v>
      </c>
      <c t="n" r="B17" s="6">
        <v>144</v>
      </c>
      <c t="n" r="C17" s="6">
        <v>134</v>
      </c>
      <c t="n" r="D17" s="6">
        <v>224</v>
      </c>
      <c t="n" r="E17" s="6">
        <v>134</v>
      </c>
    </row>
    <row r="18" spans="1:5">
      <c t="s" r="A18" s="4">
        <v>93</v>
      </c>
      <c t="n" r="B18" s="6">
        <v>1252</v>
      </c>
      <c t="n" r="D18" s="6">
        <v>1252</v>
      </c>
    </row>
    <row r="19" spans="1:5">
      <c t="s" r="A19" s="4">
        <v>94</v>
      </c>
      <c t="n" r="B19" s="6">
        <v>10</v>
      </c>
      <c t="n" r="C19" s="6">
        <v>7</v>
      </c>
      <c t="n" r="D19" s="6">
        <v>11</v>
      </c>
      <c t="n" r="E19" s="6">
        <v>6</v>
      </c>
    </row>
    <row r="20" spans="1:5">
      <c t="s" r="A20" s="4">
        <v>95</v>
      </c>
      <c t="n" r="C20" s="6">
        <v>1077</v>
      </c>
      <c t="n" r="D20" s="6">
        <v>313</v>
      </c>
      <c t="n" r="E20" s="6">
        <v>2808</v>
      </c>
    </row>
    <row r="21" spans="1:5">
      <c t="s" r="A21" s="4">
        <v>96</v>
      </c>
      <c t="n" r="B21" s="6">
        <v>106</v>
      </c>
      <c t="n" r="C21" s="6">
        <v>210</v>
      </c>
      <c t="n" r="D21" s="6">
        <v>229</v>
      </c>
      <c t="n" r="E21" s="6">
        <v>510</v>
      </c>
    </row>
    <row r="22" spans="1:5">
      <c t="s" r="A22" s="4">
        <v>97</v>
      </c>
      <c t="n" r="B22" s="6">
        <v>431</v>
      </c>
      <c t="n" r="C22" s="6">
        <v>373</v>
      </c>
      <c t="n" r="D22" s="6">
        <v>899</v>
      </c>
      <c t="n" r="E22" s="6">
        <v>653</v>
      </c>
    </row>
    <row r="23" spans="1:5">
      <c t="s" r="A23" s="4">
        <v>98</v>
      </c>
      <c t="n" r="B23" s="6">
        <v>225</v>
      </c>
      <c t="n" r="C23" s="6">
        <v>168</v>
      </c>
      <c t="n" r="D23" s="6">
        <v>430</v>
      </c>
      <c t="n" r="E23" s="6">
        <v>304</v>
      </c>
    </row>
    <row r="24" spans="1:5">
      <c t="s" r="A24" s="4">
        <v>99</v>
      </c>
      <c t="n" r="B24" s="6">
        <v>2256</v>
      </c>
      <c t="n" r="C24" s="6">
        <v>2066</v>
      </c>
      <c t="n" r="D24" s="6">
        <v>3543</v>
      </c>
      <c t="n" r="E24" s="6">
        <v>4606</v>
      </c>
    </row>
    <row r="25" spans="1:5">
      <c t="s" r="A25" s="4">
        <v>100</v>
      </c>
      <c t="n" r="B25" s="6">
        <v>10114</v>
      </c>
      <c t="n" r="C25" s="6">
        <v>9446</v>
      </c>
      <c t="n" r="D25" s="6">
        <v>19494</v>
      </c>
      <c t="n" r="E25" s="6">
        <v>18785</v>
      </c>
    </row>
    <row r="26" spans="1:5">
      <c t="s" r="A26" s="3">
        <v>101</v>
      </c>
    </row>
    <row r="27" spans="1:5">
      <c t="s" r="A27" s="4">
        <v>102</v>
      </c>
      <c t="n" r="B27" s="6">
        <v>369</v>
      </c>
      <c t="n" r="C27" s="6">
        <v>362</v>
      </c>
      <c t="n" r="D27" s="6">
        <v>739</v>
      </c>
      <c t="n" r="E27" s="6">
        <v>719</v>
      </c>
    </row>
    <row r="28" spans="1:5">
      <c t="s" r="A28" s="4">
        <v>103</v>
      </c>
      <c t="n" r="B28" s="6">
        <v>3890</v>
      </c>
      <c t="n" r="C28" s="6">
        <v>3971</v>
      </c>
      <c t="n" r="D28" s="6">
        <v>7763</v>
      </c>
      <c t="n" r="E28" s="6">
        <v>7879</v>
      </c>
    </row>
    <row r="29" spans="1:5">
      <c t="s" r="A29" s="4">
        <v>104</v>
      </c>
      <c t="n" r="B29" s="6">
        <v>242</v>
      </c>
      <c t="n" r="C29" s="6">
        <v>225</v>
      </c>
      <c t="n" r="D29" s="6">
        <v>478</v>
      </c>
      <c t="n" r="E29" s="6">
        <v>438</v>
      </c>
    </row>
    <row r="30" spans="1:5">
      <c t="s" r="A30" s="4">
        <v>105</v>
      </c>
      <c t="n" r="B30" s="6">
        <v>367</v>
      </c>
      <c t="n" r="C30" s="6">
        <v>370</v>
      </c>
      <c t="n" r="D30" s="6">
        <v>741</v>
      </c>
      <c t="n" r="E30" s="6">
        <v>710</v>
      </c>
    </row>
    <row r="31" spans="1:5">
      <c t="s" r="A31" s="4">
        <v>106</v>
      </c>
      <c t="n" r="B31" s="6">
        <v>102</v>
      </c>
      <c t="n" r="C31" s="6">
        <v>62</v>
      </c>
      <c t="n" r="D31" s="6">
        <v>214</v>
      </c>
      <c t="n" r="E31" s="6">
        <v>120</v>
      </c>
    </row>
    <row r="32" spans="1:5">
      <c t="s" r="A32" s="4">
        <v>107</v>
      </c>
      <c t="n" r="B32" s="6">
        <v>375</v>
      </c>
      <c t="n" r="C32" s="6">
        <v>237</v>
      </c>
      <c t="n" r="D32" s="6">
        <v>654</v>
      </c>
      <c t="n" r="E32" s="6">
        <v>499</v>
      </c>
    </row>
    <row r="33" spans="1:5">
      <c t="s" r="A33" s="4">
        <v>108</v>
      </c>
      <c t="n" r="B33" s="6">
        <v>584</v>
      </c>
      <c t="n" r="D33" s="6">
        <v>584</v>
      </c>
    </row>
    <row r="34" spans="1:5">
      <c t="s" r="A34" s="4">
        <v>109</v>
      </c>
      <c t="n" r="B34" s="6">
        <v>1175</v>
      </c>
      <c t="n" r="C34" s="6">
        <v>1455</v>
      </c>
      <c t="n" r="D34" s="6">
        <v>2315</v>
      </c>
      <c t="n" r="E34" s="6">
        <v>2741</v>
      </c>
    </row>
    <row r="35" spans="1:5">
      <c t="s" r="A35" s="4">
        <v>110</v>
      </c>
      <c t="n" r="B35" s="6">
        <v>7104</v>
      </c>
      <c t="n" r="C35" s="6">
        <v>6682</v>
      </c>
      <c t="n" r="D35" s="6">
        <v>13488</v>
      </c>
      <c t="n" r="E35" s="6">
        <v>13106</v>
      </c>
    </row>
    <row r="36" spans="1:5">
      <c t="s" r="A36" s="4">
        <v>111</v>
      </c>
      <c t="n" r="B36" s="6">
        <v>3010</v>
      </c>
      <c t="n" r="C36" s="6">
        <v>2764</v>
      </c>
      <c t="n" r="D36" s="6">
        <v>6006</v>
      </c>
      <c t="n" r="E36" s="6">
        <v>5679</v>
      </c>
    </row>
    <row r="37" spans="1:5">
      <c t="s" r="A37" s="4">
        <v>112</v>
      </c>
      <c t="n" r="B37" s="6">
        <v>1005</v>
      </c>
      <c t="n" r="C37" s="6">
        <v>951</v>
      </c>
      <c t="n" r="D37" s="6">
        <v>2011</v>
      </c>
      <c t="n" r="E37" s="6">
        <v>1916</v>
      </c>
    </row>
    <row r="38" spans="1:5">
      <c t="s" r="A38" s="4">
        <v>113</v>
      </c>
      <c t="n" r="B38" s="7">
        <v>2005</v>
      </c>
      <c t="n" r="C38" s="7">
        <v>1813</v>
      </c>
      <c t="n" r="D38" s="7">
        <v>3995</v>
      </c>
      <c t="n" r="E38" s="7">
        <v>3763</v>
      </c>
    </row>
    <row r="39" spans="1:5">
      <c t="s" r="A39" s="3">
        <v>114</v>
      </c>
    </row>
    <row r="40" spans="1:5">
      <c t="s" r="A40" s="4">
        <v>115</v>
      </c>
      <c t="n" r="B40" s="8">
        <v>0.28</v>
      </c>
      <c t="n" r="C40" s="8">
        <v>0.25</v>
      </c>
      <c t="n" r="D40" s="8">
        <v>0.5600000000000001</v>
      </c>
      <c t="n" r="E40" s="8">
        <v>0.52</v>
      </c>
    </row>
    <row r="41" spans="1:5">
      <c t="s" r="A41" s="4">
        <v>116</v>
      </c>
      <c t="n" r="B41" s="9">
        <v>0.28</v>
      </c>
      <c t="n" r="C41" s="9">
        <v>0.25</v>
      </c>
      <c t="n" r="D41" s="9">
        <v>0.55</v>
      </c>
      <c t="n" r="E41" s="9">
        <v>0.52</v>
      </c>
    </row>
    <row r="42" spans="1:5">
      <c t="s" r="A42" s="4">
        <v>117</v>
      </c>
      <c t="n" r="B42" s="8">
        <v>0.01</v>
      </c>
      <c t="n" r="C42" s="8">
        <v>0.01</v>
      </c>
      <c t="n" r="D42" s="8">
        <v>0.02</v>
      </c>
      <c t="n" r="E42" s="8">
        <v>0.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9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24</v>
      </c>
      <c t="s" r="B1" s="2">
        <v>2</v>
      </c>
      <c t="s" r="C1" s="2">
        <v>25</v>
      </c>
      <c t="s" r="D1" s="2">
        <v>77</v>
      </c>
    </row>
    <row r="2" spans="1:4">
      <c t="s" r="A2" s="3">
        <v>425</v>
      </c>
    </row>
    <row r="3" spans="1:4">
      <c t="s" r="A3" s="4">
        <v>390</v>
      </c>
      <c t="n" r="B3" s="7">
        <v>817470</v>
      </c>
      <c t="n" r="C3" s="7">
        <v>745441</v>
      </c>
      <c t="n" r="D3" s="7">
        <v>673586</v>
      </c>
    </row>
    <row r="4" spans="1:4">
      <c t="s" r="A4" s="4">
        <v>426</v>
      </c>
    </row>
    <row r="5" spans="1:4">
      <c t="s" r="A5" s="3">
        <v>425</v>
      </c>
    </row>
    <row r="6" spans="1:4">
      <c t="s" r="A6" s="4">
        <v>390</v>
      </c>
      <c t="n" r="B6" s="6">
        <v>808246</v>
      </c>
      <c t="n" r="C6" s="6">
        <v>737380</v>
      </c>
    </row>
    <row r="7" spans="1:4">
      <c t="s" r="A7" s="4">
        <v>427</v>
      </c>
    </row>
    <row r="8" spans="1:4">
      <c t="s" r="A8" s="3">
        <v>425</v>
      </c>
    </row>
    <row r="9" spans="1:4">
      <c t="s" r="A9" s="4">
        <v>390</v>
      </c>
      <c t="n" r="B9" s="6">
        <v>2119</v>
      </c>
      <c t="n" r="C9" s="6">
        <v>1381</v>
      </c>
    </row>
    <row r="10" spans="1:4">
      <c t="s" r="A10" s="4">
        <v>428</v>
      </c>
    </row>
    <row r="11" spans="1:4">
      <c t="s" r="A11" s="3">
        <v>425</v>
      </c>
    </row>
    <row r="12" spans="1:4">
      <c t="s" r="A12" s="4">
        <v>390</v>
      </c>
      <c t="n" r="B12" s="6">
        <v>7105</v>
      </c>
      <c t="n" r="C12" s="6">
        <v>6680</v>
      </c>
    </row>
    <row r="13" spans="1:4">
      <c t="s" r="A13" s="4">
        <v>391</v>
      </c>
    </row>
    <row r="14" spans="1:4">
      <c t="s" r="A14" s="3">
        <v>425</v>
      </c>
    </row>
    <row r="15" spans="1:4">
      <c t="s" r="A15" s="4">
        <v>390</v>
      </c>
      <c t="n" r="B15" s="6">
        <v>645807</v>
      </c>
      <c t="n" r="C15" s="6">
        <v>559395</v>
      </c>
    </row>
    <row r="16" spans="1:4">
      <c t="s" r="A16" s="4">
        <v>392</v>
      </c>
    </row>
    <row r="17" spans="1:4">
      <c t="s" r="A17" s="3">
        <v>425</v>
      </c>
    </row>
    <row r="18" spans="1:4">
      <c t="s" r="A18" s="4">
        <v>390</v>
      </c>
      <c t="n" r="B18" s="6">
        <v>101080</v>
      </c>
      <c t="n" r="C18" s="6">
        <v>81863</v>
      </c>
      <c t="n" r="D18" s="6">
        <v>70927</v>
      </c>
    </row>
    <row r="19" spans="1:4">
      <c t="s" r="A19" s="4">
        <v>393</v>
      </c>
    </row>
    <row r="20" spans="1:4">
      <c t="s" r="A20" s="3">
        <v>425</v>
      </c>
    </row>
    <row r="21" spans="1:4">
      <c t="s" r="A21" s="4">
        <v>390</v>
      </c>
      <c t="n" r="B21" s="6">
        <v>166778</v>
      </c>
      <c t="n" r="C21" s="6">
        <v>156300</v>
      </c>
      <c t="n" r="D21" s="6">
        <v>153118</v>
      </c>
    </row>
    <row r="22" spans="1:4">
      <c t="s" r="A22" s="4">
        <v>394</v>
      </c>
    </row>
    <row r="23" spans="1:4">
      <c t="s" r="A23" s="3">
        <v>425</v>
      </c>
    </row>
    <row r="24" spans="1:4">
      <c t="s" r="A24" s="4">
        <v>390</v>
      </c>
      <c t="n" r="B24" s="6">
        <v>37300</v>
      </c>
      <c t="n" r="C24" s="6">
        <v>29694</v>
      </c>
      <c t="n" r="D24" s="6">
        <v>21260</v>
      </c>
    </row>
    <row r="25" spans="1:4">
      <c t="s" r="A25" s="4">
        <v>395</v>
      </c>
    </row>
    <row r="26" spans="1:4">
      <c t="s" r="A26" s="3">
        <v>425</v>
      </c>
    </row>
    <row r="27" spans="1:4">
      <c t="s" r="A27" s="4">
        <v>390</v>
      </c>
      <c t="n" r="B27" s="6">
        <v>8343</v>
      </c>
      <c t="n" r="C27" s="6">
        <v>2955</v>
      </c>
      <c t="n" r="D27" s="6">
        <v>3001</v>
      </c>
    </row>
    <row r="28" spans="1:4">
      <c t="s" r="A28" s="4">
        <v>396</v>
      </c>
    </row>
    <row r="29" spans="1:4">
      <c t="s" r="A29" s="3">
        <v>425</v>
      </c>
    </row>
    <row r="30" spans="1:4">
      <c t="s" r="A30" s="4">
        <v>390</v>
      </c>
      <c t="n" r="B30" s="6">
        <v>332306</v>
      </c>
      <c t="n" r="C30" s="6">
        <v>288583</v>
      </c>
      <c t="n" r="D30" s="6">
        <v>249146</v>
      </c>
    </row>
    <row r="31" spans="1:4">
      <c t="s" r="A31" s="4">
        <v>429</v>
      </c>
    </row>
    <row r="32" spans="1:4">
      <c t="s" r="A32" s="3">
        <v>425</v>
      </c>
    </row>
    <row r="33" spans="1:4">
      <c t="s" r="A33" s="4">
        <v>390</v>
      </c>
      <c t="n" r="B33" s="6">
        <v>641846</v>
      </c>
      <c t="n" r="C33" s="6">
        <v>556002</v>
      </c>
    </row>
    <row r="34" spans="1:4">
      <c t="s" r="A34" s="4">
        <v>430</v>
      </c>
    </row>
    <row r="35" spans="1:4">
      <c t="s" r="A35" s="3">
        <v>425</v>
      </c>
    </row>
    <row r="36" spans="1:4">
      <c t="s" r="A36" s="4">
        <v>390</v>
      </c>
      <c t="n" r="B36" s="6">
        <v>100020</v>
      </c>
      <c t="n" r="C36" s="6">
        <v>80759</v>
      </c>
    </row>
    <row r="37" spans="1:4">
      <c t="s" r="A37" s="4">
        <v>431</v>
      </c>
    </row>
    <row r="38" spans="1:4">
      <c t="s" r="A38" s="3">
        <v>425</v>
      </c>
    </row>
    <row r="39" spans="1:4">
      <c t="s" r="A39" s="4">
        <v>390</v>
      </c>
      <c t="n" r="B39" s="6">
        <v>165249</v>
      </c>
      <c t="n" r="C39" s="6">
        <v>154741</v>
      </c>
    </row>
    <row r="40" spans="1:4">
      <c t="s" r="A40" s="4">
        <v>432</v>
      </c>
    </row>
    <row r="41" spans="1:4">
      <c t="s" r="A41" s="3">
        <v>425</v>
      </c>
    </row>
    <row r="42" spans="1:4">
      <c t="s" r="A42" s="4">
        <v>390</v>
      </c>
      <c t="n" r="B42" s="6">
        <v>37300</v>
      </c>
      <c t="n" r="C42" s="6">
        <v>29694</v>
      </c>
    </row>
    <row r="43" spans="1:4">
      <c t="s" r="A43" s="4">
        <v>433</v>
      </c>
    </row>
    <row r="44" spans="1:4">
      <c t="s" r="A44" s="3">
        <v>425</v>
      </c>
    </row>
    <row r="45" spans="1:4">
      <c t="s" r="A45" s="4">
        <v>390</v>
      </c>
      <c t="n" r="B45" s="6">
        <v>8343</v>
      </c>
      <c t="n" r="C45" s="6">
        <v>2955</v>
      </c>
    </row>
    <row r="46" spans="1:4">
      <c t="s" r="A46" s="4">
        <v>434</v>
      </c>
    </row>
    <row r="47" spans="1:4">
      <c t="s" r="A47" s="3">
        <v>425</v>
      </c>
    </row>
    <row r="48" spans="1:4">
      <c t="s" r="A48" s="4">
        <v>390</v>
      </c>
      <c t="n" r="B48" s="6">
        <v>330934</v>
      </c>
      <c t="n" r="C48" s="6">
        <v>287853</v>
      </c>
    </row>
    <row r="49" spans="1:4">
      <c t="s" r="A49" s="4">
        <v>435</v>
      </c>
    </row>
    <row r="50" spans="1:4">
      <c t="s" r="A50" s="3">
        <v>425</v>
      </c>
    </row>
    <row r="51" spans="1:4">
      <c t="s" r="A51" s="4">
        <v>390</v>
      </c>
      <c t="n" r="B51" s="6">
        <v>576</v>
      </c>
      <c t="n" r="C51" s="6">
        <v>734</v>
      </c>
    </row>
    <row r="52" spans="1:4">
      <c t="s" r="A52" s="4">
        <v>436</v>
      </c>
    </row>
    <row r="53" spans="1:4">
      <c t="s" r="A53" s="3">
        <v>425</v>
      </c>
    </row>
    <row r="54" spans="1:4">
      <c t="s" r="A54" s="4">
        <v>390</v>
      </c>
      <c t="n" r="C54" s="6">
        <v>15</v>
      </c>
    </row>
    <row r="55" spans="1:4">
      <c t="s" r="A55" s="4">
        <v>437</v>
      </c>
    </row>
    <row r="56" spans="1:4">
      <c t="s" r="A56" s="3">
        <v>425</v>
      </c>
    </row>
    <row r="57" spans="1:4">
      <c t="s" r="A57" s="4">
        <v>390</v>
      </c>
      <c t="n" r="C57" s="6">
        <v>719</v>
      </c>
    </row>
    <row r="58" spans="1:4">
      <c t="s" r="A58" s="4">
        <v>438</v>
      </c>
    </row>
    <row r="59" spans="1:4">
      <c t="s" r="A59" s="3">
        <v>425</v>
      </c>
    </row>
    <row r="60" spans="1:4">
      <c t="s" r="A60" s="4">
        <v>390</v>
      </c>
      <c t="n" r="B60" s="6">
        <v>576</v>
      </c>
    </row>
    <row r="61" spans="1:4">
      <c t="s" r="A61" s="4">
        <v>439</v>
      </c>
    </row>
    <row r="62" spans="1:4">
      <c t="s" r="A62" s="3">
        <v>425</v>
      </c>
    </row>
    <row r="63" spans="1:4">
      <c t="s" r="A63" s="4">
        <v>390</v>
      </c>
      <c t="n" r="B63" s="6">
        <v>3385</v>
      </c>
      <c t="n" r="C63" s="6">
        <v>2659</v>
      </c>
    </row>
    <row r="64" spans="1:4">
      <c t="s" r="A64" s="4">
        <v>440</v>
      </c>
    </row>
    <row r="65" spans="1:4">
      <c t="s" r="A65" s="3">
        <v>425</v>
      </c>
    </row>
    <row r="66" spans="1:4">
      <c t="s" r="A66" s="4">
        <v>390</v>
      </c>
      <c t="n" r="B66" s="6">
        <v>1060</v>
      </c>
      <c t="n" r="C66" s="6">
        <v>1089</v>
      </c>
    </row>
    <row r="67" spans="1:4">
      <c t="s" r="A67" s="4">
        <v>441</v>
      </c>
    </row>
    <row r="68" spans="1:4">
      <c t="s" r="A68" s="3">
        <v>425</v>
      </c>
    </row>
    <row r="69" spans="1:4">
      <c t="s" r="A69" s="4">
        <v>390</v>
      </c>
      <c t="n" r="B69" s="6">
        <v>1529</v>
      </c>
      <c t="n" r="C69" s="6">
        <v>840</v>
      </c>
    </row>
    <row r="70" spans="1:4">
      <c t="s" r="A70" s="4">
        <v>442</v>
      </c>
    </row>
    <row r="71" spans="1:4">
      <c t="s" r="A71" s="3">
        <v>425</v>
      </c>
    </row>
    <row r="72" spans="1:4">
      <c t="s" r="A72" s="4">
        <v>390</v>
      </c>
      <c t="n" r="B72" s="6">
        <v>796</v>
      </c>
      <c t="n" r="C72" s="6">
        <v>730</v>
      </c>
    </row>
    <row r="73" spans="1:4">
      <c t="s" r="A73" s="4">
        <v>397</v>
      </c>
    </row>
    <row r="74" spans="1:4">
      <c t="s" r="A74" s="3">
        <v>425</v>
      </c>
    </row>
    <row r="75" spans="1:4">
      <c t="s" r="A75" s="4">
        <v>390</v>
      </c>
      <c t="n" r="B75" s="6">
        <v>75103</v>
      </c>
      <c t="n" r="C75" s="6">
        <v>69961</v>
      </c>
      <c t="n" r="D75" s="6">
        <v>56485</v>
      </c>
    </row>
    <row r="76" spans="1:4">
      <c t="s" r="A76" s="4">
        <v>443</v>
      </c>
    </row>
    <row r="77" spans="1:4">
      <c t="s" r="A77" s="3">
        <v>425</v>
      </c>
    </row>
    <row r="78" spans="1:4">
      <c t="s" r="A78" s="4">
        <v>390</v>
      </c>
      <c t="n" r="B78" s="6">
        <v>71332</v>
      </c>
      <c t="n" r="C78" s="6">
        <v>66694</v>
      </c>
    </row>
    <row r="79" spans="1:4">
      <c t="s" r="A79" s="4">
        <v>444</v>
      </c>
    </row>
    <row r="80" spans="1:4">
      <c t="s" r="A80" s="3">
        <v>425</v>
      </c>
    </row>
    <row r="81" spans="1:4">
      <c t="s" r="A81" s="4">
        <v>390</v>
      </c>
      <c t="n" r="B81" s="6">
        <v>989</v>
      </c>
    </row>
    <row r="82" spans="1:4">
      <c t="s" r="A82" s="4">
        <v>445</v>
      </c>
    </row>
    <row r="83" spans="1:4">
      <c t="s" r="A83" s="3">
        <v>425</v>
      </c>
    </row>
    <row r="84" spans="1:4">
      <c t="s" r="A84" s="4">
        <v>390</v>
      </c>
      <c t="n" r="B84" s="6">
        <v>2782</v>
      </c>
      <c t="n" r="C84" s="6">
        <v>3267</v>
      </c>
    </row>
    <row r="85" spans="1:4">
      <c t="s" r="A85" s="4">
        <v>398</v>
      </c>
    </row>
    <row r="86" spans="1:4">
      <c t="s" r="A86" s="3">
        <v>425</v>
      </c>
    </row>
    <row r="87" spans="1:4">
      <c t="s" r="A87" s="4">
        <v>390</v>
      </c>
      <c t="n" r="B87" s="6">
        <v>96560</v>
      </c>
      <c t="n" r="C87" s="6">
        <v>116085</v>
      </c>
      <c t="n" r="D87" s="7">
        <v>119649</v>
      </c>
    </row>
    <row r="88" spans="1:4">
      <c t="s" r="A88" s="4">
        <v>446</v>
      </c>
    </row>
    <row r="89" spans="1:4">
      <c t="s" r="A89" s="3">
        <v>425</v>
      </c>
    </row>
    <row r="90" spans="1:4">
      <c t="s" r="A90" s="4">
        <v>390</v>
      </c>
      <c t="n" r="B90" s="6">
        <v>95068</v>
      </c>
      <c t="n" r="C90" s="6">
        <v>114684</v>
      </c>
    </row>
    <row r="91" spans="1:4">
      <c t="s" r="A91" s="4">
        <v>447</v>
      </c>
    </row>
    <row r="92" spans="1:4">
      <c t="s" r="A92" s="3">
        <v>425</v>
      </c>
    </row>
    <row r="93" spans="1:4">
      <c t="s" r="A93" s="4">
        <v>390</v>
      </c>
      <c t="n" r="B93" s="6">
        <v>554</v>
      </c>
      <c t="n" r="C93" s="6">
        <v>647</v>
      </c>
    </row>
    <row r="94" spans="1:4">
      <c t="s" r="A94" s="4">
        <v>448</v>
      </c>
    </row>
    <row r="95" spans="1:4">
      <c t="s" r="A95" s="3">
        <v>425</v>
      </c>
    </row>
    <row r="96" spans="1:4">
      <c t="s" r="A96" s="4">
        <v>390</v>
      </c>
      <c t="n" r="B96" s="7">
        <v>938</v>
      </c>
      <c t="n" r="C96" s="7">
        <v>75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449</v>
      </c>
      <c t="s" r="B1" s="2">
        <v>1</v>
      </c>
      <c t="s" r="C1" s="2">
        <v>152</v>
      </c>
    </row>
    <row r="2" spans="1:3">
      <c t="s" r="B2" s="2">
        <v>2</v>
      </c>
      <c t="s" r="C2" s="2">
        <v>25</v>
      </c>
    </row>
    <row r="3" spans="1:3">
      <c t="s" r="A3" s="3">
        <v>450</v>
      </c>
    </row>
    <row r="4" spans="1:3">
      <c t="s" r="A4" s="4">
        <v>451</v>
      </c>
      <c t="n" r="B4" s="7">
        <v>17992</v>
      </c>
      <c t="n" r="C4" s="7">
        <v>14631</v>
      </c>
    </row>
    <row r="5" spans="1:3">
      <c t="s" r="A5" s="4">
        <v>452</v>
      </c>
      <c t="n" r="B5" s="6">
        <v>3099</v>
      </c>
      <c t="n" r="C5" s="6">
        <v>6600</v>
      </c>
    </row>
    <row r="6" spans="1:3">
      <c t="s" r="A6" s="4">
        <v>453</v>
      </c>
      <c t="n" r="B6" s="6">
        <v>-1835</v>
      </c>
      <c t="n" r="C6" s="6">
        <v>-3239</v>
      </c>
    </row>
    <row r="7" spans="1:3">
      <c t="s" r="A7" s="4">
        <v>454</v>
      </c>
      <c t="n" r="B7" s="7">
        <v>19256</v>
      </c>
      <c t="n" r="C7" s="7">
        <v>179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455</v>
      </c>
      <c t="s" r="B1" s="2">
        <v>1</v>
      </c>
      <c t="s" r="C1" s="2">
        <v>152</v>
      </c>
    </row>
    <row r="2" spans="1:3">
      <c t="s" r="B2" s="2">
        <v>2</v>
      </c>
      <c t="s" r="C2" s="2">
        <v>25</v>
      </c>
    </row>
    <row r="3" spans="1:3">
      <c t="s" r="A3" s="3">
        <v>389</v>
      </c>
    </row>
    <row r="4" spans="1:3">
      <c t="s" r="A4" s="4">
        <v>456</v>
      </c>
      <c t="n" r="B4" s="7">
        <v>66</v>
      </c>
      <c t="n" r="C4" s="7">
        <v>140</v>
      </c>
    </row>
    <row r="5" spans="1:3">
      <c t="s" r="A5" s="4">
        <v>457</v>
      </c>
      <c t="n" r="B5" s="6">
        <v>1</v>
      </c>
      <c t="n" r="C5" s="6">
        <v>110</v>
      </c>
    </row>
    <row r="6" spans="1:3">
      <c t="s" r="A6" s="4">
        <v>458</v>
      </c>
    </row>
    <row r="7" spans="1:3">
      <c t="s" r="A7" s="3">
        <v>389</v>
      </c>
    </row>
    <row r="8" spans="1:3">
      <c t="s" r="A8" s="4">
        <v>459</v>
      </c>
      <c t="n" r="B8" s="6">
        <v>2690</v>
      </c>
      <c t="n" r="C8" s="6">
        <v>2778</v>
      </c>
    </row>
    <row r="9" spans="1:3">
      <c t="s" r="A9" s="4">
        <v>456</v>
      </c>
      <c t="n" r="B9" s="6">
        <v>66</v>
      </c>
      <c t="n" r="C9" s="6">
        <v>140</v>
      </c>
    </row>
    <row r="10" spans="1:3">
      <c t="s" r="A10" s="4">
        <v>457</v>
      </c>
      <c t="n" r="B10" s="6">
        <v>1</v>
      </c>
      <c t="n" r="C10" s="6">
        <v>110</v>
      </c>
    </row>
    <row r="11" spans="1:3">
      <c t="s" r="A11" s="4">
        <v>460</v>
      </c>
      <c t="n" r="B11" s="6">
        <v>-155</v>
      </c>
      <c t="n" r="C11" s="6">
        <v>-232</v>
      </c>
    </row>
    <row r="12" spans="1:3">
      <c t="s" r="A12" s="4">
        <v>461</v>
      </c>
      <c t="n" r="B12" s="6">
        <v>-37</v>
      </c>
      <c t="n" r="C12" s="6">
        <v>-61</v>
      </c>
    </row>
    <row r="13" spans="1:3">
      <c t="s" r="A13" s="4">
        <v>462</v>
      </c>
      <c t="n" r="C13" s="6">
        <v>-45</v>
      </c>
    </row>
    <row r="14" spans="1:3">
      <c t="s" r="A14" s="4">
        <v>463</v>
      </c>
      <c t="n" r="B14" s="7">
        <v>2565</v>
      </c>
      <c t="n" r="C14" s="7">
        <v>26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464</v>
      </c>
      <c t="s" r="B1" s="2">
        <v>1</v>
      </c>
      <c t="s" r="C1" s="2">
        <v>152</v>
      </c>
    </row>
    <row r="2" spans="1:3">
      <c t="s" r="B2" s="2">
        <v>2</v>
      </c>
      <c t="s" r="C2" s="2">
        <v>25</v>
      </c>
    </row>
    <row r="3" spans="1:3">
      <c t="s" r="A3" s="3">
        <v>210</v>
      </c>
    </row>
    <row r="4" spans="1:3">
      <c t="s" r="A4" s="4">
        <v>465</v>
      </c>
      <c t="n" r="B4" s="7">
        <v>395</v>
      </c>
      <c t="n" r="C4" s="7">
        <v>425</v>
      </c>
    </row>
    <row r="5" spans="1:3">
      <c t="s" r="A5" s="4">
        <v>457</v>
      </c>
      <c t="n" r="B5" s="6">
        <v>1</v>
      </c>
      <c t="n" r="C5" s="6">
        <v>110</v>
      </c>
    </row>
    <row r="6" spans="1:3">
      <c t="s" r="A6" s="4">
        <v>456</v>
      </c>
      <c t="n" r="B6" s="6">
        <v>-66</v>
      </c>
      <c t="n" r="C6" s="6">
        <v>-140</v>
      </c>
    </row>
    <row r="7" spans="1:3">
      <c t="s" r="A7" s="4">
        <v>466</v>
      </c>
      <c t="n" r="B7" s="7">
        <v>330</v>
      </c>
      <c t="n" r="C7" s="7">
        <v>3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67</v>
      </c>
      <c t="s" r="B1" s="2">
        <v>76</v>
      </c>
      <c t="s" r="D1" s="2">
        <v>1</v>
      </c>
    </row>
    <row r="2" spans="1:5">
      <c t="s" r="B2" s="2">
        <v>2</v>
      </c>
      <c t="s" r="C2" s="2">
        <v>77</v>
      </c>
      <c t="s" r="D2" s="2">
        <v>2</v>
      </c>
      <c t="s" r="E2" s="2">
        <v>77</v>
      </c>
    </row>
    <row r="3" spans="1:5">
      <c t="s" r="A3" s="3">
        <v>210</v>
      </c>
    </row>
    <row r="4" spans="1:5">
      <c t="s" r="A4" s="4">
        <v>451</v>
      </c>
      <c t="n" r="B4" s="7">
        <v>6463</v>
      </c>
      <c t="n" r="C4" s="7">
        <v>5379</v>
      </c>
      <c t="n" r="D4" s="7">
        <v>6128</v>
      </c>
      <c t="n" r="E4" s="7">
        <v>4630</v>
      </c>
    </row>
    <row r="5" spans="1:5">
      <c t="s" r="A5" s="4">
        <v>88</v>
      </c>
      <c t="n" r="B5" s="6">
        <v>800</v>
      </c>
      <c t="n" r="C5" s="6">
        <v>400</v>
      </c>
      <c t="n" r="D5" s="6">
        <v>1254</v>
      </c>
      <c t="n" r="E5" s="6">
        <v>1100</v>
      </c>
    </row>
    <row r="6" spans="1:5">
      <c t="s" r="A6" s="4">
        <v>468</v>
      </c>
      <c t="n" r="B6" s="6">
        <v>-180</v>
      </c>
      <c t="n" r="C6" s="6">
        <v>-96</v>
      </c>
      <c t="n" r="D6" s="6">
        <v>-336</v>
      </c>
      <c t="n" r="E6" s="6">
        <v>-238</v>
      </c>
    </row>
    <row r="7" spans="1:5">
      <c t="s" r="A7" s="4">
        <v>469</v>
      </c>
      <c t="n" r="B7" s="6">
        <v>8</v>
      </c>
      <c t="n" r="C7" s="6">
        <v>45</v>
      </c>
      <c t="n" r="D7" s="6">
        <v>45</v>
      </c>
      <c t="n" r="E7" s="6">
        <v>236</v>
      </c>
    </row>
    <row r="8" spans="1:5">
      <c t="s" r="A8" s="4">
        <v>454</v>
      </c>
      <c t="n" r="B8" s="7">
        <v>7091</v>
      </c>
      <c t="n" r="C8" s="7">
        <v>5728</v>
      </c>
      <c t="n" r="D8" s="7">
        <v>7091</v>
      </c>
      <c t="n" r="E8" s="7">
        <v>572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1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t="s" r="A1" s="1">
        <v>470</v>
      </c>
      <c t="s" r="B1" s="2">
        <v>76</v>
      </c>
      <c t="s" r="D1" s="2">
        <v>1</v>
      </c>
    </row>
    <row r="2" spans="1:7">
      <c t="s" r="B2" s="2">
        <v>2</v>
      </c>
      <c t="s" r="C2" s="2">
        <v>77</v>
      </c>
      <c t="s" r="D2" s="2">
        <v>2</v>
      </c>
      <c t="s" r="E2" s="2">
        <v>77</v>
      </c>
      <c t="s" r="F2" s="2">
        <v>25</v>
      </c>
      <c t="s" r="G2" s="2">
        <v>415</v>
      </c>
    </row>
    <row r="3" spans="1:7">
      <c t="s" r="A3" s="3">
        <v>471</v>
      </c>
    </row>
    <row r="4" spans="1:7">
      <c t="s" r="A4" s="4">
        <v>451</v>
      </c>
      <c t="n" r="B4" s="7">
        <v>6463</v>
      </c>
      <c t="n" r="C4" s="7">
        <v>5379</v>
      </c>
      <c t="n" r="D4" s="7">
        <v>6128</v>
      </c>
      <c t="n" r="E4" s="7">
        <v>4630</v>
      </c>
    </row>
    <row r="5" spans="1:7">
      <c t="s" r="A5" s="4">
        <v>472</v>
      </c>
      <c t="n" r="B5" s="6">
        <v>800</v>
      </c>
      <c t="n" r="C5" s="6">
        <v>400</v>
      </c>
      <c t="n" r="D5" s="6">
        <v>1254</v>
      </c>
      <c t="n" r="E5" s="6">
        <v>1100</v>
      </c>
    </row>
    <row r="6" spans="1:7">
      <c t="s" r="A6" s="4">
        <v>461</v>
      </c>
      <c t="n" r="B6" s="6">
        <v>-180</v>
      </c>
      <c t="n" r="C6" s="6">
        <v>-96</v>
      </c>
      <c t="n" r="D6" s="6">
        <v>-336</v>
      </c>
      <c t="n" r="E6" s="6">
        <v>-238</v>
      </c>
    </row>
    <row r="7" spans="1:7">
      <c t="s" r="A7" s="4">
        <v>469</v>
      </c>
      <c t="n" r="B7" s="6">
        <v>8</v>
      </c>
      <c t="n" r="C7" s="6">
        <v>45</v>
      </c>
      <c t="n" r="D7" s="6">
        <v>45</v>
      </c>
      <c t="n" r="E7" s="6">
        <v>236</v>
      </c>
    </row>
    <row r="8" spans="1:7">
      <c t="s" r="A8" s="4">
        <v>454</v>
      </c>
      <c t="n" r="B8" s="6">
        <v>7091</v>
      </c>
      <c t="n" r="C8" s="6">
        <v>5728</v>
      </c>
      <c t="n" r="D8" s="6">
        <v>7091</v>
      </c>
      <c t="n" r="E8" s="6">
        <v>5728</v>
      </c>
    </row>
    <row r="9" spans="1:7">
      <c t="s" r="A9" s="4">
        <v>473</v>
      </c>
      <c t="n" r="B9" s="6">
        <v>738</v>
      </c>
      <c t="n" r="C9" s="6">
        <v>153</v>
      </c>
      <c t="n" r="D9" s="6">
        <v>738</v>
      </c>
      <c t="n" r="E9" s="6">
        <v>153</v>
      </c>
    </row>
    <row r="10" spans="1:7">
      <c t="s" r="A10" s="4">
        <v>474</v>
      </c>
      <c t="n" r="B10" s="6">
        <v>6353</v>
      </c>
      <c t="n" r="C10" s="6">
        <v>5575</v>
      </c>
      <c t="n" r="D10" s="6">
        <v>6353</v>
      </c>
      <c t="n" r="E10" s="6">
        <v>5575</v>
      </c>
    </row>
    <row r="11" spans="1:7">
      <c t="s" r="A11" s="3">
        <v>475</v>
      </c>
    </row>
    <row r="12" spans="1:7">
      <c t="s" r="A12" s="4">
        <v>476</v>
      </c>
      <c t="n" r="B12" s="6">
        <v>7956</v>
      </c>
      <c t="n" r="C12" s="6">
        <v>6098</v>
      </c>
      <c t="n" r="D12" s="6">
        <v>7956</v>
      </c>
      <c t="n" r="E12" s="6">
        <v>6098</v>
      </c>
    </row>
    <row r="13" spans="1:7">
      <c t="s" r="A13" s="4">
        <v>477</v>
      </c>
      <c t="n" r="B13" s="6">
        <v>809514</v>
      </c>
      <c t="n" r="C13" s="6">
        <v>667488</v>
      </c>
      <c t="n" r="D13" s="6">
        <v>809514</v>
      </c>
      <c t="n" r="E13" s="6">
        <v>667488</v>
      </c>
    </row>
    <row r="14" spans="1:7">
      <c t="s" r="A14" s="4">
        <v>390</v>
      </c>
      <c t="n" r="B14" s="6">
        <v>817470</v>
      </c>
      <c t="n" r="C14" s="6">
        <v>673586</v>
      </c>
      <c t="n" r="D14" s="6">
        <v>817470</v>
      </c>
      <c t="n" r="E14" s="6">
        <v>673586</v>
      </c>
      <c t="n" r="F14" s="7">
        <v>745441</v>
      </c>
    </row>
    <row r="15" spans="1:7">
      <c t="s" r="A15" s="4">
        <v>458</v>
      </c>
    </row>
    <row r="16" spans="1:7">
      <c t="s" r="A16" s="3">
        <v>475</v>
      </c>
    </row>
    <row r="17" spans="1:7">
      <c t="s" r="A17" s="4">
        <v>478</v>
      </c>
      <c t="n" r="B17" s="6">
        <v>2565</v>
      </c>
      <c t="n" r="C17" s="6">
        <v>2709</v>
      </c>
      <c t="n" r="D17" s="6">
        <v>2565</v>
      </c>
      <c t="n" r="E17" s="6">
        <v>2709</v>
      </c>
      <c t="n" r="F17" s="6">
        <v>2690</v>
      </c>
      <c t="n" r="G17" s="7">
        <v>2778</v>
      </c>
    </row>
    <row r="18" spans="1:7">
      <c t="s" r="A18" s="4">
        <v>391</v>
      </c>
    </row>
    <row r="19" spans="1:7">
      <c t="s" r="A19" s="3">
        <v>475</v>
      </c>
    </row>
    <row r="20" spans="1:7">
      <c t="s" r="A20" s="4">
        <v>390</v>
      </c>
      <c t="n" r="B20" s="6">
        <v>645807</v>
      </c>
      <c t="n" r="D20" s="6">
        <v>645807</v>
      </c>
      <c t="n" r="F20" s="6">
        <v>559395</v>
      </c>
    </row>
    <row r="21" spans="1:7">
      <c t="s" r="A21" s="4">
        <v>392</v>
      </c>
    </row>
    <row r="22" spans="1:7">
      <c t="s" r="A22" s="3">
        <v>471</v>
      </c>
    </row>
    <row r="23" spans="1:7">
      <c t="s" r="A23" s="4">
        <v>451</v>
      </c>
      <c t="n" r="B23" s="6">
        <v>729</v>
      </c>
      <c t="n" r="C23" s="6">
        <v>638</v>
      </c>
      <c t="n" r="D23" s="6">
        <v>644</v>
      </c>
      <c t="n" r="E23" s="6">
        <v>526</v>
      </c>
    </row>
    <row r="24" spans="1:7">
      <c t="s" r="A24" s="4">
        <v>472</v>
      </c>
      <c t="n" r="B24" s="6">
        <v>54</v>
      </c>
      <c t="n" r="C24" s="6">
        <v>-12</v>
      </c>
      <c t="n" r="D24" s="6">
        <v>143</v>
      </c>
      <c t="n" r="E24" s="6">
        <v>104</v>
      </c>
    </row>
    <row r="25" spans="1:7">
      <c t="s" r="A25" s="4">
        <v>461</v>
      </c>
      <c t="n" r="B25" s="6">
        <v>-7</v>
      </c>
      <c t="n" r="C25" s="6">
        <v>-4</v>
      </c>
      <c t="n" r="D25" s="6">
        <v>-14</v>
      </c>
      <c t="n" r="E25" s="6">
        <v>-9</v>
      </c>
    </row>
    <row r="26" spans="1:7">
      <c t="s" r="A26" s="4">
        <v>469</v>
      </c>
      <c t="n" r="B26" s="6">
        <v>3</v>
      </c>
      <c t="n" r="C26" s="6">
        <v>14</v>
      </c>
      <c t="n" r="D26" s="6">
        <v>6</v>
      </c>
      <c t="n" r="E26" s="6">
        <v>15</v>
      </c>
    </row>
    <row r="27" spans="1:7">
      <c t="s" r="A27" s="4">
        <v>454</v>
      </c>
      <c t="n" r="B27" s="6">
        <v>779</v>
      </c>
      <c t="n" r="C27" s="6">
        <v>636</v>
      </c>
      <c t="n" r="D27" s="6">
        <v>779</v>
      </c>
      <c t="n" r="E27" s="6">
        <v>636</v>
      </c>
    </row>
    <row r="28" spans="1:7">
      <c t="s" r="A28" s="4">
        <v>474</v>
      </c>
      <c t="n" r="B28" s="6">
        <v>779</v>
      </c>
      <c t="n" r="C28" s="6">
        <v>636</v>
      </c>
      <c t="n" r="D28" s="6">
        <v>779</v>
      </c>
      <c t="n" r="E28" s="6">
        <v>636</v>
      </c>
    </row>
    <row r="29" spans="1:7">
      <c t="s" r="A29" s="3">
        <v>475</v>
      </c>
    </row>
    <row r="30" spans="1:7">
      <c t="s" r="A30" s="4">
        <v>476</v>
      </c>
      <c t="n" r="B30" s="6">
        <v>1207</v>
      </c>
      <c t="n" r="C30" s="6">
        <v>1141</v>
      </c>
      <c t="n" r="D30" s="6">
        <v>1207</v>
      </c>
      <c t="n" r="E30" s="6">
        <v>1141</v>
      </c>
    </row>
    <row r="31" spans="1:7">
      <c t="s" r="A31" s="4">
        <v>477</v>
      </c>
      <c t="n" r="B31" s="6">
        <v>99873</v>
      </c>
      <c t="n" r="C31" s="6">
        <v>69786</v>
      </c>
      <c t="n" r="D31" s="6">
        <v>99873</v>
      </c>
      <c t="n" r="E31" s="6">
        <v>69786</v>
      </c>
    </row>
    <row r="32" spans="1:7">
      <c t="s" r="A32" s="4">
        <v>390</v>
      </c>
      <c t="n" r="B32" s="6">
        <v>101080</v>
      </c>
      <c t="n" r="C32" s="6">
        <v>70927</v>
      </c>
      <c t="n" r="D32" s="6">
        <v>101080</v>
      </c>
      <c t="n" r="E32" s="6">
        <v>70927</v>
      </c>
      <c t="n" r="F32" s="6">
        <v>81863</v>
      </c>
    </row>
    <row r="33" spans="1:7">
      <c t="s" r="A33" s="4">
        <v>479</v>
      </c>
    </row>
    <row r="34" spans="1:7">
      <c t="s" r="A34" s="3">
        <v>475</v>
      </c>
    </row>
    <row r="35" spans="1:7">
      <c t="s" r="A35" s="4">
        <v>478</v>
      </c>
      <c t="n" r="B35" s="6">
        <v>682</v>
      </c>
      <c t="n" r="C35" s="6">
        <v>748</v>
      </c>
      <c t="n" r="D35" s="6">
        <v>682</v>
      </c>
      <c t="n" r="E35" s="6">
        <v>748</v>
      </c>
    </row>
    <row r="36" spans="1:7">
      <c t="s" r="A36" s="4">
        <v>395</v>
      </c>
    </row>
    <row r="37" spans="1:7">
      <c t="s" r="A37" s="3">
        <v>471</v>
      </c>
    </row>
    <row r="38" spans="1:7">
      <c t="s" r="A38" s="4">
        <v>451</v>
      </c>
      <c t="n" r="B38" s="6">
        <v>46</v>
      </c>
      <c t="n" r="C38" s="6">
        <v>23</v>
      </c>
      <c t="n" r="D38" s="6">
        <v>22</v>
      </c>
      <c t="n" r="E38" s="6">
        <v>18</v>
      </c>
    </row>
    <row r="39" spans="1:7">
      <c t="s" r="A39" s="4">
        <v>472</v>
      </c>
      <c t="n" r="B39" s="6">
        <v>15</v>
      </c>
      <c t="n" r="C39" s="6">
        <v>-2</v>
      </c>
      <c t="n" r="D39" s="6">
        <v>39</v>
      </c>
      <c t="n" r="E39" s="6">
        <v>3</v>
      </c>
    </row>
    <row r="40" spans="1:7">
      <c t="s" r="A40" s="4">
        <v>454</v>
      </c>
      <c t="n" r="B40" s="6">
        <v>61</v>
      </c>
      <c t="n" r="C40" s="6">
        <v>21</v>
      </c>
      <c t="n" r="D40" s="6">
        <v>61</v>
      </c>
      <c t="n" r="E40" s="6">
        <v>21</v>
      </c>
    </row>
    <row r="41" spans="1:7">
      <c t="s" r="A41" s="4">
        <v>474</v>
      </c>
      <c t="n" r="B41" s="6">
        <v>61</v>
      </c>
      <c t="n" r="C41" s="6">
        <v>21</v>
      </c>
      <c t="n" r="D41" s="6">
        <v>61</v>
      </c>
      <c t="n" r="E41" s="6">
        <v>21</v>
      </c>
    </row>
    <row r="42" spans="1:7">
      <c t="s" r="A42" s="3">
        <v>475</v>
      </c>
    </row>
    <row r="43" spans="1:7">
      <c t="s" r="A43" s="4">
        <v>477</v>
      </c>
      <c t="n" r="B43" s="6">
        <v>8343</v>
      </c>
      <c t="n" r="C43" s="6">
        <v>3001</v>
      </c>
      <c t="n" r="D43" s="6">
        <v>8343</v>
      </c>
      <c t="n" r="E43" s="6">
        <v>3001</v>
      </c>
    </row>
    <row r="44" spans="1:7">
      <c t="s" r="A44" s="4">
        <v>390</v>
      </c>
      <c t="n" r="B44" s="6">
        <v>8343</v>
      </c>
      <c t="n" r="C44" s="6">
        <v>3001</v>
      </c>
      <c t="n" r="D44" s="6">
        <v>8343</v>
      </c>
      <c t="n" r="E44" s="6">
        <v>3001</v>
      </c>
      <c t="n" r="F44" s="6">
        <v>2955</v>
      </c>
    </row>
    <row r="45" spans="1:7">
      <c t="s" r="A45" s="4">
        <v>393</v>
      </c>
    </row>
    <row r="46" spans="1:7">
      <c t="s" r="A46" s="3">
        <v>471</v>
      </c>
    </row>
    <row r="47" spans="1:7">
      <c t="s" r="A47" s="4">
        <v>451</v>
      </c>
      <c t="n" r="B47" s="6">
        <v>1257</v>
      </c>
      <c t="n" r="C47" s="6">
        <v>1024</v>
      </c>
      <c t="n" r="D47" s="6">
        <v>1213</v>
      </c>
      <c t="n" r="E47" s="6">
        <v>909</v>
      </c>
    </row>
    <row r="48" spans="1:7">
      <c t="s" r="A48" s="4">
        <v>472</v>
      </c>
      <c t="n" r="B48" s="6">
        <v>22</v>
      </c>
      <c t="n" r="C48" s="6">
        <v>93</v>
      </c>
      <c t="n" r="D48" s="6">
        <v>66</v>
      </c>
      <c t="n" r="E48" s="6">
        <v>205</v>
      </c>
    </row>
    <row r="49" spans="1:7">
      <c t="s" r="A49" s="4">
        <v>461</v>
      </c>
      <c t="n" r="D49" s="6">
        <v>-7</v>
      </c>
    </row>
    <row r="50" spans="1:7">
      <c t="s" r="A50" s="4">
        <v>469</v>
      </c>
      <c t="n" r="B50" s="6">
        <v>1</v>
      </c>
      <c t="n" r="C50" s="6">
        <v>1</v>
      </c>
      <c t="n" r="D50" s="6">
        <v>8</v>
      </c>
      <c t="n" r="E50" s="6">
        <v>4</v>
      </c>
    </row>
    <row r="51" spans="1:7">
      <c t="s" r="A51" s="4">
        <v>454</v>
      </c>
      <c t="n" r="B51" s="6">
        <v>1280</v>
      </c>
      <c t="n" r="C51" s="6">
        <v>1118</v>
      </c>
      <c t="n" r="D51" s="6">
        <v>1280</v>
      </c>
      <c t="n" r="E51" s="6">
        <v>1118</v>
      </c>
    </row>
    <row r="52" spans="1:7">
      <c t="s" r="A52" s="4">
        <v>474</v>
      </c>
      <c t="n" r="B52" s="6">
        <v>1280</v>
      </c>
      <c t="n" r="C52" s="6">
        <v>1118</v>
      </c>
      <c t="n" r="D52" s="6">
        <v>1280</v>
      </c>
      <c t="n" r="E52" s="6">
        <v>1118</v>
      </c>
    </row>
    <row r="53" spans="1:7">
      <c t="s" r="A53" s="3">
        <v>475</v>
      </c>
    </row>
    <row r="54" spans="1:7">
      <c t="s" r="A54" s="4">
        <v>476</v>
      </c>
      <c t="n" r="B54" s="6">
        <v>2146</v>
      </c>
      <c t="n" r="C54" s="6">
        <v>1844</v>
      </c>
      <c t="n" r="D54" s="6">
        <v>2146</v>
      </c>
      <c t="n" r="E54" s="6">
        <v>1844</v>
      </c>
    </row>
    <row r="55" spans="1:7">
      <c t="s" r="A55" s="4">
        <v>477</v>
      </c>
      <c t="n" r="B55" s="6">
        <v>164632</v>
      </c>
      <c t="n" r="C55" s="6">
        <v>151274</v>
      </c>
      <c t="n" r="D55" s="6">
        <v>164632</v>
      </c>
      <c t="n" r="E55" s="6">
        <v>151274</v>
      </c>
    </row>
    <row r="56" spans="1:7">
      <c t="s" r="A56" s="4">
        <v>390</v>
      </c>
      <c t="n" r="B56" s="6">
        <v>166778</v>
      </c>
      <c t="n" r="C56" s="6">
        <v>153118</v>
      </c>
      <c t="n" r="D56" s="6">
        <v>166778</v>
      </c>
      <c t="n" r="E56" s="6">
        <v>153118</v>
      </c>
      <c t="n" r="F56" s="6">
        <v>156300</v>
      </c>
    </row>
    <row r="57" spans="1:7">
      <c t="s" r="A57" s="4">
        <v>480</v>
      </c>
    </row>
    <row r="58" spans="1:7">
      <c t="s" r="A58" s="3">
        <v>475</v>
      </c>
    </row>
    <row r="59" spans="1:7">
      <c t="s" r="A59" s="4">
        <v>478</v>
      </c>
      <c t="n" r="B59" s="6">
        <v>804</v>
      </c>
      <c t="n" r="C59" s="6">
        <v>849</v>
      </c>
      <c t="n" r="D59" s="6">
        <v>804</v>
      </c>
      <c t="n" r="E59" s="6">
        <v>849</v>
      </c>
    </row>
    <row r="60" spans="1:7">
      <c t="s" r="A60" s="4">
        <v>394</v>
      </c>
    </row>
    <row r="61" spans="1:7">
      <c t="s" r="A61" s="3">
        <v>471</v>
      </c>
    </row>
    <row r="62" spans="1:7">
      <c t="s" r="A62" s="4">
        <v>451</v>
      </c>
      <c t="n" r="B62" s="6">
        <v>279</v>
      </c>
      <c t="n" r="C62" s="6">
        <v>164</v>
      </c>
      <c t="n" r="D62" s="6">
        <v>246</v>
      </c>
      <c t="n" r="E62" s="6">
        <v>137</v>
      </c>
    </row>
    <row r="63" spans="1:7">
      <c t="s" r="A63" s="4">
        <v>472</v>
      </c>
      <c t="n" r="B63" s="6">
        <v>31</v>
      </c>
      <c t="n" r="C63" s="6">
        <v>16</v>
      </c>
      <c t="n" r="D63" s="6">
        <v>64</v>
      </c>
      <c t="n" r="E63" s="6">
        <v>43</v>
      </c>
    </row>
    <row r="64" spans="1:7">
      <c t="s" r="A64" s="4">
        <v>454</v>
      </c>
      <c t="n" r="B64" s="6">
        <v>310</v>
      </c>
      <c t="n" r="C64" s="6">
        <v>180</v>
      </c>
      <c t="n" r="D64" s="6">
        <v>310</v>
      </c>
      <c t="n" r="E64" s="6">
        <v>180</v>
      </c>
    </row>
    <row r="65" spans="1:7">
      <c t="s" r="A65" s="4">
        <v>474</v>
      </c>
      <c t="n" r="B65" s="6">
        <v>310</v>
      </c>
      <c t="n" r="C65" s="6">
        <v>180</v>
      </c>
      <c t="n" r="D65" s="6">
        <v>310</v>
      </c>
      <c t="n" r="E65" s="6">
        <v>180</v>
      </c>
    </row>
    <row r="66" spans="1:7">
      <c t="s" r="A66" s="3">
        <v>475</v>
      </c>
    </row>
    <row r="67" spans="1:7">
      <c t="s" r="A67" s="4">
        <v>476</v>
      </c>
      <c t="n" r="C67" s="6">
        <v>856</v>
      </c>
      <c t="n" r="E67" s="6">
        <v>856</v>
      </c>
    </row>
    <row r="68" spans="1:7">
      <c t="s" r="A68" s="4">
        <v>477</v>
      </c>
      <c t="n" r="B68" s="6">
        <v>37300</v>
      </c>
      <c t="n" r="C68" s="6">
        <v>20404</v>
      </c>
      <c t="n" r="D68" s="6">
        <v>37300</v>
      </c>
      <c t="n" r="E68" s="6">
        <v>20404</v>
      </c>
    </row>
    <row r="69" spans="1:7">
      <c t="s" r="A69" s="4">
        <v>390</v>
      </c>
      <c t="n" r="B69" s="6">
        <v>37300</v>
      </c>
      <c t="n" r="C69" s="6">
        <v>21260</v>
      </c>
      <c t="n" r="D69" s="6">
        <v>37300</v>
      </c>
      <c t="n" r="E69" s="6">
        <v>21260</v>
      </c>
      <c t="n" r="F69" s="6">
        <v>29694</v>
      </c>
    </row>
    <row r="70" spans="1:7">
      <c t="s" r="A70" s="4">
        <v>481</v>
      </c>
    </row>
    <row r="71" spans="1:7">
      <c t="s" r="A71" s="3">
        <v>475</v>
      </c>
    </row>
    <row r="72" spans="1:7">
      <c t="s" r="A72" s="4">
        <v>478</v>
      </c>
      <c t="n" r="B72" s="6">
        <v>1043</v>
      </c>
      <c t="n" r="C72" s="6">
        <v>1070</v>
      </c>
      <c t="n" r="D72" s="6">
        <v>1043</v>
      </c>
      <c t="n" r="E72" s="6">
        <v>1070</v>
      </c>
    </row>
    <row r="73" spans="1:7">
      <c t="s" r="A73" s="4">
        <v>396</v>
      </c>
    </row>
    <row r="74" spans="1:7">
      <c t="s" r="A74" s="3">
        <v>471</v>
      </c>
    </row>
    <row r="75" spans="1:7">
      <c t="s" r="A75" s="4">
        <v>451</v>
      </c>
      <c t="n" r="B75" s="6">
        <v>2292</v>
      </c>
      <c t="n" r="C75" s="6">
        <v>1958</v>
      </c>
      <c t="n" r="D75" s="6">
        <v>2156</v>
      </c>
      <c t="n" r="E75" s="6">
        <v>1571</v>
      </c>
    </row>
    <row r="76" spans="1:7">
      <c t="s" r="A76" s="4">
        <v>472</v>
      </c>
      <c t="n" r="B76" s="6">
        <v>138</v>
      </c>
      <c t="n" r="C76" s="6">
        <v>184</v>
      </c>
      <c t="n" r="D76" s="6">
        <v>273</v>
      </c>
      <c t="n" r="E76" s="6">
        <v>571</v>
      </c>
    </row>
    <row r="77" spans="1:7">
      <c t="s" r="A77" s="4">
        <v>469</v>
      </c>
      <c t="n" r="D77" s="6">
        <v>1</v>
      </c>
    </row>
    <row r="78" spans="1:7">
      <c t="s" r="A78" s="4">
        <v>454</v>
      </c>
      <c t="n" r="B78" s="6">
        <v>2430</v>
      </c>
      <c t="n" r="C78" s="6">
        <v>2142</v>
      </c>
      <c t="n" r="D78" s="6">
        <v>2430</v>
      </c>
      <c t="n" r="E78" s="6">
        <v>2142</v>
      </c>
    </row>
    <row r="79" spans="1:7">
      <c t="s" r="A79" s="4">
        <v>474</v>
      </c>
      <c t="n" r="B79" s="6">
        <v>2430</v>
      </c>
      <c t="n" r="C79" s="6">
        <v>2142</v>
      </c>
      <c t="n" r="D79" s="6">
        <v>2430</v>
      </c>
      <c t="n" r="E79" s="6">
        <v>2142</v>
      </c>
    </row>
    <row r="80" spans="1:7">
      <c t="s" r="A80" s="3">
        <v>475</v>
      </c>
    </row>
    <row r="81" spans="1:7">
      <c t="s" r="A81" s="4">
        <v>476</v>
      </c>
      <c t="n" r="B81" s="6">
        <v>890</v>
      </c>
      <c t="n" r="C81" s="6">
        <v>1383</v>
      </c>
      <c t="n" r="D81" s="6">
        <v>890</v>
      </c>
      <c t="n" r="E81" s="6">
        <v>1383</v>
      </c>
    </row>
    <row r="82" spans="1:7">
      <c t="s" r="A82" s="4">
        <v>477</v>
      </c>
      <c t="n" r="B82" s="6">
        <v>331416</v>
      </c>
      <c t="n" r="C82" s="6">
        <v>247763</v>
      </c>
      <c t="n" r="D82" s="6">
        <v>331416</v>
      </c>
      <c t="n" r="E82" s="6">
        <v>247763</v>
      </c>
    </row>
    <row r="83" spans="1:7">
      <c t="s" r="A83" s="4">
        <v>390</v>
      </c>
      <c t="n" r="B83" s="6">
        <v>332306</v>
      </c>
      <c t="n" r="C83" s="6">
        <v>249146</v>
      </c>
      <c t="n" r="D83" s="6">
        <v>332306</v>
      </c>
      <c t="n" r="E83" s="6">
        <v>249146</v>
      </c>
      <c t="n" r="F83" s="6">
        <v>288583</v>
      </c>
    </row>
    <row r="84" spans="1:7">
      <c t="s" r="A84" s="4">
        <v>397</v>
      </c>
    </row>
    <row r="85" spans="1:7">
      <c t="s" r="A85" s="3">
        <v>471</v>
      </c>
    </row>
    <row r="86" spans="1:7">
      <c t="s" r="A86" s="4">
        <v>451</v>
      </c>
      <c t="n" r="B86" s="6">
        <v>550</v>
      </c>
      <c t="n" r="C86" s="6">
        <v>409</v>
      </c>
      <c t="n" r="D86" s="6">
        <v>513</v>
      </c>
      <c t="n" r="E86" s="6">
        <v>390</v>
      </c>
    </row>
    <row r="87" spans="1:7">
      <c t="s" r="A87" s="4">
        <v>472</v>
      </c>
      <c t="n" r="B87" s="6">
        <v>478</v>
      </c>
      <c t="n" r="C87" s="6">
        <v>-34</v>
      </c>
      <c t="n" r="D87" s="6">
        <v>495</v>
      </c>
      <c t="n" r="E87" s="6">
        <v>-139</v>
      </c>
    </row>
    <row r="88" spans="1:7">
      <c t="s" r="A88" s="4">
        <v>461</v>
      </c>
      <c t="n" r="E88" s="6">
        <v>-56</v>
      </c>
    </row>
    <row r="89" spans="1:7">
      <c t="s" r="A89" s="4">
        <v>469</v>
      </c>
      <c t="n" r="C89" s="6">
        <v>17</v>
      </c>
      <c t="n" r="D89" s="6">
        <v>20</v>
      </c>
      <c t="n" r="E89" s="6">
        <v>197</v>
      </c>
    </row>
    <row r="90" spans="1:7">
      <c t="s" r="A90" s="4">
        <v>454</v>
      </c>
      <c t="n" r="B90" s="6">
        <v>1028</v>
      </c>
      <c t="n" r="C90" s="6">
        <v>392</v>
      </c>
      <c t="n" r="D90" s="6">
        <v>1028</v>
      </c>
      <c t="n" r="E90" s="6">
        <v>392</v>
      </c>
    </row>
    <row r="91" spans="1:7">
      <c t="s" r="A91" s="4">
        <v>473</v>
      </c>
      <c t="n" r="B91" s="6">
        <v>500</v>
      </c>
      <c t="n" r="D91" s="6">
        <v>500</v>
      </c>
    </row>
    <row r="92" spans="1:7">
      <c t="s" r="A92" s="4">
        <v>474</v>
      </c>
      <c t="n" r="B92" s="6">
        <v>528</v>
      </c>
      <c t="n" r="C92" s="6">
        <v>392</v>
      </c>
      <c t="n" r="D92" s="6">
        <v>528</v>
      </c>
      <c t="n" r="E92" s="6">
        <v>392</v>
      </c>
    </row>
    <row r="93" spans="1:7">
      <c t="s" r="A93" s="4">
        <v>482</v>
      </c>
      <c t="n" r="E93" s="6">
        <v>-105</v>
      </c>
    </row>
    <row r="94" spans="1:7">
      <c t="s" r="A94" s="3">
        <v>475</v>
      </c>
    </row>
    <row r="95" spans="1:7">
      <c t="s" r="A95" s="4">
        <v>476</v>
      </c>
      <c t="n" r="B95" s="6">
        <v>2775</v>
      </c>
      <c t="n" r="C95" s="6">
        <v>39</v>
      </c>
      <c t="n" r="D95" s="6">
        <v>2775</v>
      </c>
      <c t="n" r="E95" s="6">
        <v>39</v>
      </c>
    </row>
    <row r="96" spans="1:7">
      <c t="s" r="A96" s="4">
        <v>477</v>
      </c>
      <c t="n" r="B96" s="6">
        <v>72328</v>
      </c>
      <c t="n" r="C96" s="6">
        <v>56446</v>
      </c>
      <c t="n" r="D96" s="6">
        <v>72328</v>
      </c>
      <c t="n" r="E96" s="6">
        <v>56446</v>
      </c>
    </row>
    <row r="97" spans="1:7">
      <c t="s" r="A97" s="4">
        <v>390</v>
      </c>
      <c t="n" r="B97" s="6">
        <v>75103</v>
      </c>
      <c t="n" r="C97" s="6">
        <v>56485</v>
      </c>
      <c t="n" r="D97" s="6">
        <v>75103</v>
      </c>
      <c t="n" r="E97" s="6">
        <v>56485</v>
      </c>
      <c t="n" r="F97" s="6">
        <v>69961</v>
      </c>
    </row>
    <row r="98" spans="1:7">
      <c t="s" r="A98" s="4">
        <v>398</v>
      </c>
    </row>
    <row r="99" spans="1:7">
      <c t="s" r="A99" s="3">
        <v>471</v>
      </c>
    </row>
    <row r="100" spans="1:7">
      <c t="s" r="A100" s="4">
        <v>451</v>
      </c>
      <c t="n" r="B100" s="6">
        <v>1310</v>
      </c>
      <c t="n" r="C100" s="6">
        <v>1163</v>
      </c>
      <c t="n" r="D100" s="6">
        <v>1334</v>
      </c>
      <c t="n" r="E100" s="6">
        <v>1079</v>
      </c>
    </row>
    <row r="101" spans="1:7">
      <c t="s" r="A101" s="4">
        <v>472</v>
      </c>
      <c t="n" r="B101" s="6">
        <v>62</v>
      </c>
      <c t="n" r="C101" s="6">
        <v>155</v>
      </c>
      <c t="n" r="D101" s="6">
        <v>174</v>
      </c>
      <c t="n" r="E101" s="6">
        <v>313</v>
      </c>
    </row>
    <row r="102" spans="1:7">
      <c t="s" r="A102" s="4">
        <v>461</v>
      </c>
      <c t="n" r="B102" s="6">
        <v>-173</v>
      </c>
      <c t="n" r="C102" s="6">
        <v>-92</v>
      </c>
      <c t="n" r="D102" s="6">
        <v>-315</v>
      </c>
      <c t="n" r="E102" s="6">
        <v>-173</v>
      </c>
    </row>
    <row r="103" spans="1:7">
      <c t="s" r="A103" s="4">
        <v>469</v>
      </c>
      <c t="n" r="B103" s="6">
        <v>4</v>
      </c>
      <c t="n" r="C103" s="6">
        <v>13</v>
      </c>
      <c t="n" r="D103" s="6">
        <v>10</v>
      </c>
      <c t="n" r="E103" s="6">
        <v>20</v>
      </c>
    </row>
    <row r="104" spans="1:7">
      <c t="s" r="A104" s="4">
        <v>454</v>
      </c>
      <c t="n" r="B104" s="6">
        <v>1203</v>
      </c>
      <c t="n" r="C104" s="6">
        <v>1239</v>
      </c>
      <c t="n" r="D104" s="6">
        <v>1203</v>
      </c>
      <c t="n" r="E104" s="6">
        <v>1239</v>
      </c>
    </row>
    <row r="105" spans="1:7">
      <c t="s" r="A105" s="4">
        <v>473</v>
      </c>
      <c t="n" r="B105" s="6">
        <v>238</v>
      </c>
      <c t="n" r="C105" s="6">
        <v>153</v>
      </c>
      <c t="n" r="D105" s="6">
        <v>238</v>
      </c>
      <c t="n" r="E105" s="6">
        <v>153</v>
      </c>
    </row>
    <row r="106" spans="1:7">
      <c t="s" r="A106" s="4">
        <v>474</v>
      </c>
      <c t="n" r="B106" s="6">
        <v>965</v>
      </c>
      <c t="n" r="C106" s="6">
        <v>1086</v>
      </c>
      <c t="n" r="D106" s="6">
        <v>965</v>
      </c>
      <c t="n" r="E106" s="6">
        <v>1086</v>
      </c>
    </row>
    <row r="107" spans="1:7">
      <c t="s" r="A107" s="3">
        <v>475</v>
      </c>
    </row>
    <row r="108" spans="1:7">
      <c t="s" r="A108" s="4">
        <v>476</v>
      </c>
      <c t="n" r="B108" s="6">
        <v>938</v>
      </c>
      <c t="n" r="C108" s="6">
        <v>835</v>
      </c>
      <c t="n" r="D108" s="6">
        <v>938</v>
      </c>
      <c t="n" r="E108" s="6">
        <v>835</v>
      </c>
    </row>
    <row r="109" spans="1:7">
      <c t="s" r="A109" s="4">
        <v>477</v>
      </c>
      <c t="n" r="B109" s="6">
        <v>95622</v>
      </c>
      <c t="n" r="C109" s="6">
        <v>118814</v>
      </c>
      <c t="n" r="D109" s="6">
        <v>95622</v>
      </c>
      <c t="n" r="E109" s="6">
        <v>118814</v>
      </c>
    </row>
    <row r="110" spans="1:7">
      <c t="s" r="A110" s="4">
        <v>390</v>
      </c>
      <c t="n" r="B110" s="6">
        <v>96560</v>
      </c>
      <c t="n" r="C110" s="6">
        <v>119649</v>
      </c>
      <c t="n" r="D110" s="6">
        <v>96560</v>
      </c>
      <c t="n" r="E110" s="6">
        <v>119649</v>
      </c>
      <c t="n" r="F110" s="7">
        <v>116085</v>
      </c>
    </row>
    <row r="111" spans="1:7">
      <c t="s" r="A111" s="4">
        <v>483</v>
      </c>
    </row>
    <row r="112" spans="1:7">
      <c t="s" r="A112" s="3">
        <v>475</v>
      </c>
    </row>
    <row r="113" spans="1:7">
      <c t="s" r="A113" s="4">
        <v>478</v>
      </c>
      <c t="n" r="B113" s="7">
        <v>36</v>
      </c>
      <c t="n" r="C113" s="7">
        <v>42</v>
      </c>
      <c t="n" r="D113" s="7">
        <v>36</v>
      </c>
      <c t="n" r="E113" s="7">
        <v>4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8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484</v>
      </c>
      <c t="s" r="B1" s="2">
        <v>76</v>
      </c>
      <c t="s" r="D1" s="2">
        <v>1</v>
      </c>
    </row>
    <row r="2" spans="1:6">
      <c t="s" r="B2" s="2">
        <v>2</v>
      </c>
      <c t="s" r="C2" s="2">
        <v>77</v>
      </c>
      <c t="s" r="D2" s="2">
        <v>2</v>
      </c>
      <c t="s" r="E2" s="2">
        <v>77</v>
      </c>
      <c t="s" r="F2" s="2">
        <v>25</v>
      </c>
    </row>
    <row r="3" spans="1:6">
      <c t="s" r="A3" s="3">
        <v>485</v>
      </c>
    </row>
    <row r="4" spans="1:6">
      <c t="s" r="A4" s="4">
        <v>486</v>
      </c>
      <c t="n" r="B4" s="7">
        <v>6253</v>
      </c>
      <c t="n" r="D4" s="7">
        <v>6253</v>
      </c>
      <c t="n" r="F4" s="7">
        <v>3450</v>
      </c>
    </row>
    <row r="5" spans="1:6">
      <c t="s" r="A5" s="4">
        <v>487</v>
      </c>
      <c t="n" r="B5" s="6">
        <v>7609</v>
      </c>
      <c t="n" r="D5" s="6">
        <v>7609</v>
      </c>
      <c t="n" r="F5" s="6">
        <v>3445</v>
      </c>
    </row>
    <row r="6" spans="1:6">
      <c t="s" r="A6" s="4">
        <v>488</v>
      </c>
      <c t="n" r="B6" s="6">
        <v>1703</v>
      </c>
      <c t="n" r="D6" s="6">
        <v>1703</v>
      </c>
      <c t="n" r="F6" s="6">
        <v>595</v>
      </c>
    </row>
    <row r="7" spans="1:6">
      <c t="s" r="A7" s="4">
        <v>489</v>
      </c>
      <c t="n" r="B7" s="6">
        <v>1725</v>
      </c>
      <c t="n" r="D7" s="6">
        <v>1725</v>
      </c>
      <c t="n" r="F7" s="6">
        <v>595</v>
      </c>
    </row>
    <row r="8" spans="1:6">
      <c t="s" r="A8" s="4">
        <v>490</v>
      </c>
      <c t="n" r="B8" s="6">
        <v>738</v>
      </c>
      <c t="n" r="D8" s="6">
        <v>738</v>
      </c>
      <c t="n" r="F8" s="6">
        <v>220</v>
      </c>
    </row>
    <row r="9" spans="1:6">
      <c t="s" r="A9" s="4">
        <v>491</v>
      </c>
      <c t="n" r="B9" s="6">
        <v>7956</v>
      </c>
      <c t="n" r="D9" s="6">
        <v>7956</v>
      </c>
      <c t="n" r="F9" s="6">
        <v>4045</v>
      </c>
    </row>
    <row r="10" spans="1:6">
      <c t="s" r="A10" s="4">
        <v>492</v>
      </c>
      <c t="n" r="B10" s="6">
        <v>9334</v>
      </c>
      <c t="n" r="D10" s="6">
        <v>9334</v>
      </c>
      <c t="n" r="F10" s="6">
        <v>4040</v>
      </c>
    </row>
    <row r="11" spans="1:6">
      <c t="s" r="A11" s="4">
        <v>493</v>
      </c>
      <c t="n" r="B11" s="6">
        <v>5498</v>
      </c>
      <c t="n" r="C11" s="7">
        <v>3565</v>
      </c>
      <c t="n" r="D11" s="6">
        <v>4740</v>
      </c>
      <c t="n" r="E11" s="7">
        <v>3759</v>
      </c>
    </row>
    <row r="12" spans="1:6">
      <c t="s" r="A12" s="4">
        <v>494</v>
      </c>
      <c t="n" r="B12" s="6">
        <v>100</v>
      </c>
      <c t="n" r="C12" s="6">
        <v>24</v>
      </c>
      <c t="n" r="D12" s="6">
        <v>130</v>
      </c>
      <c t="n" r="E12" s="6">
        <v>44</v>
      </c>
    </row>
    <row r="13" spans="1:6">
      <c t="s" r="A13" s="4">
        <v>495</v>
      </c>
      <c t="n" r="B13" s="6">
        <v>1288</v>
      </c>
      <c t="n" r="C13" s="6">
        <v>304</v>
      </c>
      <c t="n" r="D13" s="6">
        <v>825</v>
      </c>
      <c t="n" r="E13" s="6">
        <v>240</v>
      </c>
    </row>
    <row r="14" spans="1:6">
      <c t="s" r="A14" s="4">
        <v>496</v>
      </c>
      <c t="n" r="B14" s="6">
        <v>2</v>
      </c>
      <c t="n" r="C14" s="6">
        <v>10</v>
      </c>
      <c t="n" r="D14" s="6">
        <v>5</v>
      </c>
      <c t="n" r="E14" s="6">
        <v>10</v>
      </c>
    </row>
    <row r="15" spans="1:6">
      <c t="s" r="A15" s="4">
        <v>497</v>
      </c>
      <c t="n" r="B15" s="6">
        <v>6786</v>
      </c>
      <c t="n" r="C15" s="6">
        <v>3869</v>
      </c>
      <c t="n" r="D15" s="6">
        <v>5565</v>
      </c>
      <c t="n" r="E15" s="6">
        <v>3999</v>
      </c>
    </row>
    <row r="16" spans="1:6">
      <c t="s" r="A16" s="4">
        <v>498</v>
      </c>
      <c t="n" r="B16" s="6">
        <v>102</v>
      </c>
      <c t="n" r="C16" s="6">
        <v>34</v>
      </c>
      <c t="n" r="D16" s="6">
        <v>135</v>
      </c>
      <c t="n" r="E16" s="6">
        <v>54</v>
      </c>
    </row>
    <row r="17" spans="1:6">
      <c t="s" r="A17" s="4">
        <v>391</v>
      </c>
    </row>
    <row r="18" spans="1:6">
      <c t="s" r="A18" s="3">
        <v>485</v>
      </c>
    </row>
    <row r="19" spans="1:6">
      <c t="s" r="A19" s="4">
        <v>486</v>
      </c>
      <c t="n" r="B19" s="6">
        <v>4243</v>
      </c>
      <c t="n" r="D19" s="6">
        <v>4243</v>
      </c>
      <c t="n" r="F19" s="6">
        <v>3291</v>
      </c>
    </row>
    <row r="20" spans="1:6">
      <c t="s" r="A20" s="4">
        <v>487</v>
      </c>
      <c t="n" r="B20" s="6">
        <v>5572</v>
      </c>
      <c t="n" r="D20" s="6">
        <v>5572</v>
      </c>
      <c t="n" r="F20" s="6">
        <v>3286</v>
      </c>
    </row>
    <row r="21" spans="1:6">
      <c t="s" r="A21" s="4">
        <v>491</v>
      </c>
      <c t="n" r="B21" s="6">
        <v>4243</v>
      </c>
      <c t="n" r="D21" s="6">
        <v>4243</v>
      </c>
      <c t="n" r="F21" s="6">
        <v>3291</v>
      </c>
    </row>
    <row r="22" spans="1:6">
      <c t="s" r="A22" s="4">
        <v>492</v>
      </c>
      <c t="n" r="B22" s="6">
        <v>5572</v>
      </c>
      <c t="n" r="D22" s="6">
        <v>5572</v>
      </c>
      <c t="n" r="F22" s="6">
        <v>3286</v>
      </c>
    </row>
    <row r="23" spans="1:6">
      <c t="s" r="A23" s="4">
        <v>493</v>
      </c>
      <c t="n" r="B23" s="6">
        <v>3958</v>
      </c>
      <c t="n" r="C23" s="6">
        <v>3351</v>
      </c>
      <c t="n" r="D23" s="6">
        <v>3756</v>
      </c>
      <c t="n" r="E23" s="6">
        <v>3476</v>
      </c>
    </row>
    <row r="24" spans="1:6">
      <c t="s" r="A24" s="4">
        <v>494</v>
      </c>
      <c t="n" r="B24" s="6">
        <v>95</v>
      </c>
      <c t="n" r="C24" s="6">
        <v>15</v>
      </c>
      <c t="n" r="D24" s="6">
        <v>123</v>
      </c>
      <c t="n" r="E24" s="6">
        <v>33</v>
      </c>
    </row>
    <row r="25" spans="1:6">
      <c t="s" r="A25" s="4">
        <v>497</v>
      </c>
      <c t="n" r="B25" s="6">
        <v>3958</v>
      </c>
      <c t="n" r="C25" s="6">
        <v>3351</v>
      </c>
      <c t="n" r="D25" s="6">
        <v>3756</v>
      </c>
      <c t="n" r="E25" s="6">
        <v>3476</v>
      </c>
    </row>
    <row r="26" spans="1:6">
      <c t="s" r="A26" s="4">
        <v>498</v>
      </c>
      <c t="n" r="B26" s="6">
        <v>95</v>
      </c>
      <c t="n" r="C26" s="6">
        <v>15</v>
      </c>
      <c t="n" r="D26" s="6">
        <v>123</v>
      </c>
      <c t="n" r="E26" s="6">
        <v>33</v>
      </c>
    </row>
    <row r="27" spans="1:6">
      <c t="s" r="A27" s="4">
        <v>392</v>
      </c>
    </row>
    <row r="28" spans="1:6">
      <c t="s" r="A28" s="3">
        <v>485</v>
      </c>
    </row>
    <row r="29" spans="1:6">
      <c t="s" r="A29" s="4">
        <v>486</v>
      </c>
      <c t="n" r="B29" s="6">
        <v>1207</v>
      </c>
      <c t="n" r="D29" s="6">
        <v>1207</v>
      </c>
      <c t="n" r="F29" s="6">
        <v>1242</v>
      </c>
    </row>
    <row r="30" spans="1:6">
      <c t="s" r="A30" s="4">
        <v>487</v>
      </c>
      <c t="n" r="B30" s="6">
        <v>2484</v>
      </c>
      <c t="n" r="D30" s="6">
        <v>2484</v>
      </c>
      <c t="n" r="F30" s="6">
        <v>1241</v>
      </c>
    </row>
    <row r="31" spans="1:6">
      <c t="s" r="A31" s="4">
        <v>491</v>
      </c>
      <c t="n" r="B31" s="6">
        <v>1207</v>
      </c>
      <c t="n" r="D31" s="6">
        <v>1207</v>
      </c>
      <c t="n" r="F31" s="6">
        <v>1242</v>
      </c>
    </row>
    <row r="32" spans="1:6">
      <c t="s" r="A32" s="4">
        <v>492</v>
      </c>
      <c t="n" r="B32" s="6">
        <v>2484</v>
      </c>
      <c t="n" r="D32" s="6">
        <v>2484</v>
      </c>
      <c t="n" r="F32" s="6">
        <v>1241</v>
      </c>
    </row>
    <row r="33" spans="1:6">
      <c t="s" r="A33" s="4">
        <v>493</v>
      </c>
      <c t="n" r="B33" s="6">
        <v>1209</v>
      </c>
      <c t="n" r="C33" s="6">
        <v>1309</v>
      </c>
      <c t="n" r="D33" s="6">
        <v>1217</v>
      </c>
      <c t="n" r="E33" s="6">
        <v>1447</v>
      </c>
    </row>
    <row r="34" spans="1:6">
      <c t="s" r="A34" s="4">
        <v>494</v>
      </c>
      <c t="n" r="B34" s="6">
        <v>67</v>
      </c>
      <c t="n" r="C34" s="6">
        <v>4</v>
      </c>
      <c t="n" r="D34" s="6">
        <v>77</v>
      </c>
      <c t="n" r="E34" s="6">
        <v>8</v>
      </c>
    </row>
    <row r="35" spans="1:6">
      <c t="s" r="A35" s="4">
        <v>497</v>
      </c>
      <c t="n" r="B35" s="6">
        <v>1209</v>
      </c>
      <c t="n" r="C35" s="6">
        <v>1309</v>
      </c>
      <c t="n" r="D35" s="6">
        <v>1217</v>
      </c>
      <c t="n" r="E35" s="6">
        <v>1447</v>
      </c>
    </row>
    <row r="36" spans="1:6">
      <c t="s" r="A36" s="4">
        <v>498</v>
      </c>
      <c t="n" r="B36" s="6">
        <v>67</v>
      </c>
      <c t="n" r="C36" s="6">
        <v>4</v>
      </c>
      <c t="n" r="D36" s="6">
        <v>77</v>
      </c>
      <c t="n" r="E36" s="6">
        <v>8</v>
      </c>
    </row>
    <row r="37" spans="1:6">
      <c t="s" r="A37" s="4">
        <v>393</v>
      </c>
    </row>
    <row r="38" spans="1:6">
      <c t="s" r="A38" s="3">
        <v>485</v>
      </c>
    </row>
    <row r="39" spans="1:6">
      <c t="s" r="A39" s="4">
        <v>486</v>
      </c>
      <c t="n" r="B39" s="6">
        <v>2146</v>
      </c>
      <c t="n" r="D39" s="6">
        <v>2146</v>
      </c>
      <c t="n" r="F39" s="6">
        <v>1419</v>
      </c>
    </row>
    <row r="40" spans="1:6">
      <c t="s" r="A40" s="4">
        <v>487</v>
      </c>
      <c t="n" r="B40" s="6">
        <v>2183</v>
      </c>
      <c t="n" r="D40" s="6">
        <v>2183</v>
      </c>
      <c t="n" r="F40" s="6">
        <v>1416</v>
      </c>
    </row>
    <row r="41" spans="1:6">
      <c t="s" r="A41" s="4">
        <v>491</v>
      </c>
      <c t="n" r="B41" s="6">
        <v>2146</v>
      </c>
      <c t="n" r="D41" s="6">
        <v>2146</v>
      </c>
      <c t="n" r="F41" s="6">
        <v>1419</v>
      </c>
    </row>
    <row r="42" spans="1:6">
      <c t="s" r="A42" s="4">
        <v>492</v>
      </c>
      <c t="n" r="B42" s="6">
        <v>2183</v>
      </c>
      <c t="n" r="D42" s="6">
        <v>2183</v>
      </c>
      <c t="n" r="F42" s="6">
        <v>1416</v>
      </c>
    </row>
    <row r="43" spans="1:6">
      <c t="s" r="A43" s="4">
        <v>493</v>
      </c>
      <c t="n" r="B43" s="6">
        <v>2037</v>
      </c>
      <c t="n" r="C43" s="6">
        <v>1305</v>
      </c>
      <c t="n" r="D43" s="6">
        <v>1870</v>
      </c>
      <c t="n" r="E43" s="6">
        <v>1290</v>
      </c>
    </row>
    <row r="44" spans="1:6">
      <c t="s" r="A44" s="4">
        <v>494</v>
      </c>
      <c t="n" r="B44" s="6">
        <v>26</v>
      </c>
      <c t="n" r="C44" s="6">
        <v>9</v>
      </c>
      <c t="n" r="D44" s="6">
        <v>43</v>
      </c>
      <c t="n" r="E44" s="6">
        <v>23</v>
      </c>
    </row>
    <row r="45" spans="1:6">
      <c t="s" r="A45" s="4">
        <v>497</v>
      </c>
      <c t="n" r="B45" s="6">
        <v>2037</v>
      </c>
      <c t="n" r="C45" s="6">
        <v>1305</v>
      </c>
      <c t="n" r="D45" s="6">
        <v>1870</v>
      </c>
      <c t="n" r="E45" s="6">
        <v>1290</v>
      </c>
    </row>
    <row r="46" spans="1:6">
      <c t="s" r="A46" s="4">
        <v>498</v>
      </c>
      <c t="n" r="B46" s="6">
        <v>26</v>
      </c>
      <c t="n" r="C46" s="6">
        <v>9</v>
      </c>
      <c t="n" r="D46" s="6">
        <v>43</v>
      </c>
      <c t="n" r="E46" s="6">
        <v>23</v>
      </c>
    </row>
    <row r="47" spans="1:6">
      <c t="s" r="A47" s="4">
        <v>396</v>
      </c>
    </row>
    <row r="48" spans="1:6">
      <c t="s" r="A48" s="3">
        <v>485</v>
      </c>
    </row>
    <row r="49" spans="1:6">
      <c t="s" r="A49" s="4">
        <v>486</v>
      </c>
      <c t="n" r="B49" s="6">
        <v>890</v>
      </c>
      <c t="n" r="D49" s="6">
        <v>890</v>
      </c>
      <c t="n" r="F49" s="6">
        <v>630</v>
      </c>
    </row>
    <row r="50" spans="1:6">
      <c t="s" r="A50" s="4">
        <v>487</v>
      </c>
      <c t="n" r="B50" s="6">
        <v>905</v>
      </c>
      <c t="n" r="D50" s="6">
        <v>905</v>
      </c>
      <c t="n" r="F50" s="6">
        <v>629</v>
      </c>
    </row>
    <row r="51" spans="1:6">
      <c t="s" r="A51" s="4">
        <v>491</v>
      </c>
      <c t="n" r="B51" s="6">
        <v>890</v>
      </c>
      <c t="n" r="D51" s="6">
        <v>890</v>
      </c>
      <c t="n" r="F51" s="6">
        <v>630</v>
      </c>
    </row>
    <row r="52" spans="1:6">
      <c t="s" r="A52" s="4">
        <v>492</v>
      </c>
      <c t="n" r="B52" s="6">
        <v>905</v>
      </c>
      <c t="n" r="D52" s="6">
        <v>905</v>
      </c>
      <c t="n" r="F52" s="6">
        <v>629</v>
      </c>
    </row>
    <row r="53" spans="1:6">
      <c t="s" r="A53" s="4">
        <v>493</v>
      </c>
      <c t="n" r="B53" s="6">
        <v>712</v>
      </c>
      <c t="n" r="C53" s="6">
        <v>737</v>
      </c>
      <c t="n" r="D53" s="6">
        <v>669</v>
      </c>
      <c t="n" r="E53" s="6">
        <v>739</v>
      </c>
    </row>
    <row r="54" spans="1:6">
      <c t="s" r="A54" s="4">
        <v>494</v>
      </c>
      <c t="n" r="B54" s="6">
        <v>2</v>
      </c>
      <c t="n" r="C54" s="6">
        <v>2</v>
      </c>
      <c t="n" r="D54" s="6">
        <v>3</v>
      </c>
      <c t="n" r="E54" s="6">
        <v>2</v>
      </c>
    </row>
    <row r="55" spans="1:6">
      <c t="s" r="A55" s="4">
        <v>497</v>
      </c>
      <c t="n" r="B55" s="6">
        <v>712</v>
      </c>
      <c t="n" r="C55" s="6">
        <v>737</v>
      </c>
      <c t="n" r="D55" s="6">
        <v>669</v>
      </c>
      <c t="n" r="E55" s="6">
        <v>739</v>
      </c>
    </row>
    <row r="56" spans="1:6">
      <c t="s" r="A56" s="4">
        <v>498</v>
      </c>
      <c t="n" r="B56" s="6">
        <v>2</v>
      </c>
      <c t="n" r="C56" s="6">
        <v>2</v>
      </c>
      <c t="n" r="D56" s="6">
        <v>3</v>
      </c>
      <c t="n" r="E56" s="6">
        <v>2</v>
      </c>
    </row>
    <row r="57" spans="1:6">
      <c t="s" r="A57" s="4">
        <v>397</v>
      </c>
    </row>
    <row r="58" spans="1:6">
      <c t="s" r="A58" s="3">
        <v>485</v>
      </c>
    </row>
    <row r="59" spans="1:6">
      <c t="s" r="A59" s="4">
        <v>486</v>
      </c>
      <c t="n" r="B59" s="6">
        <v>1785</v>
      </c>
      <c t="n" r="D59" s="6">
        <v>1785</v>
      </c>
    </row>
    <row r="60" spans="1:6">
      <c t="s" r="A60" s="4">
        <v>487</v>
      </c>
      <c t="n" r="B60" s="6">
        <v>1805</v>
      </c>
      <c t="n" r="D60" s="6">
        <v>1805</v>
      </c>
    </row>
    <row r="61" spans="1:6">
      <c t="s" r="A61" s="4">
        <v>488</v>
      </c>
      <c t="n" r="B61" s="6">
        <v>990</v>
      </c>
      <c t="n" r="D61" s="6">
        <v>990</v>
      </c>
    </row>
    <row r="62" spans="1:6">
      <c t="s" r="A62" s="4">
        <v>489</v>
      </c>
      <c t="n" r="B62" s="6">
        <v>1000</v>
      </c>
      <c t="n" r="D62" s="6">
        <v>1000</v>
      </c>
    </row>
    <row r="63" spans="1:6">
      <c t="s" r="A63" s="4">
        <v>490</v>
      </c>
      <c t="n" r="B63" s="6">
        <v>500</v>
      </c>
      <c t="n" r="D63" s="6">
        <v>500</v>
      </c>
    </row>
    <row r="64" spans="1:6">
      <c t="s" r="A64" s="4">
        <v>491</v>
      </c>
      <c t="n" r="B64" s="6">
        <v>2775</v>
      </c>
      <c t="n" r="D64" s="6">
        <v>2775</v>
      </c>
    </row>
    <row r="65" spans="1:6">
      <c t="s" r="A65" s="4">
        <v>492</v>
      </c>
      <c t="n" r="B65" s="6">
        <v>2805</v>
      </c>
      <c t="n" r="D65" s="6">
        <v>2805</v>
      </c>
    </row>
    <row r="66" spans="1:6">
      <c t="s" r="A66" s="4">
        <v>493</v>
      </c>
      <c t="n" r="B66" s="6">
        <v>1294</v>
      </c>
      <c t="n" r="C66" s="6">
        <v>93</v>
      </c>
      <c t="n" r="D66" s="6">
        <v>654</v>
      </c>
      <c t="n" r="E66" s="6">
        <v>126</v>
      </c>
    </row>
    <row r="67" spans="1:6">
      <c t="s" r="A67" s="4">
        <v>494</v>
      </c>
      <c t="n" r="C67" s="6">
        <v>1</v>
      </c>
      <c t="n" r="E67" s="6">
        <v>2</v>
      </c>
    </row>
    <row r="68" spans="1:6">
      <c t="s" r="A68" s="4">
        <v>495</v>
      </c>
      <c t="n" r="B68" s="6">
        <v>662</v>
      </c>
      <c t="n" r="D68" s="6">
        <v>331</v>
      </c>
    </row>
    <row r="69" spans="1:6">
      <c t="s" r="A69" s="4">
        <v>497</v>
      </c>
      <c t="n" r="B69" s="6">
        <v>1956</v>
      </c>
      <c t="n" r="C69" s="6">
        <v>93</v>
      </c>
      <c t="n" r="D69" s="6">
        <v>985</v>
      </c>
      <c t="n" r="E69" s="6">
        <v>126</v>
      </c>
    </row>
    <row r="70" spans="1:6">
      <c t="s" r="A70" s="4">
        <v>498</v>
      </c>
      <c t="n" r="C70" s="6">
        <v>1</v>
      </c>
      <c t="n" r="E70" s="6">
        <v>2</v>
      </c>
    </row>
    <row r="71" spans="1:6">
      <c t="s" r="A71" s="4">
        <v>398</v>
      </c>
    </row>
    <row r="72" spans="1:6">
      <c t="s" r="A72" s="3">
        <v>485</v>
      </c>
    </row>
    <row r="73" spans="1:6">
      <c t="s" r="A73" s="4">
        <v>486</v>
      </c>
      <c t="n" r="B73" s="6">
        <v>225</v>
      </c>
      <c t="n" r="D73" s="6">
        <v>225</v>
      </c>
      <c t="n" r="F73" s="6">
        <v>159</v>
      </c>
    </row>
    <row r="74" spans="1:6">
      <c t="s" r="A74" s="4">
        <v>487</v>
      </c>
      <c t="n" r="B74" s="6">
        <v>232</v>
      </c>
      <c t="n" r="D74" s="6">
        <v>232</v>
      </c>
      <c t="n" r="F74" s="6">
        <v>159</v>
      </c>
    </row>
    <row r="75" spans="1:6">
      <c t="s" r="A75" s="4">
        <v>488</v>
      </c>
      <c t="n" r="B75" s="6">
        <v>713</v>
      </c>
      <c t="n" r="D75" s="6">
        <v>713</v>
      </c>
      <c t="n" r="F75" s="6">
        <v>595</v>
      </c>
    </row>
    <row r="76" spans="1:6">
      <c t="s" r="A76" s="4">
        <v>489</v>
      </c>
      <c t="n" r="B76" s="6">
        <v>725</v>
      </c>
      <c t="n" r="D76" s="6">
        <v>725</v>
      </c>
      <c t="n" r="F76" s="6">
        <v>595</v>
      </c>
    </row>
    <row r="77" spans="1:6">
      <c t="s" r="A77" s="4">
        <v>490</v>
      </c>
      <c t="n" r="B77" s="6">
        <v>238</v>
      </c>
      <c t="n" r="D77" s="6">
        <v>238</v>
      </c>
      <c t="n" r="F77" s="6">
        <v>220</v>
      </c>
    </row>
    <row r="78" spans="1:6">
      <c t="s" r="A78" s="4">
        <v>491</v>
      </c>
      <c t="n" r="B78" s="6">
        <v>938</v>
      </c>
      <c t="n" r="D78" s="6">
        <v>938</v>
      </c>
      <c t="n" r="F78" s="6">
        <v>754</v>
      </c>
    </row>
    <row r="79" spans="1:6">
      <c t="s" r="A79" s="4">
        <v>492</v>
      </c>
      <c t="n" r="B79" s="6">
        <v>957</v>
      </c>
      <c t="n" r="D79" s="6">
        <v>957</v>
      </c>
      <c t="n" r="F79" s="7">
        <v>754</v>
      </c>
    </row>
    <row r="80" spans="1:6">
      <c t="s" r="A80" s="4">
        <v>493</v>
      </c>
      <c t="n" r="B80" s="6">
        <v>246</v>
      </c>
      <c t="n" r="C80" s="6">
        <v>121</v>
      </c>
      <c t="n" r="D80" s="6">
        <v>330</v>
      </c>
      <c t="n" r="E80" s="6">
        <v>157</v>
      </c>
    </row>
    <row r="81" spans="1:6">
      <c t="s" r="A81" s="4">
        <v>494</v>
      </c>
      <c t="n" r="B81" s="6">
        <v>5</v>
      </c>
      <c t="n" r="C81" s="6">
        <v>8</v>
      </c>
      <c t="n" r="D81" s="6">
        <v>7</v>
      </c>
      <c t="n" r="E81" s="6">
        <v>9</v>
      </c>
    </row>
    <row r="82" spans="1:6">
      <c t="s" r="A82" s="4">
        <v>495</v>
      </c>
      <c t="n" r="B82" s="6">
        <v>626</v>
      </c>
      <c t="n" r="C82" s="6">
        <v>304</v>
      </c>
      <c t="n" r="D82" s="6">
        <v>494</v>
      </c>
      <c t="n" r="E82" s="6">
        <v>240</v>
      </c>
    </row>
    <row r="83" spans="1:6">
      <c t="s" r="A83" s="4">
        <v>496</v>
      </c>
      <c t="n" r="B83" s="6">
        <v>2</v>
      </c>
      <c t="n" r="C83" s="6">
        <v>10</v>
      </c>
      <c t="n" r="D83" s="6">
        <v>5</v>
      </c>
      <c t="n" r="E83" s="6">
        <v>10</v>
      </c>
    </row>
    <row r="84" spans="1:6">
      <c t="s" r="A84" s="4">
        <v>497</v>
      </c>
      <c t="n" r="B84" s="6">
        <v>872</v>
      </c>
      <c t="n" r="C84" s="6">
        <v>425</v>
      </c>
      <c t="n" r="D84" s="6">
        <v>824</v>
      </c>
      <c t="n" r="E84" s="6">
        <v>397</v>
      </c>
    </row>
    <row r="85" spans="1:6">
      <c t="s" r="A85" s="4">
        <v>498</v>
      </c>
      <c t="n" r="B85" s="7">
        <v>7</v>
      </c>
      <c t="n" r="C85" s="7">
        <v>18</v>
      </c>
      <c t="n" r="D85" s="7">
        <v>12</v>
      </c>
      <c t="n" r="E85" s="7">
        <v>1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33"/>
  </cols>
  <sheetData>
    <row r="1" spans="1:4">
      <c t="s" r="A1" s="1">
        <v>499</v>
      </c>
      <c t="s" r="B1" s="2">
        <v>1</v>
      </c>
      <c t="s" r="D1" s="2">
        <v>152</v>
      </c>
    </row>
    <row r="2" spans="1:4">
      <c t="s" r="B2" s="2">
        <v>500</v>
      </c>
      <c t="s" r="C2" s="2">
        <v>501</v>
      </c>
      <c t="s" r="D2" s="2">
        <v>502</v>
      </c>
    </row>
    <row r="3" spans="1:4">
      <c t="s" r="A3" s="3">
        <v>503</v>
      </c>
    </row>
    <row r="4" spans="1:4">
      <c t="s" r="A4" s="4">
        <v>504</v>
      </c>
      <c t="n" r="B4" s="6">
        <v>22</v>
      </c>
      <c t="n" r="D4" s="6">
        <v>11</v>
      </c>
    </row>
    <row r="5" spans="1:4">
      <c t="s" r="A5" s="4">
        <v>505</v>
      </c>
      <c t="n" r="B5" s="7">
        <v>2900000</v>
      </c>
      <c t="n" r="D5" s="7">
        <v>2200000</v>
      </c>
    </row>
    <row r="6" spans="1:4">
      <c t="s" r="A6" s="4">
        <v>506</v>
      </c>
      <c t="n" r="B6" s="7">
        <v>0</v>
      </c>
      <c t="n" r="C6" s="7">
        <v>0</v>
      </c>
    </row>
    <row r="7" spans="1:4">
      <c t="s" r="A7" s="4">
        <v>507</v>
      </c>
    </row>
    <row r="8" spans="1:4">
      <c t="s" r="A8" s="3">
        <v>503</v>
      </c>
    </row>
    <row r="9" spans="1:4">
      <c t="s" r="A9" s="4">
        <v>504</v>
      </c>
      <c t="n" r="B9" s="6">
        <v>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41"/>
    <col customWidth="1" max="3" min="3" width="29"/>
    <col customWidth="1" max="4" min="4" width="26"/>
  </cols>
  <sheetData>
    <row r="1" spans="1:4">
      <c t="s" r="A1" s="1">
        <v>508</v>
      </c>
      <c t="s" r="B1" s="2">
        <v>1</v>
      </c>
      <c t="s" r="D1" s="2">
        <v>152</v>
      </c>
    </row>
    <row r="2" spans="1:4">
      <c t="s" r="B2" s="2">
        <v>509</v>
      </c>
      <c t="s" r="C2" s="2">
        <v>510</v>
      </c>
      <c t="s" r="D2" s="2">
        <v>511</v>
      </c>
    </row>
    <row r="3" spans="1:4">
      <c t="s" r="A3" s="3">
        <v>503</v>
      </c>
    </row>
    <row r="4" spans="1:4">
      <c t="s" r="A4" s="4">
        <v>512</v>
      </c>
      <c t="n" r="B4" s="6">
        <v>22</v>
      </c>
      <c t="n" r="D4" s="6">
        <v>11</v>
      </c>
    </row>
    <row r="5" spans="1:4">
      <c t="s" r="A5" s="4">
        <v>513</v>
      </c>
      <c t="n" r="B5" s="7">
        <v>789</v>
      </c>
      <c t="n" r="C5" s="7">
        <v>922</v>
      </c>
    </row>
    <row r="6" spans="1:4">
      <c t="s" r="A6" s="4">
        <v>514</v>
      </c>
      <c t="n" r="B6" s="7">
        <v>789</v>
      </c>
      <c t="n" r="C6" s="7">
        <v>922</v>
      </c>
    </row>
    <row r="7" spans="1:4">
      <c t="s" r="A7" s="4">
        <v>392</v>
      </c>
    </row>
    <row r="8" spans="1:4">
      <c t="s" r="A8" s="3">
        <v>503</v>
      </c>
    </row>
    <row r="9" spans="1:4">
      <c t="s" r="A9" s="4">
        <v>515</v>
      </c>
      <c t="n" r="C9" s="6">
        <v>1</v>
      </c>
    </row>
    <row r="10" spans="1:4">
      <c t="s" r="A10" s="4">
        <v>513</v>
      </c>
      <c t="n" r="C10" s="7">
        <v>30</v>
      </c>
    </row>
    <row r="11" spans="1:4">
      <c t="s" r="A11" s="4">
        <v>514</v>
      </c>
      <c t="n" r="C11" s="7">
        <v>30</v>
      </c>
    </row>
    <row r="12" spans="1:4">
      <c t="s" r="A12" s="4">
        <v>393</v>
      </c>
    </row>
    <row r="13" spans="1:4">
      <c t="s" r="A13" s="3">
        <v>503</v>
      </c>
    </row>
    <row r="14" spans="1:4">
      <c t="s" r="A14" s="4">
        <v>515</v>
      </c>
      <c t="n" r="B14" s="6">
        <v>11</v>
      </c>
      <c t="n" r="C14" s="6">
        <v>2</v>
      </c>
    </row>
    <row r="15" spans="1:4">
      <c t="s" r="A15" s="4">
        <v>513</v>
      </c>
      <c t="n" r="B15" s="7">
        <v>789</v>
      </c>
      <c t="n" r="C15" s="7">
        <v>892</v>
      </c>
    </row>
    <row r="16" spans="1:4">
      <c t="s" r="A16" s="4">
        <v>514</v>
      </c>
      <c t="n" r="B16" s="7">
        <v>789</v>
      </c>
      <c t="n" r="C16" s="7">
        <v>89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s>
  <sheetData>
    <row r="1" spans="1:5">
      <c t="s" r="A1" s="1">
        <v>516</v>
      </c>
      <c t="s" r="B1" s="2">
        <v>76</v>
      </c>
      <c t="s" r="D1" s="2">
        <v>1</v>
      </c>
    </row>
    <row r="2" spans="1:5">
      <c t="s" r="B2" s="2">
        <v>2</v>
      </c>
      <c t="s" r="C2" s="2">
        <v>77</v>
      </c>
      <c t="s" r="D2" s="2">
        <v>2</v>
      </c>
      <c t="s" r="E2" s="2">
        <v>77</v>
      </c>
    </row>
    <row r="3" spans="1:5">
      <c t="s" r="A3" s="3">
        <v>517</v>
      </c>
    </row>
    <row r="4" spans="1:5">
      <c t="s" r="A4" s="4">
        <v>518</v>
      </c>
      <c t="n" r="B4" s="7">
        <v>49000</v>
      </c>
      <c t="n" r="C4" s="7">
        <v>43000</v>
      </c>
      <c t="n" r="D4" s="7">
        <v>92000</v>
      </c>
      <c t="n" r="E4" s="7">
        <v>74000</v>
      </c>
    </row>
    <row r="5" spans="1:5">
      <c t="s" r="A5" s="4">
        <v>519</v>
      </c>
      <c t="n" r="B5" s="6">
        <v>800000</v>
      </c>
      <c t="n" r="D5" s="6">
        <v>800000</v>
      </c>
    </row>
    <row r="6" spans="1:5">
      <c t="s" r="A6" s="4">
        <v>520</v>
      </c>
      <c t="n" r="B6" s="6">
        <v>300000</v>
      </c>
      <c t="n" r="D6" s="6">
        <v>300000</v>
      </c>
    </row>
    <row r="7" spans="1:5">
      <c t="s" r="A7" s="4">
        <v>521</v>
      </c>
      <c t="n" r="B7" s="6">
        <v>68000</v>
      </c>
      <c t="n" r="D7" s="7">
        <v>68000</v>
      </c>
    </row>
    <row r="8" spans="1:5">
      <c t="s" r="A8" s="4">
        <v>522</v>
      </c>
    </row>
    <row r="9" spans="1:5">
      <c t="s" r="A9" s="3">
        <v>517</v>
      </c>
    </row>
    <row r="10" spans="1:5">
      <c t="s" r="A10" s="4">
        <v>523</v>
      </c>
      <c t="s" r="D10" s="4">
        <v>524</v>
      </c>
    </row>
    <row r="11" spans="1:5">
      <c t="s" r="A11" s="4">
        <v>525</v>
      </c>
    </row>
    <row r="12" spans="1:5">
      <c t="s" r="A12" s="3">
        <v>517</v>
      </c>
    </row>
    <row r="13" spans="1:5">
      <c t="s" r="A13" s="4">
        <v>523</v>
      </c>
      <c t="s" r="D13" s="4">
        <v>526</v>
      </c>
    </row>
    <row r="14" spans="1:5">
      <c t="s" r="A14" s="4">
        <v>527</v>
      </c>
      <c t="n" r="B14" s="7">
        <v>1300000</v>
      </c>
      <c t="n" r="D14" s="7">
        <v>1300000</v>
      </c>
    </row>
    <row r="15" spans="1:5">
      <c t="s" r="A15" s="4">
        <v>528</v>
      </c>
    </row>
    <row r="16" spans="1:5">
      <c t="s" r="A16" s="3">
        <v>517</v>
      </c>
    </row>
    <row r="17" spans="1:5">
      <c t="s" r="A17" s="4">
        <v>529</v>
      </c>
      <c t="s" r="D17" s="4">
        <v>530</v>
      </c>
      <c t="s" r="E17" s="4">
        <v>530</v>
      </c>
    </row>
    <row r="18" spans="1:5">
      <c t="s" r="A18" s="4">
        <v>531</v>
      </c>
    </row>
    <row r="19" spans="1:5">
      <c t="s" r="A19" s="3">
        <v>517</v>
      </c>
    </row>
    <row r="20" spans="1:5">
      <c t="s" r="A20" s="4">
        <v>529</v>
      </c>
      <c t="s" r="D20" s="4">
        <v>532</v>
      </c>
      <c t="s" r="E20" s="4">
        <v>532</v>
      </c>
    </row>
    <row r="21" spans="1:5">
      <c t="s" r="A21" s="4">
        <v>533</v>
      </c>
    </row>
    <row r="22" spans="1:5">
      <c t="s" r="A22" s="3">
        <v>517</v>
      </c>
    </row>
    <row r="23" spans="1:5">
      <c t="s" r="A23" s="4">
        <v>534</v>
      </c>
      <c t="n" r="B23" s="6">
        <v>600000</v>
      </c>
      <c t="n" r="D23" s="6">
        <v>6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18</v>
      </c>
      <c t="s" r="B1" s="2">
        <v>76</v>
      </c>
      <c t="s" r="D1" s="2">
        <v>1</v>
      </c>
    </row>
    <row r="2" spans="1:5">
      <c t="s" r="B2" s="2">
        <v>119</v>
      </c>
      <c t="s" r="C2" s="2">
        <v>120</v>
      </c>
      <c t="s" r="D2" s="2">
        <v>2</v>
      </c>
      <c t="s" r="E2" s="2">
        <v>77</v>
      </c>
    </row>
    <row r="3" spans="1:5">
      <c t="s" r="A3" s="3">
        <v>121</v>
      </c>
    </row>
    <row r="4" spans="1:5">
      <c t="s" r="A4" s="4">
        <v>113</v>
      </c>
      <c t="n" r="B4" s="7">
        <v>2005</v>
      </c>
      <c t="n" r="C4" s="7">
        <v>1813</v>
      </c>
      <c t="n" r="D4" s="7">
        <v>3995</v>
      </c>
      <c t="n" r="E4" s="7">
        <v>3763</v>
      </c>
    </row>
    <row r="5" spans="1:5">
      <c t="s" r="A5" s="3">
        <v>122</v>
      </c>
    </row>
    <row r="6" spans="1:5">
      <c t="s" r="A6" s="4">
        <v>123</v>
      </c>
      <c t="n" r="B6" s="6">
        <v>757</v>
      </c>
      <c t="n" r="C6" s="6">
        <v>-374</v>
      </c>
      <c t="n" r="D6" s="6">
        <v>1648</v>
      </c>
      <c t="n" r="E6" s="6">
        <v>-96</v>
      </c>
    </row>
    <row r="7" spans="1:5">
      <c t="s" r="A7" s="4">
        <v>124</v>
      </c>
      <c t="n" r="B7" s="6">
        <v>-93</v>
      </c>
      <c t="n" r="C7" s="6">
        <v>-87</v>
      </c>
      <c t="n" r="D7" s="6">
        <v>-145</v>
      </c>
      <c t="n" r="E7" s="6">
        <v>-87</v>
      </c>
    </row>
    <row r="8" spans="1:5">
      <c t="s" r="A8" s="4">
        <v>125</v>
      </c>
      <c t="n" r="B8" s="6">
        <v>-1</v>
      </c>
      <c t="n" r="C8" s="6">
        <v>-1</v>
      </c>
      <c t="n" r="D8" s="6">
        <v>-2</v>
      </c>
      <c t="n" r="E8" s="6">
        <v>-2</v>
      </c>
    </row>
    <row r="9" spans="1:5">
      <c t="s" r="A9" s="3">
        <v>126</v>
      </c>
    </row>
    <row r="10" spans="1:5">
      <c t="s" r="A10" s="4">
        <v>127</v>
      </c>
      <c t="n" r="B10" s="6">
        <v>-202</v>
      </c>
      <c t="n" r="C10" s="6">
        <v>94</v>
      </c>
      <c t="n" r="D10" s="6">
        <v>-651</v>
      </c>
      <c t="n" r="E10" s="6">
        <v>-151</v>
      </c>
    </row>
    <row r="11" spans="1:5">
      <c t="s" r="A11" s="4">
        <v>128</v>
      </c>
      <c t="n" r="B11" s="6">
        <v>461</v>
      </c>
      <c t="n" r="C11" s="6">
        <v>-368</v>
      </c>
      <c t="n" r="D11" s="6">
        <v>850</v>
      </c>
      <c t="n" r="E11" s="6">
        <v>-336</v>
      </c>
    </row>
    <row r="12" spans="1:5">
      <c t="s" r="A12" s="4">
        <v>129</v>
      </c>
      <c t="n" r="B12" s="7">
        <v>2466</v>
      </c>
      <c t="n" r="C12" s="7">
        <v>1445</v>
      </c>
      <c t="n" r="D12" s="7">
        <v>4845</v>
      </c>
      <c t="n" r="E12" s="7">
        <v>342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4"/>
  </cols>
  <sheetData>
    <row r="1" spans="1:2">
      <c t="s" r="A1" s="1">
        <v>535</v>
      </c>
      <c t="s" r="B1" s="2">
        <v>1</v>
      </c>
    </row>
    <row r="2" spans="1:2">
      <c t="s" r="B2" s="2">
        <v>536</v>
      </c>
    </row>
    <row r="3" spans="1:2">
      <c t="s" r="A3" s="3">
        <v>215</v>
      </c>
    </row>
    <row r="4" spans="1:2">
      <c t="s" r="A4" s="4">
        <v>537</v>
      </c>
      <c t="s" r="B4" s="4">
        <v>538</v>
      </c>
    </row>
    <row r="5" spans="1:2">
      <c t="s" r="A5" s="4">
        <v>539</v>
      </c>
      <c t="s" r="B5" s="4">
        <v>540</v>
      </c>
    </row>
    <row r="6" spans="1:2">
      <c t="s" r="A6" s="4">
        <v>541</v>
      </c>
      <c t="s" r="B6" s="4">
        <v>542</v>
      </c>
    </row>
    <row r="7" spans="1:2">
      <c t="s" r="A7" s="4">
        <v>543</v>
      </c>
      <c t="s" r="B7" s="4">
        <v>544</v>
      </c>
    </row>
    <row r="8" spans="1:2">
      <c t="s" r="A8" s="4">
        <v>545</v>
      </c>
      <c t="n" r="B8" s="8">
        <v>3.4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46</v>
      </c>
      <c t="s" r="B1" s="2">
        <v>1</v>
      </c>
    </row>
    <row r="2" spans="1:3">
      <c t="s" r="B2" s="2">
        <v>2</v>
      </c>
      <c t="s" r="C2" s="2">
        <v>77</v>
      </c>
    </row>
    <row r="3" spans="1:3">
      <c t="s" r="A3" s="3">
        <v>547</v>
      </c>
    </row>
    <row r="4" spans="1:3">
      <c t="s" r="A4" s="4">
        <v>548</v>
      </c>
      <c t="n" r="B4" s="6">
        <v>278352</v>
      </c>
      <c t="n" r="C4" s="6">
        <v>238811</v>
      </c>
    </row>
    <row r="5" spans="1:3">
      <c t="s" r="A5" s="4">
        <v>549</v>
      </c>
      <c t="n" r="B5" s="6">
        <v>46512</v>
      </c>
      <c t="n" r="C5" s="6">
        <v>64333</v>
      </c>
    </row>
    <row r="6" spans="1:3">
      <c t="s" r="A6" s="4">
        <v>550</v>
      </c>
      <c t="n" r="B6" s="6">
        <v>-1083</v>
      </c>
    </row>
    <row r="7" spans="1:3">
      <c t="s" r="A7" s="4">
        <v>551</v>
      </c>
      <c t="n" r="B7" s="6">
        <v>323781</v>
      </c>
      <c t="n" r="C7" s="6">
        <v>303144</v>
      </c>
    </row>
    <row r="8" spans="1:3">
      <c t="s" r="A8" s="4">
        <v>552</v>
      </c>
      <c t="n" r="B8" s="6">
        <v>59134</v>
      </c>
      <c t="n" r="C8" s="6">
        <v>22811</v>
      </c>
    </row>
    <row r="9" spans="1:3">
      <c t="s" r="A9" s="3">
        <v>553</v>
      </c>
    </row>
    <row r="10" spans="1:3">
      <c t="s" r="A10" s="4">
        <v>554</v>
      </c>
      <c t="n" r="B10" s="8">
        <v>14.37</v>
      </c>
      <c t="n" r="C10" s="8">
        <v>13.94</v>
      </c>
    </row>
    <row r="11" spans="1:3">
      <c t="s" r="A11" s="4">
        <v>555</v>
      </c>
      <c t="n" r="B11" s="9">
        <v>14.28</v>
      </c>
      <c t="n" r="C11" s="9">
        <v>15.74</v>
      </c>
    </row>
    <row r="12" spans="1:3">
      <c t="s" r="A12" s="4">
        <v>556</v>
      </c>
      <c t="n" r="B12" s="6">
        <v>14</v>
      </c>
    </row>
    <row r="13" spans="1:3">
      <c t="s" r="A13" s="4">
        <v>557</v>
      </c>
      <c t="n" r="B13" s="9">
        <v>14.36</v>
      </c>
      <c t="n" r="C13" s="9">
        <v>14.32</v>
      </c>
    </row>
    <row r="14" spans="1:3">
      <c t="s" r="A14" s="4">
        <v>558</v>
      </c>
      <c t="n" r="B14" s="8">
        <v>14.23</v>
      </c>
      <c t="n" r="C14" s="8">
        <v>13.3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59</v>
      </c>
      <c t="s" r="B1" s="2">
        <v>1</v>
      </c>
    </row>
    <row r="2" spans="1:3">
      <c t="s" r="B2" s="2">
        <v>2</v>
      </c>
      <c t="s" r="C2" s="2">
        <v>77</v>
      </c>
    </row>
    <row r="3" spans="1:3">
      <c t="s" r="A3" s="3">
        <v>517</v>
      </c>
    </row>
    <row r="4" spans="1:3">
      <c t="s" r="A4" s="4">
        <v>560</v>
      </c>
      <c t="n" r="B4" s="6">
        <v>60592</v>
      </c>
      <c t="n" r="C4" s="6">
        <v>42889</v>
      </c>
    </row>
    <row r="5" spans="1:3">
      <c t="s" r="A5" s="4">
        <v>561</v>
      </c>
      <c t="n" r="B5" s="6">
        <v>54837</v>
      </c>
      <c t="n" r="C5" s="6">
        <v>32468</v>
      </c>
    </row>
    <row r="6" spans="1:3">
      <c t="s" r="A6" s="4">
        <v>562</v>
      </c>
      <c t="n" r="B6" s="6">
        <v>-1157</v>
      </c>
      <c t="n" r="C6" s="6">
        <v>-1179</v>
      </c>
    </row>
    <row r="7" spans="1:3">
      <c t="s" r="A7" s="4">
        <v>563</v>
      </c>
      <c t="n" r="B7" s="6">
        <v>-6991</v>
      </c>
      <c t="n" r="C7" s="6">
        <v>-606</v>
      </c>
    </row>
    <row r="8" spans="1:3">
      <c t="s" r="A8" s="4">
        <v>564</v>
      </c>
      <c t="n" r="B8" s="6">
        <v>107281</v>
      </c>
      <c t="n" r="C8" s="6">
        <v>73572</v>
      </c>
    </row>
    <row r="9" spans="1:3">
      <c t="s" r="A9" s="4">
        <v>565</v>
      </c>
      <c t="n" r="B9" s="8">
        <v>14.85</v>
      </c>
      <c t="n" r="C9" s="8">
        <v>13.96</v>
      </c>
    </row>
    <row r="10" spans="1:3">
      <c t="s" r="A10" s="4">
        <v>566</v>
      </c>
      <c t="n" r="B10" s="9">
        <v>14.67</v>
      </c>
      <c t="n" r="C10" s="9">
        <v>15.39</v>
      </c>
    </row>
    <row r="11" spans="1:3">
      <c t="s" r="A11" s="4">
        <v>567</v>
      </c>
      <c t="n" r="B11" s="9">
        <v>16.32</v>
      </c>
      <c t="n" r="C11" s="6">
        <v>14</v>
      </c>
    </row>
    <row r="12" spans="1:3">
      <c t="s" r="A12" s="4">
        <v>568</v>
      </c>
      <c t="n" r="B12" s="9">
        <v>15.68</v>
      </c>
      <c t="n" r="C12" s="6">
        <v>14</v>
      </c>
    </row>
    <row r="13" spans="1:3">
      <c t="s" r="A13" s="4">
        <v>569</v>
      </c>
      <c t="n" r="B13" s="8">
        <v>14.7</v>
      </c>
      <c t="n" r="C13" s="8">
        <v>14.5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23"/>
    <col customWidth="1" max="4" min="4" width="14"/>
  </cols>
  <sheetData>
    <row r="1" spans="1:4">
      <c t="s" r="A1" s="1">
        <v>570</v>
      </c>
      <c t="s" r="B1" s="2">
        <v>76</v>
      </c>
      <c t="s" r="C1" s="2">
        <v>1</v>
      </c>
    </row>
    <row r="2" spans="1:4">
      <c t="s" r="B2" s="2">
        <v>2</v>
      </c>
      <c t="s" r="C2" s="2">
        <v>2</v>
      </c>
      <c t="s" r="D2" s="2">
        <v>25</v>
      </c>
    </row>
    <row r="3" spans="1:4">
      <c t="s" r="A3" s="3">
        <v>571</v>
      </c>
    </row>
    <row r="4" spans="1:4">
      <c t="s" r="A4" s="4">
        <v>572</v>
      </c>
      <c t="s" r="C4" s="4">
        <v>573</v>
      </c>
    </row>
    <row r="5" spans="1:4">
      <c t="s" r="A5" s="4">
        <v>574</v>
      </c>
      <c t="n" r="B5" s="7">
        <v>50000000</v>
      </c>
      <c t="n" r="C5" s="7">
        <v>50000000</v>
      </c>
    </row>
    <row r="6" spans="1:4">
      <c t="s" r="A6" s="4">
        <v>575</v>
      </c>
      <c t="n" r="B6" s="6">
        <v>200000</v>
      </c>
      <c t="n" r="C6" s="6">
        <v>700000</v>
      </c>
    </row>
    <row r="7" spans="1:4">
      <c t="s" r="A7" s="4">
        <v>576</v>
      </c>
      <c t="n" r="B7" s="6">
        <v>1583000</v>
      </c>
      <c t="n" r="C7" s="6">
        <v>1583000</v>
      </c>
      <c t="n" r="D7" s="7">
        <v>581000</v>
      </c>
    </row>
    <row r="8" spans="1:4">
      <c t="s" r="A8" s="4">
        <v>577</v>
      </c>
      <c t="n" r="C8" s="6">
        <v>1000000</v>
      </c>
    </row>
    <row r="9" spans="1:4">
      <c t="s" r="A9" s="4">
        <v>578</v>
      </c>
    </row>
    <row r="10" spans="1:4">
      <c t="s" r="A10" s="3">
        <v>571</v>
      </c>
    </row>
    <row r="11" spans="1:4">
      <c t="s" r="A11" s="4">
        <v>576</v>
      </c>
      <c t="n" r="B11" s="7">
        <v>1600000</v>
      </c>
      <c t="n" r="C11" s="7">
        <v>16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79</v>
      </c>
      <c t="s" r="B1" s="2">
        <v>1</v>
      </c>
    </row>
    <row r="2" spans="1:3">
      <c t="s" r="B2" s="2">
        <v>2</v>
      </c>
      <c t="s" r="C2" s="2">
        <v>25</v>
      </c>
    </row>
    <row r="3" spans="1:3">
      <c t="s" r="A3" s="3">
        <v>221</v>
      </c>
    </row>
    <row r="4" spans="1:3">
      <c t="s" r="A4" s="4">
        <v>580</v>
      </c>
      <c t="s" r="B4" s="4">
        <v>581</v>
      </c>
    </row>
    <row r="5" spans="1:3">
      <c t="s" r="A5" s="4">
        <v>582</v>
      </c>
      <c t="n" r="B5" s="7">
        <v>0</v>
      </c>
      <c t="n" r="C5" s="7">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83</v>
      </c>
      <c t="s" r="B1" s="2">
        <v>2</v>
      </c>
      <c t="s" r="C1" s="2">
        <v>25</v>
      </c>
    </row>
    <row r="2" spans="1:3">
      <c t="s" r="A2" s="3">
        <v>584</v>
      </c>
    </row>
    <row r="3" spans="1:3">
      <c t="s" r="A3" s="4">
        <v>585</v>
      </c>
      <c t="n" r="B3" s="7">
        <v>151841</v>
      </c>
      <c t="n" r="C3" s="7">
        <v>113371</v>
      </c>
    </row>
    <row r="4" spans="1:3">
      <c t="s" r="A4" s="3">
        <v>586</v>
      </c>
    </row>
    <row r="5" spans="1:3">
      <c t="s" r="A5" s="4">
        <v>587</v>
      </c>
      <c t="n" r="B5" s="6">
        <v>1583</v>
      </c>
      <c t="n" r="C5" s="6">
        <v>581</v>
      </c>
    </row>
    <row r="6" spans="1:3">
      <c t="s" r="A6" s="4">
        <v>588</v>
      </c>
    </row>
    <row r="7" spans="1:3">
      <c t="s" r="A7" s="3">
        <v>584</v>
      </c>
    </row>
    <row r="8" spans="1:3">
      <c t="s" r="A8" s="4">
        <v>585</v>
      </c>
      <c t="n" r="B8" s="6">
        <v>29906</v>
      </c>
      <c t="n" r="C8" s="6">
        <v>26473</v>
      </c>
    </row>
    <row r="9" spans="1:3">
      <c t="s" r="A9" s="4">
        <v>321</v>
      </c>
    </row>
    <row r="10" spans="1:3">
      <c t="s" r="A10" s="3">
        <v>584</v>
      </c>
    </row>
    <row r="11" spans="1:3">
      <c t="s" r="A11" s="4">
        <v>585</v>
      </c>
      <c t="n" r="B11" s="6">
        <v>29805</v>
      </c>
      <c t="n" r="C11" s="6">
        <v>21467</v>
      </c>
    </row>
    <row r="12" spans="1:3">
      <c t="s" r="A12" s="4">
        <v>322</v>
      </c>
    </row>
    <row r="13" spans="1:3">
      <c t="s" r="A13" s="3">
        <v>584</v>
      </c>
    </row>
    <row r="14" spans="1:3">
      <c t="s" r="A14" s="4">
        <v>585</v>
      </c>
      <c t="n" r="B14" s="6">
        <v>15582</v>
      </c>
      <c t="n" r="C14" s="6">
        <v>14824</v>
      </c>
    </row>
    <row r="15" spans="1:3">
      <c t="s" r="A15" s="4">
        <v>323</v>
      </c>
    </row>
    <row r="16" spans="1:3">
      <c t="s" r="A16" s="3">
        <v>584</v>
      </c>
    </row>
    <row r="17" spans="1:3">
      <c t="s" r="A17" s="4">
        <v>585</v>
      </c>
      <c t="n" r="B17" s="6">
        <v>74149</v>
      </c>
      <c t="n" r="C17" s="6">
        <v>47526</v>
      </c>
    </row>
    <row r="18" spans="1:3">
      <c t="s" r="A18" s="4">
        <v>324</v>
      </c>
    </row>
    <row r="19" spans="1:3">
      <c t="s" r="A19" s="3">
        <v>584</v>
      </c>
    </row>
    <row r="20" spans="1:3">
      <c t="s" r="A20" s="4">
        <v>585</v>
      </c>
      <c t="n" r="B20" s="6">
        <v>1289</v>
      </c>
      <c t="n" r="C20" s="6">
        <v>1989</v>
      </c>
    </row>
    <row r="21" spans="1:3">
      <c t="s" r="A21" s="4">
        <v>325</v>
      </c>
    </row>
    <row r="22" spans="1:3">
      <c t="s" r="A22" s="3">
        <v>584</v>
      </c>
    </row>
    <row r="23" spans="1:3">
      <c t="s" r="A23" s="4">
        <v>585</v>
      </c>
      <c t="n" r="B23" s="6">
        <v>1110</v>
      </c>
      <c t="n" r="C23" s="6">
        <v>1092</v>
      </c>
    </row>
    <row r="24" spans="1:3">
      <c t="s" r="A24" s="4">
        <v>589</v>
      </c>
    </row>
    <row r="25" spans="1:3">
      <c t="s" r="A25" s="3">
        <v>584</v>
      </c>
    </row>
    <row r="26" spans="1:3">
      <c t="s" r="A26" s="4">
        <v>585</v>
      </c>
      <c t="n" r="B26" s="6">
        <v>1110</v>
      </c>
      <c t="n" r="C26" s="6">
        <v>1092</v>
      </c>
    </row>
    <row r="27" spans="1:3">
      <c t="s" r="A27" s="4">
        <v>590</v>
      </c>
    </row>
    <row r="28" spans="1:3">
      <c t="s" r="A28" s="3">
        <v>584</v>
      </c>
    </row>
    <row r="29" spans="1:3">
      <c t="s" r="A29" s="4">
        <v>585</v>
      </c>
      <c t="n" r="B29" s="6">
        <v>1110</v>
      </c>
      <c t="n" r="C29" s="6">
        <v>1092</v>
      </c>
    </row>
    <row r="30" spans="1:3">
      <c t="s" r="A30" s="4">
        <v>591</v>
      </c>
    </row>
    <row r="31" spans="1:3">
      <c t="s" r="A31" s="3">
        <v>584</v>
      </c>
    </row>
    <row r="32" spans="1:3">
      <c t="s" r="A32" s="4">
        <v>585</v>
      </c>
      <c t="n" r="B32" s="6">
        <v>130491</v>
      </c>
      <c t="n" r="C32" s="6">
        <v>100748</v>
      </c>
    </row>
    <row r="33" spans="1:3">
      <c t="s" r="A33" s="3">
        <v>586</v>
      </c>
    </row>
    <row r="34" spans="1:3">
      <c t="s" r="A34" s="4">
        <v>587</v>
      </c>
      <c t="n" r="B34" s="6">
        <v>1583</v>
      </c>
      <c t="n" r="C34" s="6">
        <v>581</v>
      </c>
    </row>
    <row r="35" spans="1:3">
      <c t="s" r="A35" s="4">
        <v>592</v>
      </c>
    </row>
    <row r="36" spans="1:3">
      <c t="s" r="A36" s="3">
        <v>584</v>
      </c>
    </row>
    <row r="37" spans="1:3">
      <c t="s" r="A37" s="4">
        <v>585</v>
      </c>
      <c t="n" r="B37" s="6">
        <v>29906</v>
      </c>
      <c t="n" r="C37" s="6">
        <v>26473</v>
      </c>
    </row>
    <row r="38" spans="1:3">
      <c t="s" r="A38" s="4">
        <v>593</v>
      </c>
    </row>
    <row r="39" spans="1:3">
      <c t="s" r="A39" s="3">
        <v>584</v>
      </c>
    </row>
    <row r="40" spans="1:3">
      <c t="s" r="A40" s="4">
        <v>585</v>
      </c>
      <c t="n" r="B40" s="6">
        <v>10183</v>
      </c>
      <c t="n" r="C40" s="6">
        <v>11072</v>
      </c>
    </row>
    <row r="41" spans="1:3">
      <c t="s" r="A41" s="4">
        <v>594</v>
      </c>
    </row>
    <row r="42" spans="1:3">
      <c t="s" r="A42" s="3">
        <v>584</v>
      </c>
    </row>
    <row r="43" spans="1:3">
      <c t="s" r="A43" s="4">
        <v>585</v>
      </c>
      <c t="n" r="B43" s="6">
        <v>14964</v>
      </c>
      <c t="n" r="C43" s="6">
        <v>13688</v>
      </c>
    </row>
    <row r="44" spans="1:3">
      <c t="s" r="A44" s="4">
        <v>595</v>
      </c>
    </row>
    <row r="45" spans="1:3">
      <c t="s" r="A45" s="3">
        <v>584</v>
      </c>
    </row>
    <row r="46" spans="1:3">
      <c t="s" r="A46" s="4">
        <v>585</v>
      </c>
      <c t="n" r="B46" s="6">
        <v>74149</v>
      </c>
      <c t="n" r="C46" s="6">
        <v>47526</v>
      </c>
    </row>
    <row r="47" spans="1:3">
      <c t="s" r="A47" s="4">
        <v>596</v>
      </c>
    </row>
    <row r="48" spans="1:3">
      <c t="s" r="A48" s="3">
        <v>584</v>
      </c>
    </row>
    <row r="49" spans="1:3">
      <c t="s" r="A49" s="4">
        <v>585</v>
      </c>
      <c t="n" r="B49" s="6">
        <v>1289</v>
      </c>
      <c t="n" r="C49" s="6">
        <v>1989</v>
      </c>
    </row>
    <row r="50" spans="1:3">
      <c t="s" r="A50" s="4">
        <v>597</v>
      </c>
    </row>
    <row r="51" spans="1:3">
      <c t="s" r="A51" s="3">
        <v>584</v>
      </c>
    </row>
    <row r="52" spans="1:3">
      <c t="s" r="A52" s="4">
        <v>585</v>
      </c>
      <c t="n" r="B52" s="6">
        <v>20240</v>
      </c>
      <c t="n" r="C52" s="6">
        <v>11531</v>
      </c>
    </row>
    <row r="53" spans="1:3">
      <c t="s" r="A53" s="4">
        <v>598</v>
      </c>
    </row>
    <row r="54" spans="1:3">
      <c t="s" r="A54" s="3">
        <v>584</v>
      </c>
    </row>
    <row r="55" spans="1:3">
      <c t="s" r="A55" s="4">
        <v>585</v>
      </c>
      <c t="n" r="B55" s="6">
        <v>19622</v>
      </c>
      <c t="n" r="C55" s="6">
        <v>10395</v>
      </c>
    </row>
    <row r="56" spans="1:3">
      <c t="s" r="A56" s="4">
        <v>599</v>
      </c>
    </row>
    <row r="57" spans="1:3">
      <c t="s" r="A57" s="3">
        <v>584</v>
      </c>
    </row>
    <row r="58" spans="1:3">
      <c t="s" r="A58" s="4">
        <v>585</v>
      </c>
      <c t="n" r="B58" s="7">
        <v>618</v>
      </c>
      <c t="n" r="C58" s="7">
        <v>113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r="1" spans="1:2">
      <c t="s" r="A1" s="1">
        <v>600</v>
      </c>
      <c t="s" r="B1" s="2">
        <v>1</v>
      </c>
    </row>
    <row r="2" spans="1:2">
      <c t="s" r="B2" s="2">
        <v>342</v>
      </c>
    </row>
    <row r="3" spans="1:2">
      <c t="s" r="A3" s="3">
        <v>601</v>
      </c>
    </row>
    <row r="4" spans="1:2">
      <c t="s" r="A4" s="4">
        <v>602</v>
      </c>
      <c t="n" r="B4" s="7">
        <v>11531</v>
      </c>
    </row>
    <row r="5" spans="1:2">
      <c t="s" r="A5" s="4">
        <v>603</v>
      </c>
      <c t="n" r="B5" s="6">
        <v>529</v>
      </c>
    </row>
    <row r="6" spans="1:2">
      <c t="s" r="A6" s="4">
        <v>604</v>
      </c>
      <c t="n" r="B6" s="6">
        <v>8665</v>
      </c>
    </row>
    <row r="7" spans="1:2">
      <c t="s" r="A7" s="4">
        <v>605</v>
      </c>
      <c t="n" r="B7" s="6">
        <v>-485</v>
      </c>
    </row>
    <row r="8" spans="1:2">
      <c t="s" r="A8" s="4">
        <v>606</v>
      </c>
      <c t="n" r="B8" s="6">
        <v>20240</v>
      </c>
    </row>
    <row r="9" spans="1:2">
      <c t="s" r="A9" s="4">
        <v>321</v>
      </c>
    </row>
    <row r="10" spans="1:2">
      <c t="s" r="A10" s="3">
        <v>601</v>
      </c>
    </row>
    <row r="11" spans="1:2">
      <c t="s" r="A11" s="4">
        <v>602</v>
      </c>
      <c t="n" r="B11" s="6">
        <v>10395</v>
      </c>
    </row>
    <row r="12" spans="1:2">
      <c t="s" r="A12" s="4">
        <v>603</v>
      </c>
      <c t="n" r="B12" s="6">
        <v>562</v>
      </c>
    </row>
    <row r="13" spans="1:2">
      <c t="s" r="A13" s="4">
        <v>604</v>
      </c>
      <c t="n" r="B13" s="6">
        <v>8665</v>
      </c>
    </row>
    <row r="14" spans="1:2">
      <c t="s" r="A14" s="4">
        <v>606</v>
      </c>
      <c t="n" r="B14" s="6">
        <v>19622</v>
      </c>
    </row>
    <row r="15" spans="1:2">
      <c t="s" r="A15" s="4">
        <v>322</v>
      </c>
    </row>
    <row r="16" spans="1:2">
      <c t="s" r="A16" s="3">
        <v>601</v>
      </c>
    </row>
    <row r="17" spans="1:2">
      <c t="s" r="A17" s="4">
        <v>602</v>
      </c>
      <c t="n" r="B17" s="6">
        <v>1136</v>
      </c>
    </row>
    <row r="18" spans="1:2">
      <c t="s" r="A18" s="4">
        <v>603</v>
      </c>
      <c t="n" r="B18" s="6">
        <v>-33</v>
      </c>
    </row>
    <row r="19" spans="1:2">
      <c t="s" r="A19" s="4">
        <v>605</v>
      </c>
      <c t="n" r="B19" s="6">
        <v>-485</v>
      </c>
    </row>
    <row r="20" spans="1:2">
      <c t="s" r="A20" s="4">
        <v>606</v>
      </c>
      <c t="n" r="B20" s="7">
        <v>61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07</v>
      </c>
      <c t="s" r="B1" s="2">
        <v>2</v>
      </c>
      <c t="s" r="C1" s="2">
        <v>25</v>
      </c>
    </row>
    <row r="2" spans="1:3">
      <c t="s" r="A2" s="3">
        <v>608</v>
      </c>
    </row>
    <row r="3" spans="1:3">
      <c t="s" r="A3" s="4">
        <v>609</v>
      </c>
      <c t="n" r="B3" s="7">
        <v>759</v>
      </c>
      <c t="n" r="C3" s="7">
        <v>335</v>
      </c>
    </row>
    <row r="4" spans="1:3">
      <c t="s" r="A4" s="4">
        <v>610</v>
      </c>
      <c t="n" r="B4" s="6">
        <v>9</v>
      </c>
      <c t="n" r="C4" s="6">
        <v>35</v>
      </c>
    </row>
    <row r="5" spans="1:3">
      <c t="s" r="A5" s="4">
        <v>136</v>
      </c>
      <c t="n" r="B5" s="6">
        <v>768</v>
      </c>
      <c t="n" r="C5" s="6">
        <v>370</v>
      </c>
    </row>
    <row r="6" spans="1:3">
      <c t="s" r="A6" s="4">
        <v>597</v>
      </c>
    </row>
    <row r="7" spans="1:3">
      <c t="s" r="A7" s="3">
        <v>608</v>
      </c>
    </row>
    <row r="8" spans="1:3">
      <c t="s" r="A8" s="4">
        <v>609</v>
      </c>
      <c t="n" r="B8" s="6">
        <v>759</v>
      </c>
      <c t="n" r="C8" s="6">
        <v>335</v>
      </c>
    </row>
    <row r="9" spans="1:3">
      <c t="s" r="A9" s="4">
        <v>610</v>
      </c>
      <c t="n" r="B9" s="6">
        <v>9</v>
      </c>
      <c t="n" r="C9" s="6">
        <v>35</v>
      </c>
    </row>
    <row r="10" spans="1:3">
      <c t="s" r="A10" s="4">
        <v>136</v>
      </c>
      <c t="n" r="B10" s="7">
        <v>768</v>
      </c>
      <c t="n" r="C10" s="7">
        <v>37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11</v>
      </c>
      <c t="s" r="B1" s="2">
        <v>2</v>
      </c>
      <c t="s" r="C1" s="2">
        <v>25</v>
      </c>
    </row>
    <row r="2" spans="1:3">
      <c t="s" r="A2" s="3">
        <v>612</v>
      </c>
    </row>
    <row r="3" spans="1:3">
      <c t="s" r="A3" s="4">
        <v>35</v>
      </c>
      <c t="n" r="B3" s="7">
        <v>7371</v>
      </c>
      <c t="n" r="C3" s="7">
        <v>5835</v>
      </c>
    </row>
    <row r="4" spans="1:3">
      <c t="s" r="A4" s="4">
        <v>27</v>
      </c>
      <c t="n" r="B4" s="6">
        <v>37133</v>
      </c>
      <c t="n" r="C4" s="6">
        <v>20785</v>
      </c>
    </row>
    <row r="5" spans="1:3">
      <c t="s" r="A5" s="4">
        <v>29</v>
      </c>
      <c t="n" r="B5" s="6">
        <v>1</v>
      </c>
      <c t="n" r="C5" s="6">
        <v>181</v>
      </c>
    </row>
    <row r="6" spans="1:3">
      <c t="s" r="A6" s="4">
        <v>613</v>
      </c>
      <c t="n" r="B6" s="6">
        <v>177497</v>
      </c>
      <c t="n" r="C6" s="6">
        <v>139779</v>
      </c>
    </row>
    <row r="7" spans="1:3">
      <c t="s" r="A7" s="4">
        <v>614</v>
      </c>
      <c t="n" r="B7" s="6">
        <v>810379</v>
      </c>
      <c t="n" r="C7" s="6">
        <v>739313</v>
      </c>
    </row>
    <row r="8" spans="1:3">
      <c t="s" r="A8" s="4">
        <v>33</v>
      </c>
      <c t="n" r="B8" s="6">
        <v>46717</v>
      </c>
      <c t="n" r="C8" s="6">
        <v>80509</v>
      </c>
    </row>
    <row r="9" spans="1:3">
      <c t="s" r="A9" s="3">
        <v>615</v>
      </c>
    </row>
    <row r="10" spans="1:3">
      <c t="s" r="A10" s="4">
        <v>50</v>
      </c>
      <c t="n" r="B10" s="6">
        <v>3609</v>
      </c>
      <c t="n" r="C10" s="6">
        <v>3609</v>
      </c>
    </row>
    <row r="11" spans="1:3">
      <c t="s" r="A11" s="4">
        <v>587</v>
      </c>
      <c t="n" r="B11" s="6">
        <v>1583</v>
      </c>
      <c t="n" r="C11" s="6">
        <v>581</v>
      </c>
    </row>
    <row r="12" spans="1:3">
      <c t="s" r="A12" s="4">
        <v>616</v>
      </c>
      <c t="n" r="B12" s="6">
        <v>109828</v>
      </c>
      <c t="n" r="C12" s="6">
        <v>90447</v>
      </c>
    </row>
    <row r="13" spans="1:3">
      <c t="s" r="A13" s="4">
        <v>617</v>
      </c>
      <c t="n" r="B13" s="6">
        <v>757377</v>
      </c>
      <c t="n" r="C13" s="6">
        <v>646959</v>
      </c>
    </row>
    <row r="14" spans="1:3">
      <c t="s" r="A14" s="4">
        <v>618</v>
      </c>
      <c t="n" r="B14" s="6">
        <v>117659</v>
      </c>
      <c t="n" r="C14" s="6">
        <v>158236</v>
      </c>
    </row>
    <row r="15" spans="1:3">
      <c t="s" r="A15" s="4">
        <v>619</v>
      </c>
      <c t="n" r="B15" s="6">
        <v>4794</v>
      </c>
      <c t="n" r="C15" s="6">
        <v>8360</v>
      </c>
    </row>
    <row r="16" spans="1:3">
      <c t="s" r="A16" s="4">
        <v>620</v>
      </c>
    </row>
    <row r="17" spans="1:3">
      <c t="s" r="A17" s="3">
        <v>612</v>
      </c>
    </row>
    <row r="18" spans="1:3">
      <c t="s" r="A18" s="4">
        <v>27</v>
      </c>
      <c t="n" r="B18" s="6">
        <v>37133</v>
      </c>
      <c t="n" r="C18" s="6">
        <v>20785</v>
      </c>
    </row>
    <row r="19" spans="1:3">
      <c t="s" r="A19" s="4">
        <v>29</v>
      </c>
      <c t="n" r="B19" s="6">
        <v>1</v>
      </c>
      <c t="n" r="C19" s="6">
        <v>181</v>
      </c>
    </row>
    <row r="20" spans="1:3">
      <c t="s" r="A20" s="4">
        <v>613</v>
      </c>
      <c t="n" r="B20" s="6">
        <v>177651</v>
      </c>
      <c t="n" r="C20" s="6">
        <v>139642</v>
      </c>
    </row>
    <row r="21" spans="1:3">
      <c t="s" r="A21" s="4">
        <v>35</v>
      </c>
      <c t="n" r="B21" s="6">
        <v>7371</v>
      </c>
      <c t="n" r="C21" s="6">
        <v>5835</v>
      </c>
    </row>
    <row r="22" spans="1:3">
      <c t="s" r="A22" s="4">
        <v>614</v>
      </c>
      <c t="n" r="B22" s="6">
        <v>810842</v>
      </c>
      <c t="n" r="C22" s="6">
        <v>738614</v>
      </c>
    </row>
    <row r="23" spans="1:3">
      <c t="s" r="A23" s="4">
        <v>33</v>
      </c>
      <c t="n" r="B23" s="6">
        <v>46717</v>
      </c>
      <c t="n" r="C23" s="6">
        <v>80509</v>
      </c>
    </row>
    <row r="24" spans="1:3">
      <c t="s" r="A24" s="3">
        <v>615</v>
      </c>
    </row>
    <row r="25" spans="1:3">
      <c t="s" r="A25" s="4">
        <v>616</v>
      </c>
      <c t="n" r="B25" s="6">
        <v>109828</v>
      </c>
      <c t="n" r="C25" s="6">
        <v>89427</v>
      </c>
    </row>
    <row r="26" spans="1:3">
      <c t="s" r="A26" s="4">
        <v>617</v>
      </c>
      <c t="n" r="B26" s="6">
        <v>752050</v>
      </c>
      <c t="n" r="C26" s="6">
        <v>630613</v>
      </c>
    </row>
    <row r="27" spans="1:3">
      <c t="s" r="A27" s="4">
        <v>618</v>
      </c>
      <c t="n" r="B27" s="6">
        <v>117659</v>
      </c>
      <c t="n" r="C27" s="6">
        <v>158236</v>
      </c>
    </row>
    <row r="28" spans="1:3">
      <c t="s" r="A28" s="4">
        <v>619</v>
      </c>
      <c t="n" r="B28" s="6">
        <v>4873</v>
      </c>
      <c t="n" r="C28" s="6">
        <v>8455</v>
      </c>
    </row>
    <row r="29" spans="1:3">
      <c t="s" r="A29" s="4">
        <v>50</v>
      </c>
      <c t="n" r="B29" s="6">
        <v>3003</v>
      </c>
      <c t="n" r="C29" s="6">
        <v>3217</v>
      </c>
    </row>
    <row r="30" spans="1:3">
      <c t="s" r="A30" s="4">
        <v>587</v>
      </c>
      <c t="n" r="B30" s="6">
        <v>1583</v>
      </c>
      <c t="n" r="C30" s="6">
        <v>581</v>
      </c>
    </row>
    <row r="31" spans="1:3">
      <c t="s" r="A31" s="4">
        <v>621</v>
      </c>
    </row>
    <row r="32" spans="1:3">
      <c t="s" r="A32" s="3">
        <v>612</v>
      </c>
    </row>
    <row r="33" spans="1:3">
      <c t="s" r="A33" s="4">
        <v>27</v>
      </c>
      <c t="n" r="B33" s="6">
        <v>37133</v>
      </c>
      <c t="n" r="C33" s="6">
        <v>20785</v>
      </c>
    </row>
    <row r="34" spans="1:3">
      <c t="s" r="A34" s="4">
        <v>29</v>
      </c>
      <c t="n" r="B34" s="6">
        <v>1</v>
      </c>
      <c t="n" r="C34" s="6">
        <v>181</v>
      </c>
    </row>
    <row r="35" spans="1:3">
      <c t="s" r="A35" s="4">
        <v>613</v>
      </c>
      <c t="n" r="B35" s="6">
        <v>1110</v>
      </c>
      <c t="n" r="C35" s="6">
        <v>1092</v>
      </c>
    </row>
    <row r="36" spans="1:3">
      <c t="s" r="A36" s="4">
        <v>622</v>
      </c>
    </row>
    <row r="37" spans="1:3">
      <c t="s" r="A37" s="3">
        <v>612</v>
      </c>
    </row>
    <row r="38" spans="1:3">
      <c t="s" r="A38" s="4">
        <v>613</v>
      </c>
      <c t="n" r="B38" s="6">
        <v>142431</v>
      </c>
      <c t="n" r="C38" s="6">
        <v>112958</v>
      </c>
    </row>
    <row r="39" spans="1:3">
      <c t="s" r="A39" s="4">
        <v>35</v>
      </c>
      <c t="n" r="B39" s="6">
        <v>7371</v>
      </c>
      <c t="n" r="C39" s="6">
        <v>5835</v>
      </c>
    </row>
    <row r="40" spans="1:3">
      <c t="s" r="A40" s="3">
        <v>615</v>
      </c>
    </row>
    <row r="41" spans="1:3">
      <c t="s" r="A41" s="4">
        <v>616</v>
      </c>
      <c t="n" r="B41" s="6">
        <v>109828</v>
      </c>
      <c t="n" r="C41" s="6">
        <v>89427</v>
      </c>
    </row>
    <row r="42" spans="1:3">
      <c t="s" r="A42" s="4">
        <v>618</v>
      </c>
      <c t="n" r="B42" s="6">
        <v>117659</v>
      </c>
      <c t="n" r="C42" s="6">
        <v>158236</v>
      </c>
    </row>
    <row r="43" spans="1:3">
      <c t="s" r="A43" s="4">
        <v>587</v>
      </c>
      <c t="n" r="B43" s="6">
        <v>1583</v>
      </c>
      <c t="n" r="C43" s="6">
        <v>581</v>
      </c>
    </row>
    <row r="44" spans="1:3">
      <c t="s" r="A44" s="4">
        <v>623</v>
      </c>
    </row>
    <row r="45" spans="1:3">
      <c t="s" r="A45" s="3">
        <v>612</v>
      </c>
    </row>
    <row r="46" spans="1:3">
      <c t="s" r="A46" s="4">
        <v>613</v>
      </c>
      <c t="n" r="B46" s="6">
        <v>34110</v>
      </c>
      <c t="n" r="C46" s="6">
        <v>25592</v>
      </c>
    </row>
    <row r="47" spans="1:3">
      <c t="s" r="A47" s="4">
        <v>614</v>
      </c>
      <c t="n" r="B47" s="6">
        <v>810842</v>
      </c>
      <c t="n" r="C47" s="6">
        <v>738614</v>
      </c>
    </row>
    <row r="48" spans="1:3">
      <c t="s" r="A48" s="4">
        <v>33</v>
      </c>
      <c t="n" r="B48" s="6">
        <v>46717</v>
      </c>
      <c t="n" r="C48" s="6">
        <v>80509</v>
      </c>
    </row>
    <row r="49" spans="1:3">
      <c t="s" r="A49" s="3">
        <v>615</v>
      </c>
    </row>
    <row r="50" spans="1:3">
      <c t="s" r="A50" s="4">
        <v>617</v>
      </c>
      <c t="n" r="B50" s="6">
        <v>752050</v>
      </c>
      <c t="n" r="C50" s="6">
        <v>630613</v>
      </c>
    </row>
    <row r="51" spans="1:3">
      <c t="s" r="A51" s="4">
        <v>619</v>
      </c>
      <c t="n" r="B51" s="6">
        <v>4873</v>
      </c>
      <c t="n" r="C51" s="6">
        <v>8455</v>
      </c>
    </row>
    <row r="52" spans="1:3">
      <c t="s" r="A52" s="4">
        <v>50</v>
      </c>
      <c t="n" r="B52" s="7">
        <v>3003</v>
      </c>
      <c t="n" r="C52" s="7">
        <v>321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24</v>
      </c>
      <c t="s" r="B1" s="2">
        <v>76</v>
      </c>
      <c t="s" r="D1" s="2">
        <v>1</v>
      </c>
    </row>
    <row r="2" spans="1:5">
      <c t="s" r="B2" s="2">
        <v>2</v>
      </c>
      <c t="s" r="C2" s="2">
        <v>77</v>
      </c>
      <c t="s" r="D2" s="2">
        <v>2</v>
      </c>
      <c t="s" r="E2" s="2">
        <v>77</v>
      </c>
    </row>
    <row r="3" spans="1:5">
      <c t="s" r="A3" s="3">
        <v>224</v>
      </c>
    </row>
    <row r="4" spans="1:5">
      <c t="s" r="A4" s="4">
        <v>112</v>
      </c>
      <c t="n" r="B4" s="7">
        <v>1005</v>
      </c>
      <c t="n" r="C4" s="7">
        <v>951</v>
      </c>
      <c t="n" r="D4" s="7">
        <v>2011</v>
      </c>
      <c t="n" r="E4" s="7">
        <v>1916</v>
      </c>
    </row>
    <row r="5" spans="1:5">
      <c t="s" r="A5" s="4">
        <v>625</v>
      </c>
      <c t="s" r="B5" s="4">
        <v>626</v>
      </c>
      <c t="s" r="C5" s="4">
        <v>627</v>
      </c>
      <c t="s" r="D5" s="4">
        <v>628</v>
      </c>
      <c t="s" r="E5" s="4">
        <v>62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30</v>
      </c>
      <c t="s" r="B1" s="2">
        <v>76</v>
      </c>
      <c t="s" r="D1" s="2">
        <v>1</v>
      </c>
    </row>
    <row r="2" spans="1:5">
      <c t="s" r="B2" s="2">
        <v>2</v>
      </c>
      <c t="s" r="C2" s="2">
        <v>77</v>
      </c>
      <c t="s" r="D2" s="2">
        <v>2</v>
      </c>
      <c t="s" r="E2" s="2">
        <v>77</v>
      </c>
    </row>
    <row r="3" spans="1:5">
      <c t="s" r="A3" s="3">
        <v>121</v>
      </c>
    </row>
    <row r="4" spans="1:5">
      <c t="s" r="A4" s="4">
        <v>131</v>
      </c>
      <c t="n" r="B4" s="7">
        <v>408</v>
      </c>
      <c t="n" r="C4" s="7">
        <v>-194</v>
      </c>
      <c t="n" r="D4" s="7">
        <v>887</v>
      </c>
      <c t="n" r="E4" s="7">
        <v>-51</v>
      </c>
    </row>
    <row r="5" spans="1:5">
      <c t="s" r="A5" s="4">
        <v>132</v>
      </c>
      <c t="n" r="B5" s="6">
        <v>50</v>
      </c>
      <c t="n" r="C5" s="6">
        <v>47</v>
      </c>
      <c t="n" r="D5" s="6">
        <v>78</v>
      </c>
      <c t="n" r="E5" s="6">
        <v>47</v>
      </c>
    </row>
    <row r="6" spans="1:5">
      <c t="s" r="A6" s="4">
        <v>133</v>
      </c>
      <c t="n" r="B6" s="6">
        <v>0</v>
      </c>
      <c t="n" r="C6" s="6">
        <v>0</v>
      </c>
      <c t="n" r="D6" s="6">
        <v>0</v>
      </c>
      <c t="n" r="E6" s="6">
        <v>0</v>
      </c>
    </row>
    <row r="7" spans="1:5">
      <c t="s" r="A7" s="4">
        <v>134</v>
      </c>
      <c t="n" r="B7" s="7">
        <v>-109</v>
      </c>
      <c t="n" r="C7" s="7">
        <v>44</v>
      </c>
      <c t="n" r="D7" s="7">
        <v>-351</v>
      </c>
      <c t="n" r="E7" s="7">
        <v>-82</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15"/>
  </cols>
  <sheetData>
    <row r="1" spans="1:2">
      <c t="s" r="A1" s="1">
        <v>630</v>
      </c>
      <c t="s" r="B1" s="2">
        <v>1</v>
      </c>
    </row>
    <row r="2" spans="1:2">
      <c t="s" r="B2" s="2">
        <v>2</v>
      </c>
    </row>
    <row r="3" spans="1:2">
      <c t="s" r="A3" s="3">
        <v>224</v>
      </c>
    </row>
    <row r="4" spans="1:2">
      <c t="s" r="A4" s="4">
        <v>631</v>
      </c>
      <c t="s" r="B4" s="4">
        <v>63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33</v>
      </c>
      <c t="s" r="B1" s="2">
        <v>2</v>
      </c>
      <c t="s" r="C1" s="2">
        <v>25</v>
      </c>
    </row>
    <row r="2" spans="1:3">
      <c t="s" r="A2" s="4">
        <v>634</v>
      </c>
    </row>
    <row r="3" spans="1:3">
      <c t="s" r="A3" s="3">
        <v>635</v>
      </c>
    </row>
    <row r="4" spans="1:3">
      <c t="s" r="A4" s="4">
        <v>636</v>
      </c>
      <c t="n" r="B4" s="7">
        <v>180850</v>
      </c>
      <c t="n" r="C4" s="7">
        <v>149561</v>
      </c>
    </row>
    <row r="5" spans="1:3">
      <c t="s" r="A5" s="4">
        <v>637</v>
      </c>
    </row>
    <row r="6" spans="1:3">
      <c t="s" r="A6" s="3">
        <v>635</v>
      </c>
    </row>
    <row r="7" spans="1:3">
      <c t="s" r="A7" s="4">
        <v>636</v>
      </c>
      <c t="n" r="B7" s="7">
        <v>1001</v>
      </c>
      <c t="n" r="C7" s="7">
        <v>38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8"/>
    <col customWidth="1" max="2" min="2" width="21"/>
  </cols>
  <sheetData>
    <row r="1" spans="1:2">
      <c t="s" r="A1" s="1">
        <v>638</v>
      </c>
      <c t="s" r="B1" s="2">
        <v>342</v>
      </c>
    </row>
    <row r="2" spans="1:2">
      <c t="s" r="A2" s="3">
        <v>227</v>
      </c>
    </row>
    <row r="3" spans="1:2">
      <c t="s" r="A3" s="4">
        <v>639</v>
      </c>
      <c t="n" r="B3" s="10">
        <v>0.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24"/>
    <col customWidth="1" max="5" min="5" width="17"/>
    <col customWidth="1" max="6" min="6" width="27"/>
    <col customWidth="1" max="7" min="7" width="55"/>
  </cols>
  <sheetData>
    <row r="1" spans="1:7">
      <c t="s" r="A1" s="1">
        <v>135</v>
      </c>
      <c t="s" r="B1" s="2">
        <v>136</v>
      </c>
      <c t="s" r="C1" s="2">
        <v>137</v>
      </c>
      <c t="s" r="D1" s="2">
        <v>138</v>
      </c>
      <c t="s" r="E1" s="2">
        <v>139</v>
      </c>
      <c t="s" r="F1" s="2">
        <v>140</v>
      </c>
      <c t="s" r="G1" s="2">
        <v>141</v>
      </c>
    </row>
    <row r="2" spans="1:7">
      <c t="s" r="A2" s="4">
        <v>142</v>
      </c>
      <c t="n" r="B2" s="7">
        <v>103384</v>
      </c>
      <c t="n" r="C2" s="7">
        <v>7264</v>
      </c>
      <c t="n" r="D2" s="7">
        <v>-23</v>
      </c>
      <c t="n" r="E2" s="7">
        <v>84213</v>
      </c>
      <c t="n" r="F2" s="7">
        <v>11809</v>
      </c>
      <c t="n" r="G2" s="7">
        <v>121</v>
      </c>
    </row>
    <row r="3" spans="1:7">
      <c t="s" r="A3" s="4">
        <v>143</v>
      </c>
      <c t="n" r="B3" s="6">
        <v>-39</v>
      </c>
      <c t="n" r="D3" s="6">
        <v>-39</v>
      </c>
    </row>
    <row r="4" spans="1:7">
      <c t="s" r="A4" s="4">
        <v>144</v>
      </c>
      <c t="n" r="B4" s="6">
        <v>-572</v>
      </c>
      <c t="n" r="D4" s="6">
        <v>-572</v>
      </c>
    </row>
    <row r="5" spans="1:7">
      <c t="s" r="A5" s="4">
        <v>145</v>
      </c>
      <c t="n" r="B5" s="6">
        <v>135</v>
      </c>
      <c t="n" r="C5" s="6">
        <v>10</v>
      </c>
      <c t="n" r="E5" s="6">
        <v>125</v>
      </c>
    </row>
    <row r="6" spans="1:7">
      <c t="s" r="A6" s="4">
        <v>146</v>
      </c>
      <c t="n" r="B6" s="6">
        <v>-232</v>
      </c>
      <c t="n" r="F6" s="6">
        <v>-232</v>
      </c>
    </row>
    <row r="7" spans="1:7">
      <c t="s" r="A7" s="4">
        <v>147</v>
      </c>
      <c t="n" r="B7" s="6">
        <v>385</v>
      </c>
      <c t="n" r="C7" s="6">
        <v>31</v>
      </c>
      <c t="n" r="E7" s="6">
        <v>354</v>
      </c>
    </row>
    <row r="8" spans="1:7">
      <c t="s" r="A8" s="4">
        <v>113</v>
      </c>
      <c t="n" r="B8" s="6">
        <v>7073</v>
      </c>
      <c t="n" r="F8" s="6">
        <v>7073</v>
      </c>
    </row>
    <row r="9" spans="1:7">
      <c t="s" r="A9" s="4">
        <v>148</v>
      </c>
      <c t="n" r="B9" s="6">
        <v>-784</v>
      </c>
      <c t="n" r="G9" s="6">
        <v>-784</v>
      </c>
    </row>
    <row r="10" spans="1:7">
      <c t="s" r="A10" s="4">
        <v>149</v>
      </c>
      <c t="n" r="B10" s="6">
        <v>109350</v>
      </c>
      <c t="n" r="C10" s="6">
        <v>7305</v>
      </c>
      <c t="n" r="D10" s="6">
        <v>-634</v>
      </c>
      <c t="n" r="E10" s="6">
        <v>84692</v>
      </c>
      <c t="n" r="F10" s="6">
        <v>18650</v>
      </c>
      <c t="n" r="G10" s="6">
        <v>-663</v>
      </c>
    </row>
    <row r="11" spans="1:7">
      <c t="s" r="A11" s="4">
        <v>143</v>
      </c>
      <c t="n" r="B11" s="6">
        <v>-23</v>
      </c>
      <c t="n" r="D11" s="6">
        <v>-23</v>
      </c>
    </row>
    <row r="12" spans="1:7">
      <c t="s" r="A12" s="4">
        <v>144</v>
      </c>
      <c t="n" r="B12" s="6">
        <v>-1592</v>
      </c>
      <c t="n" r="D12" s="6">
        <v>-1592</v>
      </c>
    </row>
    <row r="13" spans="1:7">
      <c t="s" r="A13" s="4">
        <v>145</v>
      </c>
      <c t="n" r="B13" s="6">
        <v>15</v>
      </c>
      <c t="n" r="C13" s="6">
        <v>1</v>
      </c>
      <c t="n" r="E13" s="6">
        <v>14</v>
      </c>
    </row>
    <row r="14" spans="1:7">
      <c t="s" r="A14" s="4">
        <v>146</v>
      </c>
      <c t="n" r="B14" s="6">
        <v>-138</v>
      </c>
      <c t="n" r="F14" s="6">
        <v>-138</v>
      </c>
    </row>
    <row r="15" spans="1:7">
      <c t="s" r="A15" s="4">
        <v>147</v>
      </c>
      <c t="n" r="B15" s="6">
        <v>306</v>
      </c>
      <c t="n" r="C15" s="6">
        <v>54</v>
      </c>
      <c t="n" r="E15" s="6">
        <v>252</v>
      </c>
    </row>
    <row r="16" spans="1:7">
      <c t="s" r="A16" s="4">
        <v>113</v>
      </c>
      <c t="n" r="B16" s="6">
        <v>3995</v>
      </c>
      <c t="n" r="F16" s="6">
        <v>3995</v>
      </c>
    </row>
    <row r="17" spans="1:7">
      <c t="s" r="A17" s="4">
        <v>148</v>
      </c>
      <c t="n" r="B17" s="6">
        <v>850</v>
      </c>
      <c t="n" r="G17" s="6">
        <v>850</v>
      </c>
    </row>
    <row r="18" spans="1:7">
      <c t="s" r="A18" s="4">
        <v>150</v>
      </c>
      <c t="n" r="B18" s="7">
        <v>112763</v>
      </c>
      <c t="n" r="C18" s="7">
        <v>7360</v>
      </c>
      <c t="n" r="D18" s="7">
        <v>-2249</v>
      </c>
      <c t="n" r="E18" s="7">
        <v>84958</v>
      </c>
      <c t="n" r="F18" s="7">
        <v>22507</v>
      </c>
      <c t="n" r="G18" s="7">
        <v>18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151</v>
      </c>
      <c t="s" r="B1" s="2">
        <v>76</v>
      </c>
      <c t="s" r="D1" s="2">
        <v>1</v>
      </c>
      <c t="s" r="F1" s="2">
        <v>152</v>
      </c>
    </row>
    <row r="2" spans="1:6">
      <c t="s" r="B2" s="2">
        <v>2</v>
      </c>
      <c t="s" r="C2" s="2">
        <v>77</v>
      </c>
      <c t="s" r="D2" s="2">
        <v>2</v>
      </c>
      <c t="s" r="E2" s="2">
        <v>77</v>
      </c>
      <c t="s" r="F2" s="2">
        <v>25</v>
      </c>
    </row>
    <row r="3" spans="1:6">
      <c t="s" r="A3" s="3">
        <v>153</v>
      </c>
    </row>
    <row r="4" spans="1:6">
      <c t="s" r="A4" s="4">
        <v>117</v>
      </c>
      <c t="n" r="B4" s="8">
        <v>0.01</v>
      </c>
      <c t="n" r="C4" s="8">
        <v>0.01</v>
      </c>
      <c t="n" r="D4" s="8">
        <v>0.02</v>
      </c>
      <c t="n" r="E4" s="8">
        <v>0.02</v>
      </c>
      <c t="n" r="F4" s="8">
        <v>0.03</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54</v>
      </c>
      <c t="s" r="B1" s="2">
        <v>1</v>
      </c>
    </row>
    <row r="2" spans="1:3">
      <c t="s" r="B2" s="2">
        <v>2</v>
      </c>
      <c t="s" r="C2" s="2">
        <v>77</v>
      </c>
    </row>
    <row r="3" spans="1:3">
      <c t="s" r="A3" s="3">
        <v>155</v>
      </c>
    </row>
    <row r="4" spans="1:3">
      <c t="s" r="A4" s="4">
        <v>113</v>
      </c>
      <c t="n" r="B4" s="7">
        <v>3995</v>
      </c>
      <c t="n" r="C4" s="7">
        <v>3763</v>
      </c>
    </row>
    <row r="5" spans="1:3">
      <c t="s" r="A5" s="3">
        <v>156</v>
      </c>
    </row>
    <row r="6" spans="1:3">
      <c t="s" r="A6" s="4">
        <v>102</v>
      </c>
      <c t="n" r="B6" s="6">
        <v>739</v>
      </c>
      <c t="n" r="C6" s="6">
        <v>719</v>
      </c>
    </row>
    <row r="7" spans="1:3">
      <c t="s" r="A7" s="4">
        <v>88</v>
      </c>
      <c t="n" r="B7" s="6">
        <v>1254</v>
      </c>
      <c t="n" r="C7" s="6">
        <v>1100</v>
      </c>
    </row>
    <row r="8" spans="1:3">
      <c t="s" r="A8" s="4">
        <v>157</v>
      </c>
      <c t="n" r="B8" s="6">
        <v>-27</v>
      </c>
      <c t="n" r="C8" s="6">
        <v>-121</v>
      </c>
    </row>
    <row r="9" spans="1:3">
      <c t="s" r="A9" s="4">
        <v>158</v>
      </c>
      <c t="n" r="B9" s="6">
        <v>7</v>
      </c>
      <c t="n" r="C9" s="6">
        <v>24</v>
      </c>
    </row>
    <row r="10" spans="1:3">
      <c t="s" r="A10" s="4">
        <v>159</v>
      </c>
      <c t="n" r="B10" s="6">
        <v>534</v>
      </c>
      <c t="n" r="C10" s="6">
        <v>528</v>
      </c>
    </row>
    <row r="11" spans="1:3">
      <c t="s" r="A11" s="4">
        <v>160</v>
      </c>
      <c t="n" r="B11" s="6">
        <v>-224</v>
      </c>
      <c t="n" r="C11" s="6">
        <v>-134</v>
      </c>
    </row>
    <row r="12" spans="1:3">
      <c t="s" r="A12" s="4">
        <v>161</v>
      </c>
      <c t="n" r="B12" s="6">
        <v>-1252</v>
      </c>
    </row>
    <row r="13" spans="1:3">
      <c t="s" r="A13" s="4">
        <v>94</v>
      </c>
      <c t="n" r="B13" s="6">
        <v>-11</v>
      </c>
      <c t="n" r="C13" s="6">
        <v>-6</v>
      </c>
    </row>
    <row r="14" spans="1:3">
      <c t="s" r="A14" s="4">
        <v>162</v>
      </c>
      <c t="n" r="B14" s="6">
        <v>-31</v>
      </c>
      <c t="n" r="C14" s="6">
        <v>-7</v>
      </c>
    </row>
    <row r="15" spans="1:3">
      <c t="s" r="A15" s="4">
        <v>147</v>
      </c>
      <c t="n" r="B15" s="6">
        <v>306</v>
      </c>
      <c t="n" r="C15" s="6">
        <v>176</v>
      </c>
    </row>
    <row r="16" spans="1:3">
      <c t="s" r="A16" s="4">
        <v>163</v>
      </c>
      <c t="n" r="B16" s="6">
        <v>-2</v>
      </c>
      <c t="n" r="C16" s="6">
        <v>-349</v>
      </c>
    </row>
    <row r="17" spans="1:3">
      <c t="s" r="A17" s="4">
        <v>164</v>
      </c>
      <c t="n" r="B17" s="6">
        <v>-89</v>
      </c>
    </row>
    <row r="18" spans="1:3">
      <c t="s" r="A18" s="4">
        <v>165</v>
      </c>
      <c t="n" r="C18" s="6">
        <v>11</v>
      </c>
    </row>
    <row r="19" spans="1:3">
      <c t="s" r="A19" s="3">
        <v>166</v>
      </c>
    </row>
    <row r="20" spans="1:3">
      <c t="s" r="A20" s="4">
        <v>167</v>
      </c>
      <c t="n" r="B20" s="6">
        <v>-495</v>
      </c>
      <c t="n" r="C20" s="6">
        <v>-210350</v>
      </c>
    </row>
    <row r="21" spans="1:3">
      <c t="s" r="A21" s="4">
        <v>168</v>
      </c>
      <c t="n" r="B21" s="6">
        <v>23837</v>
      </c>
      <c t="n" r="C21" s="6">
        <v>238341</v>
      </c>
    </row>
    <row r="22" spans="1:3">
      <c t="s" r="A22" s="4">
        <v>169</v>
      </c>
      <c t="n" r="B22" s="6">
        <v>-313</v>
      </c>
      <c t="n" r="C22" s="6">
        <v>-2808</v>
      </c>
    </row>
    <row r="23" spans="1:3">
      <c t="s" r="A23" s="3">
        <v>170</v>
      </c>
    </row>
    <row r="24" spans="1:3">
      <c t="s" r="A24" s="4">
        <v>38</v>
      </c>
      <c t="n" r="B24" s="6">
        <v>-9</v>
      </c>
      <c t="n" r="C24" s="6">
        <v>3</v>
      </c>
    </row>
    <row r="25" spans="1:3">
      <c t="s" r="A25" s="4">
        <v>42</v>
      </c>
      <c t="n" r="B25" s="6">
        <v>166</v>
      </c>
      <c t="n" r="C25" s="6">
        <v>533</v>
      </c>
    </row>
    <row r="26" spans="1:3">
      <c t="s" r="A26" s="4">
        <v>51</v>
      </c>
      <c t="n" r="B26" s="6">
        <v>5272</v>
      </c>
      <c t="n" r="C26" s="6">
        <v>4759</v>
      </c>
    </row>
    <row r="27" spans="1:3">
      <c t="s" r="A27" s="4">
        <v>171</v>
      </c>
      <c t="n" r="B27" s="6">
        <v>33657</v>
      </c>
      <c t="n" r="C27" s="6">
        <v>36182</v>
      </c>
    </row>
    <row r="28" spans="1:3">
      <c t="s" r="A28" s="3">
        <v>172</v>
      </c>
    </row>
    <row r="29" spans="1:3">
      <c t="s" r="A29" s="4">
        <v>173</v>
      </c>
      <c t="n" r="B29" s="6">
        <v>8418</v>
      </c>
      <c t="n" r="C29" s="6">
        <v>6217</v>
      </c>
    </row>
    <row r="30" spans="1:3">
      <c t="s" r="A30" s="4">
        <v>174</v>
      </c>
      <c t="n" r="B30" s="6">
        <v>-52263</v>
      </c>
      <c t="n" r="C30" s="6">
        <v>-24095</v>
      </c>
    </row>
    <row r="31" spans="1:3">
      <c t="s" r="A31" s="4">
        <v>175</v>
      </c>
      <c t="n" r="B31" s="6">
        <v>7425</v>
      </c>
      <c t="n" r="C31" s="6">
        <v>5248</v>
      </c>
    </row>
    <row r="32" spans="1:3">
      <c t="s" r="A32" s="4">
        <v>176</v>
      </c>
      <c t="n" r="C32" s="6">
        <v>-2182</v>
      </c>
    </row>
    <row r="33" spans="1:3">
      <c t="s" r="A33" s="4">
        <v>177</v>
      </c>
      <c t="n" r="B33" s="6">
        <v>701</v>
      </c>
      <c t="n" r="C33" s="6">
        <v>449</v>
      </c>
    </row>
    <row r="34" spans="1:3">
      <c t="s" r="A34" s="4">
        <v>178</v>
      </c>
      <c t="n" r="C34" s="6">
        <v>5355</v>
      </c>
    </row>
    <row r="35" spans="1:3">
      <c t="s" r="A35" s="4">
        <v>179</v>
      </c>
      <c t="n" r="B35" s="6">
        <v>-1505</v>
      </c>
      <c t="n" r="C35" s="6">
        <v>-3966</v>
      </c>
    </row>
    <row r="36" spans="1:3">
      <c t="s" r="A36" s="4">
        <v>180</v>
      </c>
      <c t="n" r="B36" s="6">
        <v>-61598</v>
      </c>
      <c t="n" r="C36" s="6">
        <v>-51093</v>
      </c>
    </row>
    <row r="37" spans="1:3">
      <c t="s" r="A37" s="4">
        <v>181</v>
      </c>
      <c t="n" r="B37" s="6">
        <v>480</v>
      </c>
      <c t="n" r="C37" s="6">
        <v>561</v>
      </c>
    </row>
    <row r="38" spans="1:3">
      <c t="s" r="A38" s="4">
        <v>182</v>
      </c>
      <c t="n" r="B38" s="6">
        <v>2649</v>
      </c>
    </row>
    <row r="39" spans="1:3">
      <c t="s" r="A39" s="4">
        <v>183</v>
      </c>
      <c t="n" r="B39" s="6">
        <v>-1632</v>
      </c>
      <c t="n" r="C39" s="6">
        <v>-1604</v>
      </c>
    </row>
    <row r="40" spans="1:3">
      <c t="s" r="A40" s="4">
        <v>184</v>
      </c>
      <c t="n" r="B40" s="6">
        <v>-100</v>
      </c>
    </row>
    <row r="41" spans="1:3">
      <c t="s" r="A41" s="4">
        <v>185</v>
      </c>
      <c t="n" r="B41" s="6">
        <v>-3500</v>
      </c>
    </row>
    <row r="42" spans="1:3">
      <c t="s" r="A42" s="4">
        <v>186</v>
      </c>
      <c t="n" r="B42" s="6">
        <v>-553</v>
      </c>
    </row>
    <row r="43" spans="1:3">
      <c t="s" r="A43" s="4">
        <v>187</v>
      </c>
      <c t="n" r="B43" s="6">
        <v>-101478</v>
      </c>
      <c t="n" r="C43" s="6">
        <v>-65110</v>
      </c>
    </row>
    <row r="44" spans="1:3">
      <c t="s" r="A44" s="3">
        <v>188</v>
      </c>
    </row>
    <row r="45" spans="1:3">
      <c t="s" r="A45" s="4">
        <v>189</v>
      </c>
      <c t="n" r="B45" s="6">
        <v>129837</v>
      </c>
      <c t="n" r="C45" s="6">
        <v>77942</v>
      </c>
    </row>
    <row r="46" spans="1:3">
      <c t="s" r="A46" s="4">
        <v>190</v>
      </c>
      <c t="n" r="B46" s="6">
        <v>-10245</v>
      </c>
      <c t="n" r="C46" s="6">
        <v>2837</v>
      </c>
    </row>
    <row r="47" spans="1:3">
      <c t="s" r="A47" s="4">
        <v>191</v>
      </c>
      <c t="n" r="B47" s="6">
        <v>-28780</v>
      </c>
      <c t="n" r="C47" s="6">
        <v>-48256</v>
      </c>
    </row>
    <row r="48" spans="1:3">
      <c t="s" r="A48" s="4">
        <v>192</v>
      </c>
      <c t="n" r="C48" s="6">
        <v>3000</v>
      </c>
    </row>
    <row r="49" spans="1:3">
      <c t="s" r="A49" s="4">
        <v>193</v>
      </c>
      <c t="n" r="B49" s="6">
        <v>-5118</v>
      </c>
      <c t="n" r="C49" s="6">
        <v>-1464</v>
      </c>
    </row>
    <row r="50" spans="1:3">
      <c t="s" r="A50" s="4">
        <v>194</v>
      </c>
      <c t="n" r="B50" s="6">
        <v>-128</v>
      </c>
      <c t="n" r="C50" s="6">
        <v>-104</v>
      </c>
    </row>
    <row r="51" spans="1:3">
      <c t="s" r="A51" s="4">
        <v>195</v>
      </c>
      <c t="n" r="B51" s="6">
        <v>15</v>
      </c>
    </row>
    <row r="52" spans="1:3">
      <c t="s" r="A52" s="4">
        <v>196</v>
      </c>
      <c t="n" r="B52" s="6">
        <v>-1592</v>
      </c>
    </row>
    <row r="53" spans="1:3">
      <c t="s" r="A53" s="4">
        <v>197</v>
      </c>
      <c t="n" r="B53" s="6">
        <v>83989</v>
      </c>
      <c t="n" r="C53" s="6">
        <v>33955</v>
      </c>
    </row>
    <row r="54" spans="1:3">
      <c t="s" r="A54" s="4">
        <v>198</v>
      </c>
      <c t="n" r="B54" s="6">
        <v>16168</v>
      </c>
      <c t="n" r="C54" s="6">
        <v>5027</v>
      </c>
    </row>
    <row r="55" spans="1:3">
      <c t="s" r="A55" s="4">
        <v>199</v>
      </c>
      <c t="n" r="B55" s="6">
        <v>20966</v>
      </c>
      <c t="n" r="C55" s="6">
        <v>19512</v>
      </c>
    </row>
    <row r="56" spans="1:3">
      <c t="s" r="A56" s="4">
        <v>200</v>
      </c>
      <c t="n" r="B56" s="7">
        <v>37134</v>
      </c>
      <c t="n" r="C56" s="7">
        <v>24539</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CHAN</vt:lpstr>
      <vt:lpstr>CONSOLIDATED STATEMENTS OF CHA8</vt:lpstr>
      <vt:lpstr>CONSOLIDATED STATEMENTS OF CASH</vt:lpstr>
      <vt:lpstr>SUMMARY OF SIGNIFICANT ACCOUNTI</vt:lpstr>
      <vt:lpstr>EARNINGS PER SHARE</vt:lpstr>
      <vt:lpstr>INVESTMENT SECURITIES</vt:lpstr>
      <vt:lpstr>LOANS</vt:lpstr>
      <vt:lpstr>ALLOWANCE FOR LOAN LOSSES</vt:lpstr>
      <vt:lpstr>STOCK-BASED COMPENSATION</vt:lpstr>
      <vt:lpstr>DERIVATIVE FINANCIAL INSTRUMENT</vt:lpstr>
      <vt:lpstr>FAIR VALUES OF FINANCIAL INSTRU</vt:lpstr>
      <vt:lpstr>INCOME TAXES</vt:lpstr>
      <vt:lpstr>COMMITMENTS AND CONTINGENCIES</vt:lpstr>
      <vt:lpstr>SUMMARY OF SIGNIFICANT ACCOUN20</vt:lpstr>
      <vt:lpstr>EARNINGS PER SHARE (Tables)</vt:lpstr>
      <vt:lpstr>INVESTMENT SECURITIES (Tables)</vt:lpstr>
      <vt:lpstr>LOANS (Tables)</vt:lpstr>
      <vt:lpstr>ALLOWANCE FOR LOAN LOSSES (Tabl</vt:lpstr>
      <vt:lpstr>STOCK-BASED COMPENSATION (Table</vt:lpstr>
      <vt:lpstr>FAIR VALUES OF FINANCIAL INST26</vt:lpstr>
      <vt:lpstr>INCOME TAXES (Tables)</vt:lpstr>
      <vt:lpstr>COMMITMENTS AND CONTINGENCIES (</vt:lpstr>
      <vt:lpstr>Summary of Significant Accoun29</vt:lpstr>
      <vt:lpstr>Earnings Per Share - Computatio</vt:lpstr>
      <vt:lpstr>Investment Securities - Schedul</vt:lpstr>
      <vt:lpstr>Investment Securities - Sched32</vt:lpstr>
      <vt:lpstr>Investment Securities - Additio</vt:lpstr>
      <vt:lpstr>Investment Securities - Sched34</vt:lpstr>
      <vt:lpstr>Investment Securities - Sched35</vt:lpstr>
      <vt:lpstr>Investment Securities - Sched36</vt:lpstr>
      <vt:lpstr>Loans - Schedule of Loan Portfo</vt:lpstr>
      <vt:lpstr>Loans - Schedule of Aging Analy</vt:lpstr>
      <vt:lpstr>Loans - Additional Information </vt:lpstr>
      <vt:lpstr>Loans - Summary of the Company'</vt:lpstr>
      <vt:lpstr>Loans - Schedule of Aggregate A</vt:lpstr>
      <vt:lpstr>Loans - Changes in Carrying Val</vt:lpstr>
      <vt:lpstr>Loans - Summary of Accretable Y</vt:lpstr>
      <vt:lpstr>Allowance for Loan Losses - Sch</vt:lpstr>
      <vt:lpstr>Allowance for Loan Losses - Sum</vt:lpstr>
      <vt:lpstr>Allowance for Loan Losses - S46</vt:lpstr>
      <vt:lpstr>Allowance for Loan Losses - Add</vt:lpstr>
      <vt:lpstr>Allowance for Loan Losses - S48</vt:lpstr>
      <vt:lpstr>Stock-Based Compensation - Addi</vt:lpstr>
      <vt:lpstr>Stock-Based Compensation - Sche</vt:lpstr>
      <vt:lpstr>Stock-Based Compensation - Sc51</vt:lpstr>
      <vt:lpstr>Stock-Based Compensation - Time</vt:lpstr>
      <vt:lpstr>Derivative Financial Instrume53</vt:lpstr>
      <vt:lpstr>Fair Value of Financial Instrum</vt:lpstr>
      <vt:lpstr>Fair Values of Financial Inst55</vt:lpstr>
      <vt:lpstr>Fair Values of Financial Inst56</vt:lpstr>
      <vt:lpstr>Fair Values of Financial Inst57</vt:lpstr>
      <vt:lpstr>Fair Values of Financial Inst58</vt:lpstr>
      <vt:lpstr>Income Taxes - Summary of Expen</vt:lpstr>
      <vt:lpstr>Income Taxes - Additional Infor</vt:lpstr>
      <vt:lpstr>Commitments and Contingencies -</vt:lpstr>
      <vt:lpstr>Commitments and Contingencies6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6:03:33Z</dcterms:created>
  <dcterms:modified xmlns:dcterms="http://purl.org/dc/terms/" xmlns:xsi="http://www.w3.org/2001/XMLSchema-instance" xsi:type="dcterms:W3CDTF">2016-08-04T16:03:33Z</dcterms:modified>
  <dc:title xmlns:dc="http://purl.org/dc/elements/1.1/">Untitled</dc:title>
  <dc:description xmlns:dc="http://purl.org/dc/elements/1.1/"/>
  <dc:subject xmlns:dc="http://purl.org/dc/elements/1.1/"/>
  <cp:keywords/>
  <cp:category/>
</cp:coreProperties>
</file>